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LICENSE AGREEMENT" sheetId="10" state="visible" r:id="rId10"/>
    <sheet xmlns:r="http://schemas.openxmlformats.org/officeDocument/2006/relationships" name="PROPERTY AND EQUIPMENT" sheetId="11" state="visible" r:id="rId11"/>
    <sheet xmlns:r="http://schemas.openxmlformats.org/officeDocument/2006/relationships" name="PROMISSORY NOTES PAYABLE AND AD"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PROMISSORY NOTES PAYABLE AND 22" sheetId="22" state="visible" r:id="rId22"/>
    <sheet xmlns:r="http://schemas.openxmlformats.org/officeDocument/2006/relationships" name="FAIR VALUE MEASUREMENTS (Tables" sheetId="23" state="visible" r:id="rId23"/>
    <sheet xmlns:r="http://schemas.openxmlformats.org/officeDocument/2006/relationships" name="STOCKHOLDERS' EQUITY (Tables)" sheetId="24" state="visible" r:id="rId24"/>
    <sheet xmlns:r="http://schemas.openxmlformats.org/officeDocument/2006/relationships" name="RELATED PARTY TRANSACTIONS (Tab"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SUMMARY OF SIGNIFICANT ACCOUN28" sheetId="28" state="visible" r:id="rId28"/>
    <sheet xmlns:r="http://schemas.openxmlformats.org/officeDocument/2006/relationships" name="INVENTORIES (Details)" sheetId="29" state="visible" r:id="rId29"/>
    <sheet xmlns:r="http://schemas.openxmlformats.org/officeDocument/2006/relationships" name="LICENSE AGREEMENT (Details Narr" sheetId="30" state="visible" r:id="rId30"/>
    <sheet xmlns:r="http://schemas.openxmlformats.org/officeDocument/2006/relationships" name="PROPERTY AND EQUIPMENT (Details" sheetId="31" state="visible" r:id="rId31"/>
    <sheet xmlns:r="http://schemas.openxmlformats.org/officeDocument/2006/relationships" name="PROPERTY AND EQUIPMENT (Detai32" sheetId="32" state="visible" r:id="rId32"/>
    <sheet xmlns:r="http://schemas.openxmlformats.org/officeDocument/2006/relationships" name="PROMISSORY NOTES PAYABLE AND 33" sheetId="33" state="visible" r:id="rId33"/>
    <sheet xmlns:r="http://schemas.openxmlformats.org/officeDocument/2006/relationships" name="PROMISSORY NOTES PAYABLE AND 34" sheetId="34" state="visible" r:id="rId34"/>
    <sheet xmlns:r="http://schemas.openxmlformats.org/officeDocument/2006/relationships" name="PROMISSORY NOTES PAYABLE AND 35" sheetId="35" state="visible" r:id="rId35"/>
    <sheet xmlns:r="http://schemas.openxmlformats.org/officeDocument/2006/relationships" name="PROMISSORY NOTES PAYABLE AND 36" sheetId="36" state="visible" r:id="rId36"/>
    <sheet xmlns:r="http://schemas.openxmlformats.org/officeDocument/2006/relationships" name="PROMISSORY NOTES PAYABLE AND 37" sheetId="37" state="visible" r:id="rId37"/>
    <sheet xmlns:r="http://schemas.openxmlformats.org/officeDocument/2006/relationships" name="PROMISSORY NOTES PAYABLE AND 38" sheetId="38" state="visible" r:id="rId38"/>
    <sheet xmlns:r="http://schemas.openxmlformats.org/officeDocument/2006/relationships" name="PROMISSORY NOTES PAYABLE AND 39" sheetId="39" state="visible" r:id="rId39"/>
    <sheet xmlns:r="http://schemas.openxmlformats.org/officeDocument/2006/relationships" name="PROMISSORY NOTES PAYABLE AND 40" sheetId="40" state="visible" r:id="rId40"/>
    <sheet xmlns:r="http://schemas.openxmlformats.org/officeDocument/2006/relationships" name="PROMISSORY NOTES PAYABLE AND 41" sheetId="41" state="visible" r:id="rId41"/>
    <sheet xmlns:r="http://schemas.openxmlformats.org/officeDocument/2006/relationships" name="FAIR VALUE MEASUREMENTS (Detail" sheetId="42" state="visible" r:id="rId42"/>
    <sheet xmlns:r="http://schemas.openxmlformats.org/officeDocument/2006/relationships" name="FAIR VALUE MEASUREMENTS (Deta43" sheetId="43" state="visible" r:id="rId43"/>
    <sheet xmlns:r="http://schemas.openxmlformats.org/officeDocument/2006/relationships" name="FAIR VALUE MEASUREMENTS (Deta44" sheetId="44" state="visible" r:id="rId44"/>
    <sheet xmlns:r="http://schemas.openxmlformats.org/officeDocument/2006/relationships" name="FAIR VALUE MEASUREMENTS (Deta45"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2" sheetId="48" state="visible" r:id="rId48"/>
    <sheet xmlns:r="http://schemas.openxmlformats.org/officeDocument/2006/relationships" name="STOCKHOLDERS' EQUITY (Details N" sheetId="49" state="visible" r:id="rId49"/>
    <sheet xmlns:r="http://schemas.openxmlformats.org/officeDocument/2006/relationships" name="STOCKHOLDERS' EQUITY (Details50" sheetId="50" state="visible" r:id="rId50"/>
    <sheet xmlns:r="http://schemas.openxmlformats.org/officeDocument/2006/relationships" name="RELATED PARTY TRANSACTIONS (Det" sheetId="51" state="visible" r:id="rId51"/>
    <sheet xmlns:r="http://schemas.openxmlformats.org/officeDocument/2006/relationships" name="RELATED PARTY TRANSACTIONS (D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INCOME TAXES (Details)" sheetId="55" state="visible" r:id="rId55"/>
    <sheet xmlns:r="http://schemas.openxmlformats.org/officeDocument/2006/relationships" name="INCOME TAX (Details 1)" sheetId="56" state="visible" r:id="rId56"/>
    <sheet xmlns:r="http://schemas.openxmlformats.org/officeDocument/2006/relationships" name="INCOME TAX (Details 2)" sheetId="57" state="visible" r:id="rId57"/>
    <sheet xmlns:r="http://schemas.openxmlformats.org/officeDocument/2006/relationships" name="INCOME TAX (Details 3)" sheetId="58" state="visible" r:id="rId58"/>
    <sheet xmlns:r="http://schemas.openxmlformats.org/officeDocument/2006/relationships" name="INCOME TAX (Details Narrative)" sheetId="59" state="visible" r:id="rId59"/>
    <sheet xmlns:r="http://schemas.openxmlformats.org/officeDocument/2006/relationships" name="SUBSEQUENT EVENTS (Details Narr" sheetId="60" state="visible" r:id="rId60"/>
  </sheets>
  <definedNames/>
  <calcPr calcId="124519" fullCalcOnLoad="1"/>
</workbook>
</file>

<file path=xl/sharedStrings.xml><?xml version="1.0" encoding="utf-8"?>
<sst xmlns="http://schemas.openxmlformats.org/spreadsheetml/2006/main" uniqueCount="818">
  <si>
    <t>Document and Entity Information - USD ($)</t>
  </si>
  <si>
    <t>12 Months Ended</t>
  </si>
  <si>
    <t>Dec. 31, 2016</t>
  </si>
  <si>
    <t>Apr. 10, 2017</t>
  </si>
  <si>
    <t>Document And Entity Information</t>
  </si>
  <si>
    <t>Entity Registrant Name</t>
  </si>
  <si>
    <t>NuGene International, Inc.</t>
  </si>
  <si>
    <t>Entity Central Index Key</t>
  </si>
  <si>
    <t>Document Type</t>
  </si>
  <si>
    <t>10-K</t>
  </si>
  <si>
    <t>Trading Symbol</t>
  </si>
  <si>
    <t>NUGN</t>
  </si>
  <si>
    <t>Document Period End Date</t>
  </si>
  <si>
    <t>Dec. 31,
		2016</t>
  </si>
  <si>
    <t>Amendment Flag</t>
  </si>
  <si>
    <t>false</t>
  </si>
  <si>
    <t>Current Fiscal Year End Date</t>
  </si>
  <si>
    <t>--12-31</t>
  </si>
  <si>
    <t>Entity a Well-known Seasoned Issuer</t>
  </si>
  <si>
    <t>Yes</t>
  </si>
  <si>
    <t>Entity a Voluntary Filer</t>
  </si>
  <si>
    <t>No</t>
  </si>
  <si>
    <t>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net of allowance for doubtful accounts of $532,661 and $177,140 in 2016 and 2015, respectively</t>
  </si>
  <si>
    <t>Inventories</t>
  </si>
  <si>
    <t>Prepaid inventories and other current assets</t>
  </si>
  <si>
    <t>Total current assets</t>
  </si>
  <si>
    <t>Property and equipment, net</t>
  </si>
  <si>
    <t>Deposits</t>
  </si>
  <si>
    <t>Total assets</t>
  </si>
  <si>
    <t>Current liabilities:</t>
  </si>
  <si>
    <t>Accounts payable and accrued expenses</t>
  </si>
  <si>
    <t>Accounts payable and advances - related parties</t>
  </si>
  <si>
    <t xml:space="preserve"> </t>
  </si>
  <si>
    <t>Notes payable and advances</t>
  </si>
  <si>
    <t>Accrued interest</t>
  </si>
  <si>
    <t>Derivative liabilities</t>
  </si>
  <si>
    <t>Other current liabilities</t>
  </si>
  <si>
    <t>Total liabilities</t>
  </si>
  <si>
    <t>Commitments and contingencies (Note 10)</t>
  </si>
  <si>
    <t>Stockholders' deficit:</t>
  </si>
  <si>
    <t>Common stock; $0.0001 par value; 100,000,000 shares authorized; 40,666,086 and 39,894,673 shares issued and outstanding as of December 31, 2016 and 2015, respectively</t>
  </si>
  <si>
    <t>Additional paid-in capital</t>
  </si>
  <si>
    <t>Accumulated deficit</t>
  </si>
  <si>
    <t>Total stockholders' deficit</t>
  </si>
  <si>
    <t>Total liabilities and stockholders' deficit</t>
  </si>
  <si>
    <t>Series A Convertible Preferred Stock [Member]</t>
  </si>
  <si>
    <t>Convertible preferred stock</t>
  </si>
  <si>
    <t>Consolidated Balance Sheets (Parenthetical) - USD ($)</t>
  </si>
  <si>
    <t>Allowance for doubtful accounts receivables</t>
  </si>
  <si>
    <t>Accumulated depreciation on properties and equipment</t>
  </si>
  <si>
    <t>Convertible preferred stock, par value (in dollars per share)</t>
  </si>
  <si>
    <t>Convertible preferred stock, authorized</t>
  </si>
  <si>
    <t>Common stock, par value (in dollars per share)</t>
  </si>
  <si>
    <t>Common stock, authorized</t>
  </si>
  <si>
    <t>Common stock, issued</t>
  </si>
  <si>
    <t>Common stock, outstanding</t>
  </si>
  <si>
    <t>Convertible preferred stock, issued</t>
  </si>
  <si>
    <t>Convertible preferred stock, outstanding</t>
  </si>
  <si>
    <t>Consolidated Statements of Operations - USD ($)</t>
  </si>
  <si>
    <t>Income Statement [Abstract]</t>
  </si>
  <si>
    <t>Revenues</t>
  </si>
  <si>
    <t>Cost of revenues</t>
  </si>
  <si>
    <t>Gross profit (loss)</t>
  </si>
  <si>
    <t>Operating expenses:</t>
  </si>
  <si>
    <t>Advertising and promotion</t>
  </si>
  <si>
    <t>Personnel</t>
  </si>
  <si>
    <t>Selling, general and administrative</t>
  </si>
  <si>
    <t>Research and development</t>
  </si>
  <si>
    <t>Professional fees</t>
  </si>
  <si>
    <t>Total operating expenses</t>
  </si>
  <si>
    <t>Loss from operations</t>
  </si>
  <si>
    <t>Other income (expenses)</t>
  </si>
  <si>
    <t>Interest income</t>
  </si>
  <si>
    <t>Interest expense</t>
  </si>
  <si>
    <t>Other expense</t>
  </si>
  <si>
    <t>Loss on issuance of debt</t>
  </si>
  <si>
    <t>Change in fair value of derivative liabilities</t>
  </si>
  <si>
    <t>Total other expenses</t>
  </si>
  <si>
    <t>Net loss</t>
  </si>
  <si>
    <t>Weighted average number of common shares outstanding - basic and diluted (in shares)</t>
  </si>
  <si>
    <t>Net loss per share - basic and diluted (in dollars per share)</t>
  </si>
  <si>
    <t>Consolidated Statements of Stockholders' Equity (Deficit) - USD ($)</t>
  </si>
  <si>
    <t>Preferred Stock [Member]</t>
  </si>
  <si>
    <t>Common Stock [Member]</t>
  </si>
  <si>
    <t>Additional Paid-In Capital [Member]</t>
  </si>
  <si>
    <t>Accumulated Deficit [Member]</t>
  </si>
  <si>
    <t>Total</t>
  </si>
  <si>
    <t>Balance at beginning at Dec. 31, 2014</t>
  </si>
  <si>
    <t>Balance at beginning (in shares) at Dec. 31, 2014</t>
  </si>
  <si>
    <t>Increase (Decrease) in Stockholders' Equity [Roll Forward]</t>
  </si>
  <si>
    <t>Issuance of common stock for services</t>
  </si>
  <si>
    <t>Issuance of common stock for services (in shares)</t>
  </si>
  <si>
    <t>Stock based compensation</t>
  </si>
  <si>
    <t>Issuance of warrants in connection with notes payable</t>
  </si>
  <si>
    <t>Issuance of common stock in exchange for cash</t>
  </si>
  <si>
    <t>Issuance of common stock in exchange for cash (in shares)</t>
  </si>
  <si>
    <t>Balance at end at Dec. 31, 2015</t>
  </si>
  <si>
    <t>Balance at end (in shares) at Dec. 31, 2015</t>
  </si>
  <si>
    <t>Employee stock based compensation</t>
  </si>
  <si>
    <t>Common stock earned but unissued for advisory services</t>
  </si>
  <si>
    <t>Issuance of previously earned by unissued common stock</t>
  </si>
  <si>
    <t>Issuance of previously earned by unissued common stock (in shares)</t>
  </si>
  <si>
    <t>Common stock granted but unissued to directors</t>
  </si>
  <si>
    <t>Issuance of warrants to directors</t>
  </si>
  <si>
    <t>Vesting of restricted stock units issued to directors</t>
  </si>
  <si>
    <t>Beneficial conversion feature in connection with notes payable</t>
  </si>
  <si>
    <t>Issuance of common stock in connection with notes payable</t>
  </si>
  <si>
    <t>Issuance of common stock in connection with notes payable (in shares)</t>
  </si>
  <si>
    <t>Issuance of common stock in connection with conversion of note payable</t>
  </si>
  <si>
    <t>Issuance of common stock in connection with conversion of note payable (in shares)</t>
  </si>
  <si>
    <t>Balance at end at Dec. 31, 2016</t>
  </si>
  <si>
    <t>Balance at end (in shares) at Dec. 31, 2016</t>
  </si>
  <si>
    <t>Consolidated Statements of Cash Flows - USD ($)</t>
  </si>
  <si>
    <t>Cash flows from operating activities:</t>
  </si>
  <si>
    <t>Adjustments to reconcile net loss to net cash used in operating activities:</t>
  </si>
  <si>
    <t>Stock based compensation and stock issued for services</t>
  </si>
  <si>
    <t>Non-cash portion of interest expense</t>
  </si>
  <si>
    <t>Depreciation and amortization</t>
  </si>
  <si>
    <t>Amortization of debt discount</t>
  </si>
  <si>
    <t>Loss associated with issuance of debt</t>
  </si>
  <si>
    <t>Bad debt expense</t>
  </si>
  <si>
    <t>Changes in operating assets and liabilities:</t>
  </si>
  <si>
    <t>Accounts receivable</t>
  </si>
  <si>
    <t>Prepaid inventories and other assets</t>
  </si>
  <si>
    <t>Deferred revenues</t>
  </si>
  <si>
    <t>Other liabilities</t>
  </si>
  <si>
    <t>Net cash used in operating activities</t>
  </si>
  <si>
    <t>Cash flows from investing activities:</t>
  </si>
  <si>
    <t>Purchases of property and equipment</t>
  </si>
  <si>
    <t>Net cash used in investing activities</t>
  </si>
  <si>
    <t>Cash flows from financing activities:</t>
  </si>
  <si>
    <t>Proceeds from issuance of notes payable</t>
  </si>
  <si>
    <t>Proceeds from issuance of common stock</t>
  </si>
  <si>
    <t>Net cash provided by investing activities</t>
  </si>
  <si>
    <t>Increase (decrease) in cash</t>
  </si>
  <si>
    <t>Cash, beginning of year</t>
  </si>
  <si>
    <t>Cash, end of year</t>
  </si>
  <si>
    <t>Supplemental disclosure of cash flow information:</t>
  </si>
  <si>
    <t>Cash paid the interest</t>
  </si>
  <si>
    <t>Noncash investing and financing activities:</t>
  </si>
  <si>
    <t>Issuance of common shares in connection with notes payable</t>
  </si>
  <si>
    <t>Issuance of common warrants in connection with notes payable</t>
  </si>
  <si>
    <t>Issuance of common stock in connection with conversion notes payable</t>
  </si>
  <si>
    <t>Issuance of previously earned but unissued common stock</t>
  </si>
  <si>
    <t>Accrued interest converted to notes payable</t>
  </si>
  <si>
    <t>Transfer of prepaid inventory to inventory</t>
  </si>
  <si>
    <t>Conversion of amounts due to related parties to notes payable</t>
  </si>
  <si>
    <t>Issuance of common stock for intellectual property</t>
  </si>
  <si>
    <t>Cancellation of common stock for intellectual property</t>
  </si>
  <si>
    <t>NATURE OF BUSINESS AND BASIS OF PRESENTATION</t>
  </si>
  <si>
    <t>Accounting Policies [Abstract]</t>
  </si>
  <si>
    <t>NOTE
1 - NATURE OF BUSINESS AND BASIS OF PRESENTATION NuGene
International, Inc. (also refer to as “we”, “us”, “our”, “the “Company”,
“NuGene” or “NGI”) was incorporated in the State of Nevada on October 31, 2013. NuGene, Inc. (our wholly
owned subsidiary) was incorporated in the state of California in December 2006. On January 20, 2015, we formed NuGene BioPharma,
Inc. (“BioPharma”) as a wholly owned California incorporated subsidiary of NGI. On November 6, 2015, we formed The
Aesthetic Group, Inc. (“TAG”) as a wholly owned California incorporated subsidiary of NGI. Both BioPharma and TAG
have had no significant independent operations since inception. Basis
of Presentation The
accompanying consolidated financial statements of our Company have been prepared in accordance with accounting principles generally
accepted in the United States. The consolidated financial statements reflect the accounts of NuGene International, Inc. and its
wholly owned subsidiaries BioPharma and TAG. All significant inter-company balances and transactions have been eliminated in consolidation. We
have incurred net losses through the date of these financial statements and have yet to establish profitable operations. Our consolidated
financial statements have been presented on the basis that our business is a going concern, which contemplates the realization
of assets and the satisfaction of liabilities in the normal course of business. We are subject to the risks and uncertainties
associated with a business with high short-term debt, limited commercial product revenues, including limitations on our operating
capital resources and uncertain demand for our products. We have incurred recurring operating losses and negative operating cash
flows since inception and through December 31, 2016, and we expect to continue to incur operating losses and negative operating
cash flows at least through the near future. Members of our Company’s management have been required to advance our Company
funding in order to partially meet our most critical cash requirements including payroll along with those associated with certain
critical goods and services. In the process of managing these situations, our management may have made representations implying
their personal guarantee of certain of our Company’s obligations. For further discussion of the advances made by management
to meet the Company’s most critical cash needs, see the titled “Certain Relationships and Related Transactions”.
As
a result of the aforementioned factors, management has concluded that there is substantial doubt about our ability to continue
as a going concern. Our independent registered public accounting firm, in its report on our 2016 consolidated financial statements,
raised substantial doubt about our ability to continue as a going concern. Our consolidated financial statements as of and
for the year ended December 31, 2016 do not contain any adjustments for this uncertainty. In response to our Company’s cash
needs, we raised funding as described in our footnotes that follow. Any additional amounts raised will be used for our future
investing and operating cash flow needs. However, there can be no assurance that we will be successful in raising additional amounts
of financing.</t>
  </si>
  <si>
    <t>SUMMARY OF SIGNIFICANT ACCOUNTING POLICIES</t>
  </si>
  <si>
    <t>NOTE
2 - SUMMARY OF SIGNIFICANT ACCOUNTING POLICIES Use
of Estimates Conformity
with accounting principles generally accepted in the United States of America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i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 Risks
and Uncertainties Our
Company operates in an industry that is subject to rapid change. Our Company's operations are subject to significant risk and
uncertainties including financial, operational, technological, regulatory and other risks, including the potential of business
failure. Reclassifications For
comparability, certain prior period amounts have been reclassified, where appropriate, to conform to the current year’s
financial statement presentation. These reclassifications have no impact on net loss. Cash
Equivalents Cash
equivalents include investments with initial maturities of three months or less. Our Company maintains its cash balances at credit-worthy
financial institutions that are insured by the Federal Deposit Insurance Corporation up to $250,000. Inventories Our
Company’s skin and hair care inventories consist of raw materials and finished goods and are valued at the lower of cost
(first-in, first-out) or market. Our Company evaluates its inventory for excess quantities and obsolescence on a regular basis.
To determine if the cost of our Company's inventory should be written down, current and anticipated demand, customer preferences
and the age of the merchandise are considered. For the year ended December 31, 2016 the Company recorded charges of approximately
$437,000 to operations as a result of excess and obsolete inventory related to the rebranding and repackaging of products. For
the year ended December 31, 2015, the Company did not recognize any charges to operations associated with excess and obsolete
inventory. Valuation
of long-lived Assets The
Company evaluates its long-lived assets for impairment at least annually, or more frequently when a triggering event is deemed
to have occurred. This assessment is subjective in nature and requires significant management judgment to forecast future operating
results, projected cash flows and current period market capitalization levels. If the Company’s estimates and assumptions
change in the future, it could result in a material write-down of long-lived assets. The Company recognizes an impairment charge
as the difference between the net book value of such assets and the fair value of the assets on the measurement date. Property
and Equipment Property
and equipment consist of office furniture, computer equipment, laboratory equipment, purchased software, website development and
improvements made to our leased offices and are stated at cost less accumulated depreciation. Depreciation is calculated using
the straight-line method over the three or five year useful lives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 Revenue
Recognition In
accordance with Accounting Standards Codification (“ASC”) 605 - Revenue Recognition Concentration
of Revenues During
the year ended December 31, 2016, we derived 12.3% and 12.2% of our revenues from two wholesale distributors (neither of these
customers have balances in accounts receivable at December 31, 2016). During the year ended December 31, 2015, we derived 31.1%
and 15.7% of our revenues from two wholesale distributors (ending balances in accounts receivable totaling $173,790 and $327,893,
respectively).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 Cost
of Revenues Cost
of revenues include all of the costs to manufacture our Company’s products. For products manufactured in our Company’s
own facilities, such costs include raw materials and supplies, direct labor and factory overhead. For products manufactured for
our Company by third-party contractors, such cost represents the amounts invoiced by the contractors. 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 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532,661 and $177,140 as of December
31, 2016 and 2015, respectively. Bad debt expense totaled $361,336 and $223,631, for the years ended December 31, 2016 and 2015,
respectively. Convertible
Financial Instruments The
Company bifurcates conversion options and warrant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and warrant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 Loss
on Issuance Common
Stock Purchase Warrants and Derivative Financial Instruments Beneficial
conversion feature - Share
Based Payments The
Company recognizes compensation expense for all equity-based payments in accordance with ASC 718 - Share-based payments Share-based
payments to employees, including grants of employee stock options, are recognized as compensation expense in the accompanying
consolidated statements of operations based on the fair values of the related payments. Such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 Net
Loss per Share of Common Stock The
Company computes net loss per share in accordance with ASC 260 - Earnings Per Shar Common
stock equivalents totaling, 26,077,697 and 4,767,720 as of December 31, 2016 and 2015, respectively, were not included in the
computation of diluted earnings per share on the consolidated statements of operations because the Company reported a net loss
during the years ended December 31, 2016 and 2015 and therefore the effect would be anti-dilutive. Fair
Value of Financial Instruments We
measure assets and liabilities at fair value based on an expected exit price as defined by the authoritative guidance on fair
value measurements. Fair value represents the estimated amount that would be received up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Based on the borrowing rates currently available
to the Company for loans with similar terms, the carrying value of the notes payable approximate fair value. Website
Development Costs
and expenses incurred during the planning and operating stages of our Company’s website development are expensed as incurred.
The Company accounts for the development of its website by expensing all costs associated with the planning of the website as
incurred and capitalizing the costs to develop the website. Once the website is available for use, the related costs will be amortized
over their estimated useful life on a straight-line basis (generally estimated to be 3 years). These costs are included in property
and equipment in the consolidated balance sheets. 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common stock purchase warrants and other derivatives at each reporting date to determine whether a change in classification between
equity and liabilities is required. Beneficial
conversion feature – Royalty
Expense We
recognize royalty expenses in accordance with the terms of our license agreement with a celebrity product endorser. Royalties
are expensed in the statements of operation in the period that the related revenues are recognized, in cost of goods sold. Income
Taxes Income
taxes are accounted for in accordance with ASC Topic 740 - Income Taxes Management
evaluates its tax positions on an annual basis and has determined that as of December 31, 2016 and 2015, no additional accrual
for income taxes is necessary. The federal and state income tax returns of the Company are subject to examination by the IRS and
state taxing authorities, generally for three years after they were filed. Recent
Accounting Standards Updates In
August 2016, the Financial Accounting Standards Board (“FASB”) issued Accounting Standards Update (“ASU”) 2016-15, Statement
of Cash Flows - Classification of Certain Cash Receipts and Cash Payments, In
April 2016, the FASB issued ASU No. 2016-10, Revenue from Contracts with Customer (“ASU
No. 2016-10”) In
March 2016, the FASB issued ASU No. 2016-09, “ Compensation - Stock Compensation (Topic 718): Improvements to Employee
Share-Based Payment Accounting In
March 2016, the FASB issued ASU No. 2016-08, “ Revenue from Contracts with Customers (Topic 606): In
February 2016, the FASB issued ASU No. 2016-02 - Leases (Topic 842): Simplifying the Measurement of Inventory In
July 2015, the FASB issued ASU No. 2015-11 - Inventory (Topic 330): Simplifying the Measurement of Inventory In
May 2014, the FASB issued ASU No. 2014-09 - Revenue from Contracts with Customer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IES</t>
  </si>
  <si>
    <t>Inventory Disclosure [Abstract]</t>
  </si>
  <si>
    <t xml:space="preserve">NOTE
3 - INVENTORIES Inventories
consist of the following:
December
31, 2016 December
31, 2015
Raw materials $ 7,296 $ 72,287
Finished
goods 43,743 105,205
Total
Inventories $ 51,039 $ 177,492 </t>
  </si>
  <si>
    <t>LICENSE AGREEMENT</t>
  </si>
  <si>
    <t>Goodwill and Intangible Assets Disclosure [Abstract]</t>
  </si>
  <si>
    <t>NOTE
4 - LICENSE AGREEMENTS In
November 2014, we entered into a License Agreement with kathy ireland Worldwide ® ® Additionally,
we are obligated to pay an annual Brand Participation Fee to kiWW ® On
March 17 , SkinGuardian</t>
  </si>
  <si>
    <t>PROPERTY AND EQUIPMENT</t>
  </si>
  <si>
    <t>Property, Plant and Equipment [Abstract]</t>
  </si>
  <si>
    <t>NOTE
5 - PROPERTY AND EQUIPMENT Property
and equipment, net consist of the following:
December
31, 2016 December
31, 2015
Software
/ website development $ 8,219 $ 8,219
Equipment 141,125 136,585
Leasehold
improvements 104,166 104,166
Property and equipment,
gross 253,510 248,970
Accumulated
depreciation (95,221 ) (40,620 )
Property
and equipment, net $ 158,289 $ 208,350 Depreciation
expense for the years ended December 31, 2016 and 2015 was $54,601 and $39,365, respectively.</t>
  </si>
  <si>
    <t>PROMISSORY NOTES PAYABLE AND ADVANCES</t>
  </si>
  <si>
    <t>Debt Disclosure [Abstract]</t>
  </si>
  <si>
    <t>NOTE
6 - PROMISSORY NOTES PAYABLE AND ADVANCES Borrowings
under notes payable and advances as of December 31, 2016 and 2015 are summarized as follows:
Amounts
converted Carrying
Value as of Carrying
Value as of Accrued
Interest Accrued
Interest
Company to
Common Stock as of December
31, December
31, as
of December 31, as
of December 31, Principal
Value
Proceeds December
31, 2016 2016 2015 2016 2015 as
of Maturity
15% Note $ 500,000 $ - $ - $ 500,000 $ - $ 31,479 $ -
10% Note 50,000 - 50,000 50,000 5,726 1,383 50,000
10% Note (2015) 87,500 - 110,000 62,949 11,633 548 110,000
10% Note (2015 Advances) 322,500 - 361,111 229,555 37,852 1,642 361,111
10% Note (2016 Advances) 1,065,000 - 799,024 - 43,492 - 1,080,556
8% Convertible Note 245,000 - - - - - -
4% Convertible Note - 62,428 270,350 - 360 - 270,350
15% Note (2016 Advances) 35,000 - 35,000 - 2,373 - 35,000
9% Convertible Note 240,000 - 52,034 - 4,683 - 267,500
10% Convertible Note 70,000 - 6,837 - 341 - 77,779
5%
Convertible Note - conversion of Related Party - - 382,061 - 5,668 - 382,061
5% Convertible Note 375,000 - 160,000 - 3,879 - 480,000
15%
CAH Note - - 575,000 - 65,693 - 575,000
$ 2,990,000 $ 62,428 $ 2,801,417 $ 842,504 $ 181,700 $ 35,052 $ 3,689,357 2016
activity On
April 4, 2016, we issued a note payable to Canyon Assets Holdings, Inc. (“Lender”) dated March 28, 2016 in the principal
amount of $575,000. The note was issued to the Lender in consideration for the Lender’s having satisfied on the Company’s
behalf an outstanding note payable (the “CAH Note”) of the Company (the “JTS Note”). The JTS Note issued
September 25, 2015 was repaid in full ($500,000 face value and accrued interest of $75,000) by the Lender with the payment of
$575,000 in cash. The terms of the CAH Note call for an interest rate of 15%, due one year from the date of the CAH Note. However,
all accrued and unpaid interest and all other amounts payable under the CAH Note are due to the Lender within ten (10) business
days after the closing by the Company of an equity or convertible debt financing in one or more series of transactions, with aggregate
gross proceeds of at least $1 million. On
April 4, 2016, we issued a $275,000 face value note payable and 50,000 shares of our common stock to Gemini Master Fund, LTD (“Gemini”)
pursuant to a Security Purchase Agreement dated March 30, 2016 (the date the funds were received by our Company). Under the terms
of the related note payable (the “Gemini Note”), the Company received $245,000, net of costs and original issue discount.
Other significant terms of the Gemini Note include:
 A maturity date
of December 31, 2016 in the absence of events triggering mandatory early repayment (as summarized below);
 Interest accrues
at the rate of 8% on the $275,000 face value (18% in the event of an event of default as defined in the Gemini Note);
 The Gemini Note
is convertible in part (subject to a $10,000 minimum) at the option of Gemini into shares of the Company’s common stock
at the rate of $0.70 per share (subject to adjustment summarized below);
 The Company has
the option to prepay the Gemini Note;
 All prepayments
of the Gemini Note, whether effected at the option of the Company or subject to mandatory early repayment (as summarized herein),
require the Company to repay Gemini 112% of the outstanding principal and all outstanding accrued interest through the date
of prepayment;
 All principal and
interest outstanding under the Gemini Note are required to be immediately repaid should the Company complete a financing or
series of financings totaling $1.5 million or more;
 The conversion price
of the Gemini Note is adjusted for the following: 1) loss of Company DTC eligibility - conversion price adjusts to $0.25 per
share; 2) stock dividends and splits - as described in the Gemini Note; 3) a rights offering below the market price (as defined)
- as described in the Gemini Note; 4) fundamental transactions (as defined) - as described in the Gemini Note; 5) subsequent
equity sales below $0.70 per share - as more particularly detailed and described in the Gemini Note; and
 The Gemini Note
is convertible into 392,857 shares of common stock The
embedded conversion feature of the Gemini Note was bifurcated and valued at $106,278. Management
used a Monte Carlo valuation model to estimate the fair value of the embedded conversion option at issuance of the convertible
note, with the following weighted average key inputs:
At
issuance
Stock price $ 0.68
Term (years) 0.76
Volatility 98.9 %
Risk-free rate of interest 0.5 %
Dividend yield 0.0 % The
embedded conversion feature is separately measured at fair value, with changes in fair value recognized in current operations. The
embedded conversion has been reduced by $58,962 during the year ended December 31, 2016 (see Note 7). In
connection with the issuance of the Gemini Note, we recorded additional debt discounts related to the following:
 Issuance of 50,000
shares of our common stock resulting in the relative fair value of $27,000;
 Recording of a beneficial
conversion feature of $43,785; and
 Original issuance
discount of $25,000. The
debt discounts are amortized to interest expense using the effective interest method over the term of the notes. During the year
ended December 31, 2016, the Company recognized interest expense of approximately $202,000 resulting from the amortization of
the entire debt discount noted above resulting in a Gemini Note balance of $275,000. On
October 28, 2016, the Gemini Note was purchased in full, including accrued interest of approximately $13,000, by another lender
in exchange for a convertible note (“the 4% Convertible Note”) issued by the Company. The 4% Convertible Note accrues
interest at 4% per annum, is entitled to the same conversion features as the Gemini Note and matures on June 30, 2017. The lender
charged the Company $45,000 in fees, which were added to the balance, and converted approximately $62,000 of the 4% Convertible
Note balance into 331,413 shares of the Company’s common stock, resulting in a balance of $270,350 as of December 31, 2016. During
January through June 2016, three individuals (the “Lenders”) advanced a total of $140,000 to the Company. The borrowings
were not accompanied by documentation of the nature of the borrowings. However, there were general discussions as to the repayment
terms and the interest expected of 10% per annum to be paid to the Lenders in connection with the borrowings. Accordingly, we
have accounted for the borrowings based on estimates of their still undocumented final terms. In
July 19, 2016, we issued a sixty day 15% promissory note payable to a purchaser for cash proceeds totaling $35,000. In the event
that we secure any future financing with aggregate gross proceeds of at least $500,000 while the promissory note is outstanding,
the promissory note and all accrued interest therefrom will be immediately due and payable within ten business days of the closing
of such financing. From
July through September 30, 2016, certain investors advanced a total of $925,000 (the “Advances”) to the Company with
a right to convert at no greater than $0.40 per share. In connection with the Advances, the
Company also issued warrants to purchase 770,833 shares of our common stock at an exercise price of $0.60 per share with a 5 year
term. The relative fair value of the warrants compared to the Advances was $295,540, which was recorded as a component of stockholders’
deficit with the offset recorded as a discount on the Advances. The fair value of the warrants was determined using the Black-Scholes
Model (see Note 8). The Company then computed the effective conversion price of the Advances on the issuance date, noting that
the Advances gave rise to a BCF of $629,460. The sum of the relative fair value of the warrants and the BCF was recorded
as a debt discount to be amortized over the term of the advances. The
debt discounts are amortized to interest expense using the effective interest method over the term of the Advances. During
the year ended December 31, 2016, the Company recognized interest expense of $643,469, from the amortization of the debt discount,
resulting in the Advances balance of $643,469. The
Advances contain an embedded conversion feature that the Company has determined is a derivative requiring bifurcation in accordance
with the provisions of ASC 815. The embedded conversion feature of the Notes was valued at inception using the Monte Carlo simulation
at $1,212,384 and was recorded as a loss on the consolidated statements of operations. As of December 31, 2016, the derivative
was remeasured to $491,218 (see Note 7) and the difference was recorded as a change in fair value of derivative liabilities on
the consolidated statements of operations. Management
used a Monte Carlo valuation model to estimate the fair value of the embedded conversion option at issuance of the Advances,
with the following weighted average key inputs:
At
issuance
Stock price $ 0.74
Term (years) 0.75
Volatility 116 %
Risk-free rate of interest 0.5 %
Dividend yield 0.0 % On
October 21, 2016, we issued a $267,500 face value convertible note that accrues interest at 9% per annum and matures on October
21, 2017 (“the 9% Convertible Note”). The Company received proceeds of $240,000, net of costs and original issuance
discount. Upon holding the note for six months, the conversion terms allow the holder to convert outstanding principal into the
Company’s common stock at the lower of (i) $0.40 per share or (ii) 65% of the lowest closing bid price of the common stock
for the fifteen prior trading days, including upon which the conversion notice is received by the Company. The 9% Convertible
Note allows for prepayment within 180 days from the date of issuance. If the note is outstanding for 90 days or less, the prepayment
rate is 125% of principal plus accrued interest; and if the note is outstanding for more than 90 days but less than 180 days,
the prepayment rate is 150% of principal plus accrued interest. In connection with the 9% Convertible Note, the
Company also issued warrants to purchase 222,916 shares of our common stock at an exercise price $0.60 per share with a 4 year
term. The relative fair value of the warrants compared to the 9% Convertible Note was $56,737, which was recorded as a component
of stockholders’ deficit with the offset recorded as a discount to the 9% Convertible Note. The fair value of the warrants
was determined using the Black-Scholes Model (see Note 8). The Company then computed the effective conversion price of the 9%
Convertible Note on the issuance date, noting that the 9% Convertible Note gave rise to a BCF of $151,112. The
9% Convertible Note contains an embedded conversion feature that the Company has determined is a derivative requiring bifurcation
in accordance with the provisions of ASC 815. The embedded conversion feature of the 9% Convertible Note was valued at inception
using the Monte Carlo simulation at $296,786 with $32,150 being recorded as a discount to the 9% Convertible Note and $264,633,
the remainder, being recorded as a loss on the consolidated statements of operations. Management
used a Monte Carlo valuation model to estimate the fair value of the embedded conversion option at issuance of the 9% Convertible
Notes, with the following weighted average key inputs:
At
issuance
Stock price $ 0.50
Term (years) 1.03
Volatility 116 %
Risk-free rate of interest 0.7 %
Dividend yield 0.0 % The
sum of the relative fair value of the warrants, BCF, original issuance discount, issuance costs and applicable portion of the
embedded conversion option that was recorded as a debt discount is to be amortized over the term of the 9% Convertible Note. The
debt discounts are amortized to interest expense using the effective interest method over the term of the 9% Note. During
the twelve months ended December 31, 2016, the Company recognized interest expense of $52,034, from the amortization of the debt
discount, resulting in the 9% Convertible Note balance of $52,034. As
of December 31, 2016, the derivative was remeasured to $215,873 (see Note 7) and the difference was recorded as a change in fair
value of derivative liabilities on the statement of operations. On
October 28, 2016, we issued a $480,000 face value convertible note that accrues interest at 5% per annum and matures on April
28, 2017 (“the 5% Convertible Note”). The Company received proceeds of $375,000, net of costs and original issuance
discount. The conversion terms allow the holder to convert outstanding principal into the Company’s common stock if an event
of default occurs, or if the Company does not repay the note in full at the original maturity date, at 60% of the lowest closing
bid price of the common stock for the thirty prior trading days immediately preceding the trading date. Prepayment rates are 115%
if the note is repaid within the first sixty days from the date of issuance and 125% thereafter. The
Company computed the effective conversion price of the 5% Convertible Note on the issuance date, noting that the 5% Convertible
Note gave rise to a BCF of $375,000. The
sum of the BCF, original issuance discount and issuance costs that was recorded as a debt discount is to be amortized over the
term of the 5% Convertible Note. The debt discounts
are amortized to interest expense using the effective interest method over the term of the 5% Convertible Note. During the
year ended December 31, 2016, the Company recognized interest expense of $160,000, from the amortization of the debt discount,
resulting in the 5% Convertible Note balance of $160,000. In
connection with the 5% Convertible Note, the Company also issued warrants with a 7 year
term to purchase 1,428,572 shares of our common stock at an exercise price per share equal to the lower of (a) $0.47; or (b) 75%
of the closing bid price of the common stock on the effective date of the Company’s first public offering following the
issuance date. The Company determined that the warrants are derivatives requiring bifurcation in accordance with the provisions
of ASC 815. The warrants were valued at inception using the Monte Carlo simulation at $579,451 and recorded as a loss on the consolidated
statements of operations.
At
issuance
Stock price $ 0.45
Term (years) 7.00
Volatility 112 %
Risk-free rate of interest 1.6 %
Dividend yield 0.0 % As
of December 31, 2016, the warrant derivatives were remeasured to $443,816 (see Note 7) and the difference was recorded as a change
in fair value of derivative liabilities on the statement of operations. The
5% Convertible Note also contains an embedded conversion feature that the Company has determined is a derivative requiring bifurcation
in accordance with the provisions of ASC 815. The embedded conversion feature of the 5% Convertible Note was valued at inception
using the Monte Carlo simulation at $36,130 and recorded as a loss on the consolidated statements of operations. Management
used a Monte Carlo valuation model to estimate the fair value of the embedded conversion option at issuance of the 5% Convertible
Note, with the following weighted average key inputs:
At
issuance
Stock price $ 0.45
Term (years) 0.50
Volatility 118 %
Risk-free rate of interest 0.5 %
Dividend yield 0.0 % As
of December 31, 2016, the derivative was remeasured to $34,517 (see Note 7) and the difference was recorded as a change in fair
value of derivative liabilities on the statement of operations. On
November 7, 2016, the amounts owed to related parties totaling $382,061 were sold to two unrelated investors. The Company issued
a note to each investor in the amount of $191,030. The notes have an interest rate of 5% per annum and mature on the earlier of:
(i) May 7, 2016; (ii) the date the Company raises a total of $2 million, subsequent to the issuance of these notes. The notes
have a conversion feature under which the note holder can convert at any time at a conversion price of $0.40 per share. On
December 15, 2016, we issued a $77,779 face value convertible note that accrues interest at 10% per annum and matures on June
15, 2017 (“the 10% Convertible Note”). The Company received proceeds of $70,000, net of original issuance discount.
The conversion terms allow the holder to convert outstanding principal into the Company’s common stock at 65% of the price
of the common stock when the Company a capital raise transaction of at least $15,000,000 in debt, and or equity subsequent to
the issuance date. The 10% Convertible Note allows for prepayment any time after 90 days from the date of issuance at a prepayment
rate of 110% of principal and accrued interest outstanding. In connection with the 10% Convertible Note, the
Company also issued warrants to purchase 77,778 shares of our common stock at an exercise price $0.50 per share with a 4 year
term. The relative fair value of the warrants compared to the 10% Convertible Note was $22,616, which was recorded as a component
of stockholders’ deficit with the offset recorded as a discount to the 10% Convertible Note. The fair value of the warrants
was determined using the Black-Scholes Model (see Note 8). The Company then computed the effective conversion price of the 10%
Convertible Note on the issuance date, noting that the 10% Convertible Note gave rise to a BCF of $47,384. The
sum of the relative fair value of the warrants, BCF and original issuance discount was recorded as a debt discount is to be amortized
over the term of the 10% Convertible Note. The
debt discounts are amortized to interest expense using the effective interest method over the term of the 10% Convertible
Note. During the year ended December 31, 2016, the Company recognized interest expense of $6,838, from the amortization of the
debt discount, resulting in the 10% Convertible Note balance of $6,838. The
10% Convertible Note contains an embedded conversion feature that the Company has determined is a derivative requiring bifurcation
in accordance with the provisions of ASC 815. The embedded conversion feature of the 10% Convertible Note was valued at inception
using the Monte Carlo simulation at $43,883 and recorded as a loss on the consolidated statements of operations. Management
used a Monte Carlo valuation model to estimate the fair value of the embedded conversion option at issuance of the 10% Convertible
Notes, with the following weighted average key inputs:
At
issuance
Stock price $ 0.41
Term (years) 0.41
Volatility 118 %
Risk-free rate of interest 0.6 %
Dividend yield 0.0 % As
of December 31, 2016, the derivative was remeasured to $43,739 (see Note 7) and the difference was recorded as a change in fair
value of derivative liabilities on the statement of operations. 2015
activity On
September 25, 2015, we entered into a Securities Purchase Agreement and issued a 15% Promissory Note with the principal face value
of $500,000 (the “15% Note”) to an accredited investor. Under the terms of the 15% Note, all principal and related
accrued interest outstanding are due and payable to the noteholder upon the earlier of: (i) September 25, 2016; or (ii) within
ten business days after the consummation of an equity or convertible debt financing with aggregate gross proceeds of at least
$1,000,000. Borrowings
made pursuant to the 15% Note bear interest at the annual rate of 15% (or $75,000), irrespective of whether paid at or prior to
September 25, 2016. If any amount payable pursuant to the note payable is not paid when due (without regard to any applicable
grace periods as set forth in the Note), whether at stated maturity, by acceleration or otherwise, such overdue amount shall bear
interest at the rate of 15% from the date of such non-payment until such amount is paid in full. We have recognized $31,479 in
interest expense through December 31, 2015 based on an estimated repayment date of May 15, 2016. During
November 2015, we issued a one year 10% promissory notes payable (the “10% Note”) to a purchaser for cash proceeds
totaling $50,000. In the event that we secure any future financing with aggregate gross proceeds of at least $1 million while
the 10% Note is outstanding, the 10% Note and all accrued interest therefrom will be immediately due and payable within ten business
days of the closing of such financing. The holder may also convert any unpaid principal under the 10% Note into any funding instrument
entered into by our Company for a period of 180 days after the date of the 10% Note. The full interest of 10% of the borrowings
under the 10% Note ($5,000) is due irrespective of whether paid at maturity or when required to be prepaid. The 10% Note remains
outstanding and we have recognized $5,726 and $1,383 in interest expense through December 31, 2016 and December 31, 2015, respectively. On
November 30, 2015 and on three subsequent dates during December 2015, four individuals (the “Lenders”) provided an
advance to the Company with a face value of $361,111 for cash proceeds totaling $322,500. The borrowings (“2015 Advances”)
were not accompanied by documentation of the nature of the 2015 Advances. However, there were general discussions as to the repayment
terms, the interest expected to be paid to the Lenders and additional equity of the Company to be issued to the Lenders in connection
with the 2015 Advances. Accordingly, we have accounted for the Advances based on estimates of their final terms. On
December 11, 2015, we entered into a Securities Purchase Agreement and issued a 10% Convertible Promissory Note with the principal
face value of $110,000 (the “10% 2015 Note”) to an accredited investor for cash proceeds of $87,500, net of issuance
costs. Under the terms of the 10% 2015 Note, all principal and related accrued interest outstanding are due and payable to the
noteholder upon the earlier of: (i) December 10, 2016; or (ii) in the event that the Company completes a financing or a series
of financings, with the same or different investors, that in the aggregate result in gross proceeds to the Company of at least
$3 million, then the Company is required to pre-pay and redeem the entire remaining outstanding principal amount plus Interest
of this Note in cash, provided that (A) the Company shall pay the Holder one hundred twenty percent (120%) of the principal plus
interest outstanding in repayment and (B) such amount must be paid in cash on the next Business Day after receipt of the gross
proceeds. While
any amounts are outstanding under the 10% 2015 Note, such amounts outstanding are convertible into share of the Company’s
Common Stock at the lesser of: 1) $0.90 per share and 2) 75% of the price per share of the Company’s Common Stock sold in
a future financing with gross proceeds of at least $1 million, subject to adjustments as stated in the Note agreement. In
connection with the 10% 2015 Note, the Company also issued a five-year warrant to purchase up to 61,111 shares of its common stock
to the Note holder. The exercise price of the warrant is $1.50 per share, subject to adjustments provided in the warrant agreement
(but in no event at an exercise price below $0.50 per share). The consideration upon exercise may also be paid on a cashless basis
as detailed in the Note. The
Company accounted for warrants to be issued in connection the 2015 Advances under similar terms as the warrant granted for the
10% 2015 Note. In
connection with the warrants expected to be issued in connection with the 2015 Advances and the 10% 2015 Note, we have estimated
a relative fair value of $138,333 using the Black-Scholes option pricing model based on the following weighted average assumptions:
Total
2015 Advances and 10% 2015 Note face value $ 471,111
Warrants to be issued 256,172
Term 5
years
Strike price $ 1.50
Fair market value $ 0.95
Expected volatility 128 %
Risk-free interest
rate 1.56 % The
sum of the relative fair value of the warrants and the original issuance discount of $51,111 was recorded as a debt discount to
be amortized over the term of the advances. The
debt discounts are amortized to interest expense using the effective interest method over the term of the 10% 2015 Note and
the 2015 Advances. During the twelve months ended December 31, 2016, and December 31, 2015, the Company recognized interest expense
of $166,107 and $20,837, respectively, from the amortization of the debt discount, resulting in the 10% 2015 Note and 2015 Advances
balance of $471,111.</t>
  </si>
  <si>
    <t>FAIR VALUE MEASUREMENTS</t>
  </si>
  <si>
    <t>Fair Value Disclosures [Abstract]</t>
  </si>
  <si>
    <t>NOTE
7 - FAIR VALUE MEASUREMENTS The
Company’s financial assets and liabilities that are measured at fair value on a recurring basis as of December 31, 2016
by level within the fair value hierarchy, are as follows:
Quoted prices in active Significant other Significant unobservable
(Level
1) (Level
2) (Level
3)
Embedded
conversion options $ - $ - $ 832,663
Warrant derivatives $ - $ - $ 443,816 There
were no transfers between Level 1, 2 or 3 during the years ended December 31, 2016 and 2015. As
of December 31, 2016, the embedded conversion options (as discussed in Note 6) and warrant derivatives have aggregate fair values
of $832,663 and $443,816, respectively. The table below presents changes in fair value for the embedded conversion options
and warrant derivatives, which is a Level 3 fair value measurement: Rollforward
of Level 3 Fair Value Measurement for the Year Ended December 31, 2016
Balance as
of Change in Fair Balance as
of
2015 Issuance Value 2016
Embedded
conversion options $ - $ 1,695,460 $ (862,797 ) $ 832,663
Warrant derivatives $ - $ 579,451 $ (135,635 ) $ 443,816 The
Company’s derivative liabilities are measured at fair value using the Monte Carlo simulation valuation methodology. A summary
of the weighted average (in aggregate) significant unobservable inputs (Level 3 inputs) used in measuring the Company’s
embedded conversion options that are categorized within Level 3 of the fair value hierarchy as of December 31, 2016 is as follows:
As
of December 31, 2016
Stock price $ 0.36
Term (years) 2.72
Volatility 116 %
Risk-free rate of interest 1.18 %
Dividend yield 0.0 % A
summary of the weighted average significant unobservable inputs (Level 3 inputs) used in measuring the Company’s warrant
derivatives that are categorized within Level 3 of the fair value hierarchy as of December 31, 2016 is as follows:
As
of December 31, 2016
Stock price $ 0.36
Term (years) 6.84
Volatility 112 %
Risk-free rate of interest 2.23 %
Dividend yield 0.0 %</t>
  </si>
  <si>
    <t>STOCKHOLDERS' EQUITY</t>
  </si>
  <si>
    <t xml:space="preserve">NOTE
8 - STOCKHOLDERS’ EQUITY Preferred
Stock Our
Company’s articles of incorporation authorize 25,000,000 shares of preferred stock with a par value of $0.0001. We designated
2,000,000 shares of preferred stock as Series A convertible preferred stock. The Series A convertible preferred stock is convertible
into common stock at a ratio of one to one. Additionally, as long as there are a minimum of 900,000 shares of Series A convertible
preferred stock outstanding, the holders of the Series A convertible preferred stock have the right to elect a majority of our
Company’s Board of Directors. Finally, in all manners brought to a vote of the shareholders, the holders of the Series A
convertible preferred stock have three votes to every one vote of common stock. As of December 31, 2016 and 2015, there were 1,917,720
shares of Series A convertible preferred stock outstanding which were issued to the founders of NuGene, Ali and Saeed Kharazmi.
Ali and Saeed Kharazmi each own 50% of the outstanding Series A convertible preferred stock and are our Company’s Chairman
of the Board and Director, respectively. Common
Stock Our
Company has Advisory Agreements with members of its Advisory Board. The terms of the individual Advisory Agreements vary and provide
for up to 50,000 initial sign-on shares vesting for a maximum of an 18-month period, and up to 50,000 shares of common stock per
annum issued on the anniversary of the effective date of the agreement. Expenses for the issuance of common stock for services
related to these share issuances was recognized over the service period in which the shares are earned or over the respective
vesting period, as applicable, and was calculated by multiplying the number of shares earned for the respective reporting period
by the share price on the date earned, during the respective quarter , as quoted on the OTC Marketplace. Selling, general
and administrative expenses (“SGA”) recognized in connection with the Advisory Agreements totaled $82,806 and $572,216
for the years ended December 31, 2016 and 2015, respectively. 2016
activity On
April 4, 2016, we issued a $275,000 face value note payable and 50,000 shares of our common stock to Gemini Master Fund, LTD (“Gemini”)
pursuant to a Security Purchase Agreement dated March 30, 2016 (the date the funds were received by our Company). In
June 2016, Theodore Schwarz executed an Offer Letter whereby Mr. Schwarz agreed to become a member of our Company’s Board
of Directors (the “Board”). Under the Offer Letter the Company has agreed to pay Mr. Schwarz $2,500 for each Board
of Directors meeting attended. Additionally, Mr. Schwarz may be granted 500,000 shares of the Company’s common stock in
the future that may vest at the rate of 166,666 shares per year, over a three-year period provided Mr. Schwarz continues to serve
on the Board. The stock has not been issued as of December 31, 2016. The grant date fair value of the common stock was $330,000.
The Company recognized stock based compensation of $55,000 for the year ended December 31, 2016. In
connection with the purchase of the Gemini note on October 28, 2016 (see Note 6), the new lender converted $62,428 of the outstanding
note balance and $1,966 of interest expense into 331,413 shares of our common stock over the course of November and December 2016. 2015
activity On
March 31, 2015, we entered into a stock purchase agreement with a shareholder of our Company (the “Buyer”) resulting
in the issuance of 50,000 shares of common stock to the Buyer for proceeds of $50,000. Under the agreement, we extended to the
Buyer an option to purchase an additional 60,000 shares of common stock at $1 per share within 45 days of the Closing. On May
8, 2015, the Buyer exercised his option to purchase the remaining shares under the stock purchase agreement and accordingly, we
issued the Buyer an additional 60,000 shares of our common stock for cash proceeds of $60,000. On April 20, 2015, our Company
entered into a stock purchase agreement with an unaffiliated accredited investor for the sale of 27,273 shares of common stock
at $1.10 per share, resulting in total cash proceeds of $30,000. On June 2, 2015, our Company entered into a stock purchase agreement
with an unaffiliated accredited investor for the sale of 100,000 shares of common stock at $2.00 per share, resulting in total
cash proceeds of $200,000. During
2015, offered positions on our Company’s Board of Directors to two individuals, although one of the offers was later rescinded.
In addition to annual cash stipends of $30,000, the candidates were granted a total of 200,000 shares of our Company’s common
stock vesting 25% on the third, sixth, ninth and twelfth month following the inception of the proposed Board service. SGA totaling
$164,416 was recognized in connection with these shares over the service periods in which the shares were earned and was calculated
based on the average closing price per share of our common stock, during the respective quarter, as quoted on the OTC Marketplace. In
February 2015, we entered into a six-month consulting agreement with an investor relations firm. In addition to a $27,000 retainer,
the consulting agreement (as amended) called for the vesting of 110,000 shares of our common stock over the six-month term, issuable
upon the conclusion of the agreement. On August 17, 2015, we issued the 110,000 shares of common stock owed to the investor relations
firm. We recognized $167,092 of SGA in connection with the consulting agreement during the year ended December 31, 2015. In
March 2015, we purchased technology from an individual in exchange for 150,000 (as amended) shares of our common stock. The common
stock was valued at the closing price per share of our common stock, on the date of issuance resulting in the recognition of $150,000
in SGA for the year ended December 31, 2015. During 2015, we issued 200,000 fully vested shares of our common stock to three consultants
as compensation for services rendered. The common stock was valued at the closing price per share of our common stock, on the
date of issuance, as quoted on the OTC Marketplace resulting in the recognition of $452,100 in stock based compensation for the
year ended December 31, 2015. Restricted
Stock Awards 2016
activity On
March 17, 2016, we entered into a consulting agreement for services over one year. In connection with the agreement, we granted
the consultant 200,000 shares of our fully vested common stock as consideration for the consultant’s services. The stock
was issued on April 25, 2016. The grant date value of the restricted stock award was $128,000 and was recognized in full as stock
based compensation for the year ended December 31, 2016. On
September 22, 2016, the Company entered into new compensation agreements and arrangements with two of its directors. As part of
the agreements, our Chairman was granted 2,000,000 shares of our fully vested common stock. The stock has not been issued as of
December 31, 2016. The grant date fair value of stock award was $1,420,000 and was immediately recognized as stock based compensation. 2015
activity In
November 2015, the Company entered into a consulting agreement with a third party for consulting services over six months. The
Company agreed to pay the consultant 90,000 in shares of the Company’s restricted stock, which were issued over six months.
The Company issued 30,000 shares of restricted stock in February 2016, and the remaining 60,000 shares were issued in June 2016,
resulting in approximately $38,000 of stock based compensation expense for the year ended December 31, 2016. Restricted
Stock Units In
connection with the agreements the Company entered into with two of its directors, each director was granted restricted stock
units for 2,000,000 shares of the Company’s common stock (“ RSUs The
grant date fair value of the RSUs was $2,840,000. The Company recognized stock based compensation of $259,360 for the year ended
December 31, 2016. Common
Stock Options On
August 14, 2015, we granted two employees an option to each purchase up to 1,000,000 shares of our common stock. The options have
a strike price of $1.50 per share, have a term of five years from the date of grant, vest evenly over 24 months and have a cashless
exercise feature. The fair value of these options was estimated using the Black-Scholes option-pricing model based on the following
assumptions: expected dividend yield 0%, expected volatility 130%, risk-free interest rate 1.61% and expected life of 5 years.
On May 2, 2016, we reduced the exercise price from $1.50 per share to $0.54 per share for these options. All other terms of the
previous option agreements remained unchanged. We remeasured the options on the modification date using the Black-Scholes
Model based on the following assumptions: expected dividend yield 0%, expected volatility 113%, risk-free interest rate 0.96%
and expected life of 3 years. The incremental fair value of vested options was approximately $71,000 and was recognized immediately.
The sum of the incremental compensation cost and the remaining unrecognized compensation cost for the unvested option shares was approximately
$1.7 million on the modification date and will be amortized ratably over the remaining vesting period. We
recognized $1,317,321 and $483,719 of Personnel expense as stock based compensation in connection with the vesting of the options
during the years ended December 31, 2016 and 2015, respectively. On
July 18, 2016, we granted our Chief Executive Office a stock option to acquire 2,352,619 shares of our common stock with a 10
year term, which represented approximately 5% of our fully-diluted issued and outstanding shares on the date of grant. The exercise
price of the option was $0.61 per share, which was the closing price for the Company stock at the date of issuance, and will vest
ratably monthly over 3 years, with 100% vesting upon a change in control of the Company. In accordance with the employment agreement,
the Chief Executive Officer will be issued stock options to acquire 5% of our fully-diluted issued and outstanding shares through
our next significant financing transaction or series of significant financing transactions. The grant date fair value of the option
was calculated by using the Black-Scholes Model based on the following assumptions: expected dividend yield 0%, expected volatility
97%, risk-free interest rate 1.27% and expected life of 6 years. The grant date fair value of this option was $1,126,899 and will
be amortized ratably over the vesting period. We recognized $156,514 of Personnel expense as stock based compensation in connection
with the vesting of the options during the year ended December 31, 2016. A
summary of the stock options activity for the years ended December 31, 2016 and 2015 is as follows:
Number of Shares Weighted Average Exercise Price Weighted Average Contractual Life
Outstanding as of December 31, 2014 - $ - -
Granted 2,000,000 0.54 5
Outstanding as of December 31, 2015 2,000,000 $ 0.54 4.62
Granted 2,352,619 0.61 10
Outstanding as
of December 31, 2016 4,352,619 0.58 6.82
Options vested 1,660,086 $ 0.55 4.78 Stock
based compensation associated with stock options was $1,473,835 and $483,719 for the years ended December 31, 2016 and 2015, respectively. Unamortized
stock based compensation expense amounted to $1,770,273 as of December 31, 2016, and will be amortized over approximately 3 years.
Common
Stock Warrants Our
Company has issued warrants to purchase shares of our common stock to accredited investors and consultants as compensation for
services rendered, as well as, in conjunction with the purchase of our common stock. A summary of the Company’s warrants
activity and related information as of December 31, 2016 is provided below. In
connection with the agreements the Company entered into with two of its directors, we issued a fully vested warrant with a ten
year term to each director to purchase shares of common stock equal to the greater of 1,000,000 shares or 2.5% of the issued and
outstanding common shares of the Company during the first 24 months immediately following the issuance. On the date of issuance,
each director was issued a warrant to purchase 1,008,367 shares of common stock at an exercise price of $0.71 per share, which
was the closing price for the Company stock at the date of issuance. On December 30, 2016, the warrants to purchase shares of
common stock were increased by 8,205 shares of common stock for each director at an exercise price of $0.36 per share, which was
the closing price for the stock at the date of issuance. The aggregate grant date fair value of these warrants was calculated
by using the Black-Scholes Model based on the following assumptions: expected dividend yield 0%, expected volatility 102%, risk-free
interest rate 1.63% and expected life of 10 years. The grant date fair value of these warrants was $1,291,292 and the entire fair
value was recorded as Personnel expense as of December 31, 2016. In
connection with the Advances (see Note 6), the Company issued warrants to purchase 770,883 shares of our common stock at an exercise
price $0.60 per share with a 5 year term. The relative fair value of the warrants compared to the Advances was $295,541, which
was recorded as a component of stockholders’ deficit with the offset recorded as a discount on the Advances. The fair value
of the warrants was determined using the Black-Scholes Model based on the following weighted average assumptions: common stock
price on date of grant $0.74, expected dividend yield 0%, expected volatility 98%, risk-free interest rate 1.1% and expected life
of 5 years. In
connection with the 5% Convertible Note, the Company issued warrants with a 7 year term
to purchase 1,428,572 shares of our common stock at an exercise price per share equal to the lower of (a) $0.47; or (b) 75% of
the closing bid price of the common stock on the effective date of the Company’s first public offering following the issuance
date. The Company determined that the warrants are a derivative requiring bifurcation in accordance with the provisions of ASC
815. The warrants were valued at inception using the Monte Carlo simulation (see Note 6) at $579,450 and recorded as a loss on
the consolidated statements of operations. In
connection with the 9% Convertible Note (see Note 6), the Company issued warrants to purchase
222,916 shares of our common stock at an exercise price $0.60 per share with a 4 year term. The relative fair value of the warrants
compared to the 9% Convertible Note was $56,737, which was recorded as a component of stockholders’ deficit with the offset
recorded as a discount to the 9% Convertible Note. The fair value of the warrants was determined using the Black-Scholes Model
In
connection with the 10% Convertible Note (see Note 6), the Company issued warrants to purchase
77,778 shares of our common stock at an exercise price $0.50 per share with a 4 year term. The relative fair value of the warrants
compared to the 10% Convertible Note was $22,616, which was recorded as a component of stockholders’ deficit with the offset
recorded as a discount to the 10% Convertible Note. The fair value of the warrants was determined using the Black-Scholes Model
On
August 14, 2015, we granted a five-year fully vested warrant to purchase up to 150,000 shares of our common stock to each of two
consultants as compensation for financial services rendered. The warrants have a strike price of $2.00 per share and have a cashless
exercise feature. The fair value of the warrants was estimated to be $377,327 using the Black-Scholes option-pricing model based
on the following assumptions: expected dividend yield 0%, expected volatility 130%, risk-free interest rate 1.61%, and expected
life of 5 years and is included in SGA as stock based compensation in the accompanying statement of operations. On
August 14, 2015, we granted a three-year fully vested warrant to purchase up to 50,000 shares of our common stock to a former
consultant of our Company in satisfaction of amounts previously owed to him. The warrant has a strike price of $1.50 per share
and has a cashless exercise feature. The fair value of the warrants was estimated to be $55,821 using the Black-Scholes option-pricing
model based on the following assumptions: expected dividend yield 0%, expected volatility 130%, risk-free interest rate 1.08%,
and expected life of 3 years and is included in SGA as stock based compensation in the accompanying statement of operations. On
December 11, 2015, we entered into a service agreement (the “SA”) with KBHJJ, LLC (“KBHJJ”). KBHJJ will
provide media awareness services to the Company over the five-year life of the SA. In consideration for these services, our Company
agreed to compensate KBHJJ as follows:
· The grant of a two-year
warrant to purchase up to 1,350,000 shares at an exercise price of $0.001 per share of the Company’s Common Stock vested
as follows: 450,000 shares upon execution of the agreement; 450,000 shares upon the six-month anniversary of the SA; and 450,000
shares upon the one-year anniversary of the SA, contingent upon the completion of certain conditions.
· Payment of $50,000
upon execution of the SA.
· Payment of $50,000
due January 4, 2016.
· Up to 500,000 shares
of the Company’s Common Stock that can be earned over the first 18 months of the SA, contingent on hitting benchmarks
defined in the SA. We
recognized $567,000 of SGA as stock based compensation in connection with the SA in the accompanying statements of operations
in the year ended December 31, 2015. In
connection with the 10% 2015 Note, the Company issued a five-year warrant to purchase up to 61,111 shares of its common stock
to the Note holder. The exercise price of the warrant is $1.50 per share, subject to adjustments provided in the warrant agreement
(but in no event at an exercise price below $0.50 per share). The Company accounted for warrants to be issued in connection the
2015 Advances under similar terms as the warrant granted for the 10% 2015 Note. In
connection with the warrants expected to be issued in connection with the 2015 Advances and the 10% 2015 Note, we have estimated
a relative fair value of $138,333 using the Black-Scholes option pricing model based on the following weighted average assumptions:
Total
2015 Advances and 10% 2015 Note face value $ 471,111
Warrants to be issued 256,172
Term 5 years
Strike price $ 1.50
Fair market value $ 0.95
Expected volatility 128 %
Risk-free interest
rate 1.56 % We
have a warrant outstanding held by an investor to purchase up to 500,000 shares of our common stock at a price of $2.50 per share
through December 26, 2020, exercisable beginning on December 26, 2015.
Stock
Warrants Outstanding as of December 31, 2016
Exercise Warrants Remaining Warrants
Price Granted Life
(Years) Exercisable
$ 0.001 1,350,000 0.94 900,000
$ 0.36 16,570 10.0 16,570
$ 0.47 1,428,572 6.82 1,428,572
$ 0.50 77,778 3.96 77,778
$ 0.60 993,799 4.46 993,799
$ 0.71 2,016,734 9.73 2,016,734
$ 1.50 306,172 3.56 306,172
$ 2.00 300,000 3.62 300,000
$ 2.50 500,000 3.99 500,000
$ 0.72 6,989,625 5.68 6,539,625 </t>
  </si>
  <si>
    <t>RELATED PARTY TRANSACTIONS</t>
  </si>
  <si>
    <t>Related Party Transactions [Abstract]</t>
  </si>
  <si>
    <t>NOTE
9 - RELATED PARTY TRANSACTIONS On
July 18, 2016, the Board of Directors of the Company (the “Board”) appointed Steven R. Carlson to serve as CEO of
the Company. His appointment was effective on July 25, 2016. In connection with the hiring of Mr. Carlson, Ali Kharazmi resigned
his position as our CEO. Mr. Kharazmi’s resignation coincided with Mr. Carlson’s start date. Mr. Kharazmi
will continue to render significant services to the Company and will continue to serve as the Company’s Chairman of the
Board. The
following individuals and entities have been identified as related parties based on their affiliation with the Chairman of the
Board and Acting Chief Financial Officer:
Ali
Kharazmi Chairman
of the Board and greater than 10% shareholder
Mohammad
Saeed Kharazmi Acting Chief Financial
Officer, Board Member and greater than 10% shareholder
Genetics Institute
of Anti-Aging Company with common
ownership and management
Applied M.A.K. Enterprises,
Inc. (“MAK”) Company with common
ownership and management
Advanced Surgical
Partners, LLC (“ASP”) Company with common
ownership and management
Center for Weight
Management &amp; Plastic Surgery (“CWM”) Company with common
ownership and management
Center for Regenerative
Science, LLC Company with common
ownership and management The
following amounts were owed to related parties, affiliated with the Chairman of the Board and Acting Chief Financial Officer as
of December 31, 2015:
ASP $ 70,890
CWM 34,000
Ali Kharazmi 25,641
Applied MAK -
Mohammad Saeed Kharazmi 2,405
Less
amounts advanced to ASP and repaid in January 2016 (95,000 )
Accounts
payable - related parties $ 37,936 The
amount owed to ASP relates to legal and administrative services provided by ASP employees to our Company. Our Company temporarily
advanced $95,000 to ASP prior to December 31, 2015 and was repaid in full prior to January 5, 2016. The amounts owed to Saeed
Kharazmi at December 31, 2015 related to expense reimbursements incurred in the ordinary course of business. The amount owed to
CWM relates to medical procedures provided to NuGene consultants as compensation for advertising and marketing services provided
to NuGene. The amount owed to Ali Kharazmi and all amounts outstanding represent advances that bore no interest and were due on
demand or expense reimbursements incurred in the ordinary course of business. Prior to the sale of the related party advances
in November 2016, the amounts owed were as follows:
ASP $ 226,188
CWM 34,000
Ali Kharazmi 91,175
Applied MAK -
Mohammad Saeed Kharazmi 30,698
Less
amounts advanced to ASP and repaid in January 2016 -
Accounts
payable - related parties $ 382,061 On
November 7, 2016, the amounts owed to related parties totaling $382,061 were sold to two unrelated investors. The Company issued
a note to each investor in the amount of $191,030 (see Note 6). The notes have an interest rate of 5% per annum and mature on
the earlier of: (i) May 7, 2017; (ii) the date the Company raises a total of $2 million, subsequent to the issuance of these notes.
The notes have a conversion feature under which the note holder can convert at any time at a conversion price of $0.40 per share. As
of December 31, 2016, the Company has no outstanding related party liabilities.</t>
  </si>
  <si>
    <t>COMMITMENTS AND CONTINGENCIES</t>
  </si>
  <si>
    <t>Commitments and Contingencies Disclosure [Abstract]</t>
  </si>
  <si>
    <t>NOTE
10 - COMMITMENTS AND CONTINGENCIES Commitments We
occupy our sole corporate facilities at 17912 Cowan, Suite A, Irvine, California, 92614 from ASP, an affiliate of our Company,
for approximately $17,109 per month (including common area maintenance), consistent with the amount that is charged to ASP by
the property owner. On February 5, 2015, ASP entered into a new five-year lease for the property with the owner beginning July
1, 2015 and subsequently amended to begin June 1, 2015. The lease was subsequently amended to increase the square footage under
lease beginning in January 2016. The lease includes annual increases in the monthly lease payments of approximately 3% each year. As
of December 31, 2016, aggregate future minimum payments under the lease, including common area maintenance costs, are as follows:
2017 $ 198,935
2018 204,585
2019 210,234
2020 106,530
Total $ 720,284 During
the years ended December 31, 2016 and 2015, we incurred rent expense totaling $202,751 and $167,454, respectively. On
February 3, 2017, the Company finalized and executed a Confirmation and Continuation Agreement (the “Agreement”) with
kathy ireland WORLDWIDE, INC. (“kiWW“) (See Note 12). In order to settle all disputes under the License Agreement
previously entered by the Company and kiWW, the Company agreed to, among other things, (i) issue to kiWW warrants in the form
of a Common Stock Purchase Warrant (the “Warrant”) to acquire 3,000,000 shares of the Company’s common stock
(the Warrant expires five years from the date of issuance and is exercisable for $0.01 per share, with a cash-less exercise option);
and, (ii) issue to kiWW 500,000 restricted shares of the Company’s common stock, which will be subject to the same lock-up
agreement placed on executives of the Company pursuant to the Company’s proposed secondary offering. In exchange, kiWW agreed
that (i) the Company has performed, paid, and otherwise satisfied all of its obligations under the License Agreement for calendar
year 2016; (ii) as of the end of 2016, the Company was not in breach of the License Agreement in any respect; and, (iii) the License
Agreement is in full force and effect. Legal
Proceedings On
July 10, 2015, Stemage Skin Care, LLC (the “Plaintiff”) filed a complaint in the U.S. District Court for the Central
District of California entitled “Stemage Skin Care LLC, a North Carolina limited liability company vs. NuGene International,
Inc. et al.” (Civil Action No.8:15-cv-01078-AG-JCG). The complaint also names as defendants NuGene, Inc., Ali Kharazmi,
Saeed Kharazmi, Kathy Ireland Worldwide, Stephen Roseberry, Steve Rosenblum and Erik Sterling. The complaint contains allegations
of damage asserted to be grounded on: (i) copyright infringement; (ii) interference with contract; (iii) intentional interference
with prospective economic advantage; (iv) negligent interference with prospective economic advantage; and (v) conspiracy. The
complaint allegedly arises out of an August 20, 2012 agreement among the Plaintiff and kathy ireland inc. (“KI”) pursuant
to which KI made Kathy Ireland available to perform “Ambassador Services” as defined within that agreement. That agreement
effectively terminated in October 2014 and is the subject of a separate arbitration with KI and Kathy Ireland before the American
Arbitration Association. On or around August 4, 2016 the Company settled the litigation. All parties to this litigation executed
a settlement agreement resolving and waiving all claims, with a full dismissal, with prejudice, of the action. Pursuant to the
settlement, in December 2016 the Company paid the total sum of $50,000 to the Plaintiff. On
July 31, 2015 Star Health &amp; Beauty, LLC (“SH&amp;B”) filed a complaint in the U.S. District Court for the Northern
District of Georgia entitled “Star Health &amp; Beauty, LLC vs. NuGene, Inc. and NuGene International, Inc. Defendants”
(Case No. 1:15-cv-02634-CAP). The complaint alleges that our use of the NuGene name and trademark infringes on SH&amp;B’s
NUGEN name. SH&amp;B seeks cancelation of our NuGene trademark, as well as unspecified monetary damages. In February, 2017 the
parties agreed upon terms to settle the matter, subject to execution of a definitive written settlement agreement to include the
following terms: (i) $60,000 to be paid by the Company to SH&amp;B, in installments of $5,000 upon execution of a Settlement Agreement,
$25,000 90-days thereafter, and $30,000 60-days thereafter; (ii) issuance of 125,000 shares of the Company’s common stock
to SH&amp;B upon execution of a Settlement Agreement; (iii) each side continues to use their names as the wish; (iv) full mutual
releases of known and unknown claims; (v) each bears its respective cost of litigation; and, (vi) dismissal with prejudice of
the action. The written Settlement Agreement is being finalized and should be executed within the next 30 days. In
May 2016, we were informed that the California Labor Commissioner scheduled a hearing in connection with two individuals that
claimed our Company did not fulfill its obligations to pay a final paycheck. The two individuals are seeking back pay and penalties
totaling approximately $31,000. A trial/hearing was scheduled for March 14, 2017 to decide each matter. In February 2017 we settled
both matters. In exchange for a complete release from the first claimant, we will pay the first claimant a total of $9,000 in
accordance with the following schedule: $4,500 on or before March 10, 2017; four additional payments of $1,000 each on the 15 th
th On
May 6, 2016, we were presented with a demand for payment of compensation for a former executive employee (the “Former Executive”)
pursuant to his employment contract with our Company. The amount of the compensation claimed by the Former Executive totaled $49,998.The
Company’s management is evaluating the merits of this matter. We believe that no amounts are due to the Former Executive
and we have not accrued a liability as of December 31, 2016. In
December, 2016, we were informed by the four holders of our promissory notes totaling $480,000 (the “Holders”) that
they would not honor their obligation to provide an additional $600,000 in similar financing. The Holders allege that certain
breaches of the notes by the Company relieve them of their obligation. The Company firmly believes there is no merit whatsoever
to the claims of the Holders. Rather than pursue litigation against the Holders, the Company has elected to pursue other sources
of financing. However, should the Holders seek any acceleration or damages of any kind under the Notes, NuGene is committed to
aggressively protect its rights, including though not limited to seeking damages from the Holders. On
February 24, 2017, we were informed that the Company will need to respond to a lawsuit filed by Habib American Bank (“Habib”)
in the Superior Court of California, County of Orange. The action names Advanced Surgical Partners, LLC (“ASP”) as
a defendant, as well as a number of additional named parties including though not limited to NuGene, Inc.; our Chairman of the
Board, Mohammad Ali Kharazmi (“Ali”); and, our Acting Chief Financial Officer and Board Member, Mohammad Saeed Kharazmi
(“Saeed”). The action is based on a purported default under a commercial loan from Habib to ASP on or around January,
2008 (the “Loan”). According to the complaint, ASP currently owes Habib approximately $2.7million under the Loan and
that ASP has defaulted on the Loan. The Loan was arranged by Ali on behalf of ASP. Ali and Saeed are owners of, and control, ASP;
they are also guarantors on the Loan. Additional family members of Ali and Saeed are alleged to be additional guarantors on the
Loan, as are additional business entities owned by, or affiliated with, Ali and Saeed. The Loan is secured, in part, by the pledge
of real estate owned by family members of Ali and Saeed (the “Pledged Real Estate”). A Deed of Trust was recorded
by Habib against the Pledged Real Estate, and there appears to be more than sufficient equity in the Pledged Real Estate to pay
off the Loan. NuGene is also alleged to be an additional guarantor on the Loan. A thorough search of NuGene records and files
has failed to yield any documents or indication that NuGene was in fact a guarantor on the Loan. The Company has no documentation
of the Loan or its purported guaranty, and there was no business relationship between ASP and NuGene which would suggest that
a guaranty would have been provided. There was no prior knowledge by the Company of the existence of the Loan or the purported
guaranty. Ali has steadfastly rejected the existence of the guaranty and has affirmatively assured the Company that he never authorized
NuGene to guaranty the Loan, and that he never signed any documents on behalf of NuGene regarding the Loan. At this time, the
Company intends to aggressively defend its rights and reject any status as a guarantor of the Loan. We believe that the Company’s
risk and liability exposure under the Loan is minimal based upon (i) good faith and evidentiary defenses; and, (ii) the fact that
there is more than adequate value/equity in the Pledged Real Estate to pay off the loan. On
April 4, 2017, Habib agreed to dismiss the Company from the litigation brought by Habib. A formal Settlement Agreement and Release
has been executed by and between the Company and Habib (see Note 12). Other
than that described above, we are not currently a party to any other material legal proceedings. We are not aware of any pending
or threatened litigation against us that in our view would have a material adverse effect on our business, financial condition,
liquidity, or operating results. However, legal claims are inherently uncertain, and we cannot assure you that we will not be
adversely affected in the future by legal</t>
  </si>
  <si>
    <t>INCOME TAXES</t>
  </si>
  <si>
    <t>Income Tax Disclosure [Abstract]</t>
  </si>
  <si>
    <t>NOTE
11 – INCOME TAXES The
components of the Company’s loss before the provision for income taxes for the years ended December 31, 2016 and 2016 consisted
of the following:
2016 2015
United
States of America $ (11,816,521 ) $ (5,219,066 )
Total $ (11,816,521 ) $ (5,219,066 ) A
reconciliation of the statutory U.S. federal income tax rate to the Company’s effective tax rate for the years ended December
31, 2016 and 2015 is as follows:
2016 2015
Tax, computed
at the federal statutory rate 34.00 % 34.00 %
State taxes, net of
federal tax benefit 6.94 % 8.83 %
Nondeductible interest
on convertible debt (3.95 )% 0.00 %
Loss on derivative
liability (6.15 )% 0.00 %
Change in derivative
liability value 2.87 % 0.00 %
Other permanent differences (0.08 )% (0.04 )%
Change
in valuation allowance (33.63 )% (42.79 )%
Provision
for income taxes 0.00 % 0.00 % Significant
components of deferred income tax assets and liabilities for the years ended December 31, 2016 and 2015 is as follows:
2016 2015
Stock based
compensation $ 2,456,636 $ 654,360
Net operating losses 3,529,664 1,595,546
Accruals
and reserves 317,900 80,823
Gross deferred tax
assets 6,304,200 2,330,728
Less: Valuation
allowance (6,293,979 ) (2,320,506 )
Total deferred tax
assets 10,221 10,221
Property and equipment (10,221 ) (10,221 )
Total
deferred tax liabilities (10,221 ) (10,221 )
Net
deferred tax assets $ 0 $ 0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The
Company has evaluated the available positive and negative evidence supporting the realization of its gross deferred tax assets,
including the Company’s cumulative losses, and the amount and timing of future taxable income, and has determined it is
more likely than not that the federal and state deferred tax assets will not be realized. Accordingly, the Company recorded a
full valuation allowance against its federal and state deferred tax assets as of December 31, 2016. The
change in the valuation allowance for the years ended December 31, 2016 and 2015 is as follows
2016 2015
Valuation
allowance, beginning of year $ 2,320,506 $ 87,469
Increase
in valuation allowance 3,973,473 2,233,037
Valuation
allowance, end of year 6,293,979 2,320,506 As
of December 31, 2016, the Company had U.S federal and California income tax net operating loss carryforwards of approximately
$8.2 million and $8.2 million, respectively. The federal and California net operating loss carryforwards will begin to expire
in 2034 and 2034, respectively unless previously utilized. Pursuant
to Internal Revenue Code Section 382, use of the Company's federal and California net operating loss carryforwards may be limited
if a cumulative change in ownership of more than 50% has occurred within a three-year period. The Company is in the process of
determining whether or not an ownership change has occurred and any amount of net operating losses that may not be realized. Due
to its valuation allowance position, the Company does not believe the ultimate determination will have a material impact on the
consolidated financial statements. The
Company adopted the provisions in ASC 740-10 which clarifies the accounting for uncertain tax positions. The guidance requires
that the Company recognize the impact of a tax position in the financial statements if the position is more likely than not to
be sustained upon examination by the tax authorities with full knowledge of all relevant information, based solely on the technical
merits of the position. If it is not more likely than not that a position will be sustained, then the effect of the position must
be measured. The Company must determine the probable outcomes of each position, the likelihood of each outcome, and the amount
of the outcome with a cumulative likelihood of more than 50%. As of December 31, 2016, no reserve for unrecognized tax benefits
was recorded. The
Company does not anticipate any material change in the total amount of unrecognized tax benefits will occur within the next twelve
months. The Company’s practice is to recognize interest and/or penalties related to income tax matters in income tax expense.
The Company had no accrual for interest or penalties on the Company’s balance sheets as of December 31, 2016, and has not
recognized interest and/or penalties in the consolidated statements of operations for the years ended December 31, 2016 and 2015. The
Company is subject to taxation in the United States and California. The Company's federal and California tax returns are open
for examination for tax years 2013 and forwards.</t>
  </si>
  <si>
    <t>SUBSEQUENT EVENTS</t>
  </si>
  <si>
    <t>Subsequent Events [Abstract]</t>
  </si>
  <si>
    <t xml:space="preserve">NOTE
12 - SUBSEQUENT EVENTS On
January 9, 2017, the Company issued an investor a promissory note in the total principal amount of $277,778 with a 10% annual
interest rate, which will be due on the earlier of (i) January 9, 2018; or, (ii) the closing of the Secondary Offering. The Company
received $250,000 of gross proceeds from the Note. The investor has the right to convert the note into shares of the Company’s
common stock during the 15-days immediately following the closing of the Secondary Offering at a conversion price equal to 65%
of the share price in the Secondary Offering. The Company also granted to the investor warrants to purchase 277,778 shares of
common stock at $0.50 per share. The investor will also be issued 150,000 shares of our common stock. On
January 20, 2017, the Company issued an investor a promissory note in the total principal amount of $114,000 with an 8% annual
interest rate, which will be due 9-months after the issuance of the note. The Company received $100,000 of gross proceeds from
the Note. The investor has the right to convert the note into shares of the Company’s common stock following 180-days after
the issuance of the note at a conversion price equal to 60% of the three (3) lowest closing bid prices for our common stock during
the prior 15 trading day period. On
February 3, 2017, the Company finalized and executed a Confirmation and Continuation Agreement (the “Agreement”) with
kathy ireland WORLDWIDE, INC. (“kiWW“).In order to settle all disputes under the License Agreement previously entered
by the Company and kiWW, the Company agreed to, among other things, (i) issue to kiWW warrants in the form of a Common Stock Purchase
Warrant (the “Warrant”) to acquire 3,000,000 shares of the Company’s common stock (the Warrant expires five
years from the date of issuance and is exercisable for $0.01 per share, with a cash-less exercise option); and, (ii) issue to
kiWW 500,000 restricted shares of the Company’s common stock, which will be subject to the same lock-up agreement placed
on executives of the Company pursuant to the Company’s proposed secondary offering. In exchange, kiWW agreed that (i) the
Company has performed, paid, and otherwise satisfied all of its obligations under the License Agreement for calendar year 2016;
(ii) as of the end of 2016, the Company was not in breach of the License Agreement in any respect; and, (iii) the License Agreement
is in full force and effect. On
February 8, 2017, the Company issued an investor a promissory note in the total principal amount of $277,778 with a 10% annual
interest rate, which will be due 9-months after the issuance of the note. The Company received $250,000 of gross proceeds from
the Note. The investor has the right to convert the note into shares of the Company’s common stock commencing at the earlier
of (i) the closing of the Secondary Offering; or, (ii) 120-days after the issuance of the note, at a conversion price equal to
(y) upon closing of the Secondary Offering until 120-days from issuance of the note, 65% of the pricing in the Secondary Offering;
(z) 121 days after issuance of the note, 60% of the lowest trade price of our common stock during the 15 trading days immediately
preceding conversion, but in no event less than $0.01 (however, in the event that the price falls below $0.01 then 50% of the
lowest trade price of during 15 trading days immediately preceding the conversion). The Company also granted to the investor warrants
to purchase 277,778 shares of common stock at $0.50 per share. Investor will also be issued 150,000 shares of our common stock. On
February 8, 2017, the Company issued an investor a promissory note in the total principal amount of $240,411 with a 2% annual
interest rate, which will be due at the earlier of (i) August 8, 2017; or, (ii) the closing of the Secondary Offering. The Company
received $190,411 of gross proceeds from the Note. As a condition to the note, all of the gross proceeds received by the Company
were immediately used to pay-in-full the promissory note issued by the Company on March 30, 2016 in the original principal amount
of $275,000, thereafter amended and restated as the 4% convertible note Due June 30, 2017. The investor has the right to convert
the note into shares of the Company’s common stock commencing at a conversion price equal to 65% of the pricing of the shares
in the Secondary Offering. On
February 17, 2017, the Company issued an investor a promissory note in the total principal amount of $277,778 with a 10% annual
interest rate, which will be due at the earlier of (i) the closing of the Secondary Offering; or, (ii) 9-months after the issuance
of the note. The Company received $250,000 of gross proceeds from the Note. The investor has the right to convert the note into
shares of the Company’s common stock commencing at the earlier of (i) the closing of the Secondary Offering; or, (ii) 120-days
after the issuance of the note, at a conversion price equal to (y) upon closing of the Secondary Offering until 120-days from
issuance of the note, 65% of the pricing in the Secondary Offering; (z) 121 days after issuance of the note, 60% of the lowest
trade price of our common stock during the 15 trading days immediately preceding conversion, but in no event less than $0.01 (however,
in the event that the price falls below $0.01 then 50% of the lowest trade price of during 15 trading days immediately preceding
the conversion). The Company also granted to the investor warrants to purchase 277,778 shares of common stock at $0.50 per share.
Investor will also be issued 150,000 shares of our common stock. On
February 27, 2017, the Company issued an investor a promissory note in the total principal amount of $58,000 with an 8% annual
interest rate, which will be due 9-months after the issuance of the note. The Company received $50,000 of gross proceeds from
the Note. The investor has the right to convert the note into shares of the Company’s common stock following 180-days after
the issuance of the note at a conversion price equal to 60% of the three (3) lowest closing bid prices for our common stock during
the prior 15 trading day period. On
March 23, 2017, the Company issued an investor a promissory note in the total principal amount of $110,000 with a 10% annual interest
rate, which will be due 6-months after the issuance of the note. The Company received $100,000 of gross proceeds from the Note.
The investor has the right to convert the note into shares of the Company’s common stock commencing at the earlier of (i)
the closing of the Secondary Offering; or, (ii) 90-days after the issuance of the note, at a conversion price equal to 60% of
the lowest closing bid or traded price, whichever is lower, of the Company’s Common Stock during the fifteen (15) trading
days immediately preceding Issuance or Conversion Date, whichever is lower. The Company also granted to the investor warrants
to purchase 110,000 shares of common stock at $0.50 per share. Investor will also be issued 60,000 shares of our common stock.
The Company also issued 275,000 shares of common stock to the investor as “Returnable Shares”. The Returnable Shares
will be returned to the Company and canceled in the event (i) the note is prepaid in full within the initial 180-days after issuance,
or (ii) if investor elects to convert the Note within the initial 180-days after issuance. Effective
March 20, 2017, the Company entered into a consulting agreement with I|M1, LLC (“I|M1”) for I|M1 to provide assistance
and advice regarding the promotion, marketing, and branding of men’s products to be sold by the Company. The Company agreed
to issue to I|M1 2,500,000 shares of the Company’s restricted stock, which were to be immediately issued and earned. The
Company also agreed to pay I|M1 $50,000 at the earlier of (i) June 30, 2017; or, (ii) a debt or equity offering closed by the
Company for an amount at least $10,000,000. On
March 23, 2017, the Company issued to Labrys Fund, LP (“Labrys”) a promissory note in the total principal amount of
$110,000 with a 10% annual interest rate, which will be due 6-months after the issuance of the note. The Company received $100,000
of gross proceeds from the Note. Labrys has the right to convert the note into shares of the Company’s common stock commencing
at the earlier of (i) the closing of the Secondary Offering; or, (ii) 90-days after the issuance of the note, at a conversion
price equal to 60% of the lowest closing bid or traded price, whichever is lower, of the Company’s Common Stock during the
fifteen (15) trading days immediately preceding Issuance or Conversion Date, whichever is lower. The Company also granted to Labrys
warrants to purchase 110,000 shares of common stock at $0.50 per share. Labrys will also be issued 60,000 shares of our common
stock. The Company also issued 275,000 shares of common stock to Labrys as “Returnable Shares”. The Returnable Shares
will be returned to the Company and canceled in the event (i) the note is prepaid in full within the initial 180-days after issuance,
or (ii) if Labrys elects to convert the Note within the initial 180-days after issuance. On
March 31, 2017, the Company and kiWW agreed to amend the Confirmation and Continuation Agreement discussed above. Pursuant to
an Amendment to Confirmation and Continuation Agreement, kiWW agreed that of the 2,916,666 shares of common stock kiWW was to
receive under the exercise of its warrants, 2,277,778 shares were instead to be allocated and issued to I|M1 as payment under
the consulting agreement between the Company and I|M1. The
Company entered into a License Agreement (the “License”), with I|M1, LLC (“I|M1”) effective March 31,
2017. Under the License the Company we licensed the right to utilize the trademarks and rights to the name, likeness, visual representations,
and related intellectual property of I|M1 in connection with our cosmeceutical line of men’s products containing adult human
adipose stem cell derived or containing biologically active or biologically derived ingredients. While NuGene is obligated to
utilize commercially reasonable efforts to promote and grow the I|M1 brand, the License contains no minimum sales requirements.
NuGene will begin shipping licensed products under the License on a date to be determined by NuGene in its sole and absolute discretion.
There are no annual fees, brand participation fees, or minimum fees due under the License. NuGene will pay to I|M1 a royalty fee
in the amount of 5% of gross sales of products under the License. The term of the License is 5-years. On
April 4, 2017, Habib agreed to dismiss the Company from the litigation brought by Habib. A formal Settlement Agreement and Release
has been executed by and between the Company and Habib. </t>
  </si>
  <si>
    <t>SUMMARY OF SIGNIFICANT ACCOUNTING POLICIES (Policies)</t>
  </si>
  <si>
    <t>Use of Estimates</t>
  </si>
  <si>
    <t>Use
of Estimates Conformity
with accounting principles generally accepted in the United States of America (“GAAP”) requires the use of estimates
and judgments that affect the reported amounts in the financial statements and accompanying notes. These estimates form the basis
for judgments we make about the carrying values of our assets and liabilities that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ibility of accounts receivable, contingent liabilities, fair value of financial instruments,
fair value of acquired intangible assets and goodwill, useful lives of intangible assets and property and equipment, excess and
obsolete inventory, deferred tax asset valuation and income taxes. These estimates are based on management’s knowledge about
current events and expectations about actions we may undertake in the future. Actual results could differ materially from those
estimates.</t>
  </si>
  <si>
    <t>Risks and Uncertainties</t>
  </si>
  <si>
    <t>Risks
and Uncertainties Our
Company operates in an industry that is subject to rapid change. Our Company's operations are subject to significant risk and
uncertainties including financial, operational, technological, regulatory and other risks, including the potential of business
failure.</t>
  </si>
  <si>
    <t>Reclassifications</t>
  </si>
  <si>
    <t>Reclassifications For
comparability, certain prior period amounts have been reclassified, where appropriate, to conform to the current year’s
financial statement presentation. These reclassifications have no impact on net loss.</t>
  </si>
  <si>
    <t>Cash Equivalents</t>
  </si>
  <si>
    <t>Cash
Equivalents Cash
equivalents include investments with initial maturities of three months or less. Our Company maintains its cash balances at credit-worthy
financial institutions that are insured by the Federal Deposit Insurance Corporation up to $250,000.</t>
  </si>
  <si>
    <t>Inventories Our
Company’s skin and hair care inventories consist of raw materials and finished goods and are valued at the lower of cost
(first-in, first-out) or market. Our Company evaluates its inventory for excess quantities and obsolescence on a regular basis.
To determine if the cost of our Company's inventory should be written down, current and anticipated demand, customer preferences
and the age of the merchandise are considered. For the year ended December 31, 2016 the Company recorded charges of approximately
$437,000 to operations as a result of excess and obsolete inventory related to the rebranding and repackaging of products. For
the year ended December 31, 2015, the Company did not recognize any charges to operations associated with excess and obsolete
inventory.</t>
  </si>
  <si>
    <t>Valuation of long-lived Assets</t>
  </si>
  <si>
    <t>Valuation
of long-lived Assets The
Company evaluates its long-lived assets for impairment at least annually, or more frequently when a triggering event is deemed
to have occurred. This assessment is subjective in nature and requires significant management judgment to forecast future operating
results, projected cash flows and current period market capitalization levels. If the Company’s estimates and assumptions
change in the future, it could result in a material write-down of long-lived assets. The Company recognizes an impairment charge
as the difference between the net book value of such assets and the fair value of the assets on the measurement date.</t>
  </si>
  <si>
    <t>Property and Equipment</t>
  </si>
  <si>
    <t>Property
and Equipment Property
and equipment consist of office furniture, computer equipment, laboratory equipment, purchased software, website development and
improvements made to our leased offices and are stated at cost less accumulated depreciation. Depreciation is calculated using
the straight-line method over the three or five year useful lives of the assets or the remaining term of the lease. When property
and equipment are retired or otherwise disposed of, the related cost and accumulated depreciation are removed from the respective
accounts, and any gain or loss is included in operations. Expenditures for maintenance and repairs are expensed as incurred.</t>
  </si>
  <si>
    <t>Revenue Recognition</t>
  </si>
  <si>
    <t>Revenue
Recognition In
accordance with Accounting Standards Codification (“ASC”) 605 - Revenue Recognition</t>
  </si>
  <si>
    <t>Concentration of Revenues</t>
  </si>
  <si>
    <t>Concentration
of Revenues During
the year ended December 31, 2016, we derived 12.3% and 12.2% of our revenues from two wholesale distributors (neither of these
customers have balances in accounts receivable at December 31, 2016). During the year ended December 31, 2015, we derived 31.1%
and 15.7% of our revenues from two wholesale distributors (ending balances in accounts receivable totaling $173,790 and $327,893,
respectively). Our distributors purchase products from us on a purchase order basis on standard terms. The distributors are under
no obligation to continue to purchase our products. The loss of any of our major distributors, a material reduction in their purchases
or the cancellation of product orders or unexpected returns of unsold products could significantly decrease our revenues and impede
our future growth prospects. We do not have long-term purchase commitments with our distributors.</t>
  </si>
  <si>
    <t>Cost of Revenues</t>
  </si>
  <si>
    <t>Cost
of Revenues Cost
of revenues include all of the costs to manufacture our Company’s products. For products manufactured in our Company’s
own facilities, such costs include raw materials and supplies, direct labor and factory overhead. For products manufactured for
our Company by third-party contractors, such cost represents the amounts invoiced by the contractors.</t>
  </si>
  <si>
    <t>Research and Development</t>
  </si>
  <si>
    <t>Research
and Development Internal
research and development costs are expensed as incurred. Third-party research and development costs are expensed when the contracted
work has been performed. Research and development consists of consulting fees, direct labor and raw materials associated with
the development of new products to be commercialized by our Company.</t>
  </si>
  <si>
    <t>Allowance for Doubtful Accounts</t>
  </si>
  <si>
    <t>Allowance
for Doubtful Accounts Our
Company maintains allowances for doubtful accounts for estimated losses resulting from the inability of our customers to make
required payments. Account balances are charged off against the allowance after all means of collection have been exhausted and
the potential for recovery is considered remote. Our allowance for doubtful accounts was $532,661 and $177,140 as of December
31, 2016 and 2015, respectively. Bad debt expense totaled $361,336 and $223,631, for the years ended December 31, 2016 and 2015,
respectively.</t>
  </si>
  <si>
    <t>Convertible Financial Instruments</t>
  </si>
  <si>
    <t>Convertible
Financial Instruments The
Company bifurcates conversion options and warrants from their host instruments and accounts for them as free 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GAAP. When
the Company has determined that the embedded conversion options and warrant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 Loss
on Issuance Common
Stock Purchase Warrants and Derivative Financial Instruments Beneficial
conversion feature -</t>
  </si>
  <si>
    <t>Share Based Payments</t>
  </si>
  <si>
    <t>Share
Based Payments The
Company recognizes compensation expense for all equity-based payments in accordance with ASC 718 - Share-based payments Share-based
payments to employees, including grants of employee stock options, are recognized as compensation expense in the accompanying
consolidated statements of operations based on the fair values of the related payments. Such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 Equity Based Payments to Non-Employees</t>
  </si>
  <si>
    <t>Net Loss per Share of Common Stock</t>
  </si>
  <si>
    <t>Net
Loss per Share of Common Stock The
Company computes net loss per share in accordance with ASC 260 - Earnings Per Shar Common
stock equivalents totaling, 26,077,697 and 4,767,720 as of December 31, 2016 and 2015, respectively, were not included in the
computation of diluted earnings per share on the consolidated statements of operations because the Company reported a net loss
during the years ended December 31, 2016 and 2015 and therefore the effect would be anti-dilutive.</t>
  </si>
  <si>
    <t>Fair Value of Financial Instruments</t>
  </si>
  <si>
    <t>Fair
Value of Financial Instruments We
measure assets and liabilities at fair value based on an expected exit price as defined by the authoritative guidance on fair
value measurements. Fair value represents the estimated amount that would be received upon the sale of an asset or paid to transfer
a liability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 Based on the borrowing rates currently available
to the Company for loans with similar terms, the carrying value of the notes payable approximate fair value.</t>
  </si>
  <si>
    <t>Website Development</t>
  </si>
  <si>
    <t>Website
Development Costs
and expenses incurred during the planning and operating stages of our Company’s website development are expensed as
incurred. The Company accounts for the development of its website by expensing all costs associated with the planning of the
website as incurred and capitalizing the costs to develop the website. Once the website is available for use, the related
costs will be amortized over their estimated useful life on a straight-line basis (generally estimated to be 3 years). These
costs are included in property and equipment in the consolidated balance sheets.</t>
  </si>
  <si>
    <t>Common Stock Purchase Warrants and Derivative Financial Instruments</t>
  </si>
  <si>
    <t xml:space="preserve">Common
Stock Purchase Warrants and Derivative Financial Instruments Common
stock purchase warrant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common stock purchase warrants and other derivatives at each reporting date to determine whether a change in classification between
equity and liabilities is required. Beneficial
conversion feature – </t>
  </si>
  <si>
    <t>Royalty Expense</t>
  </si>
  <si>
    <t>Royalty
Expense We
recognize royalty expenses in accordance with the terms of our license agreement with a celebrity product endorser. Royalties
are expensed in the statements of operation in the period that the related revenues are recognized, in cost of goods sold.</t>
  </si>
  <si>
    <t>Income Taxes</t>
  </si>
  <si>
    <t>Income
Taxes Income
taxes are accounted for in accordance with ASC Topic 740 - Income Taxes Management
evaluates its tax positions on an annual basis and has determined that as of December 31, 2016 and 2015, no additional accrual
for income taxes is necessary. The federal and state income tax returns of the Company are subject to examination by the IRS and
state taxing authorities, generally for three years after they were filed.</t>
  </si>
  <si>
    <t>Recent Accounting Standards Updates</t>
  </si>
  <si>
    <t>Recent
Accounting Standards Updates In
August 2016, the Financial Accounting Standards Board (“FASB”) issued Accounting Standards Update (“ASU”) 2016-15, Statement
of Cash Flows - Classification of Certain Cash Receipts and Cash Payments, In
April 2016, the FASB issued ASU No. 2016-10, Revenue from Contracts with Customer (“ASU
No. 2016-10”) In
March 2016, the FASB issued ASU No. 2016-09, “ Compensation - Stock Compensation (Topic 718): Improvements to Employee
Share-Based Payment Accounting In
March 2016, the FASB issued ASU No. 2016-08, “ Revenue from Contracts with Customers (Topic 606): In
February 2016, the FASB issued ASU No. 2016-02 - Leases (Topic 842): Simplifying the Measurement of Inventory In
July 2015, the FASB issued ASU No. 2015-11 - Inventory (Topic 330): Simplifying the Measurement of Inventory In
May 2014, the FASB issued ASU No. 2014-09 - Revenue from Contracts with Customer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IES (Tables)</t>
  </si>
  <si>
    <t>Schedule of inventories</t>
  </si>
  <si>
    <t xml:space="preserve">Inventories
consist of the following:
December
31, 2016 December
31, 2015
Raw materials $ 7,296 $ 72,287
Finished
goods 43,743 105,205
Total
Inventories $ 51,039 $ 177,492 </t>
  </si>
  <si>
    <t>PROPERTY AND EQUIPMENT (Tables)</t>
  </si>
  <si>
    <t>Schedule of property and equipment, net</t>
  </si>
  <si>
    <t xml:space="preserve">Property
and equipment, net consist of the following:
December
31, 2016 December
31, 2015
Software
/ website development $ 8,219 $ 8,219
Equipment 141,125 136,585
Leasehold
improvements 104,166 104,166
Property and equipment,
gross 253,510 248,970
Accumulated
depreciation (95,221 ) (40,620 )
Property
and equipment, net $ 158,289 $ 208,350 </t>
  </si>
  <si>
    <t>PROMISSORY NOTES PAYABLE AND ADVANCES (Tables)</t>
  </si>
  <si>
    <t>Schedule of notes payable and advances</t>
  </si>
  <si>
    <t>Borrowings
under notes payable and advances as of December 31, 2016 and 2015 are summarized as follows:
Amounts
converted Carrying
Value as of Carrying
Value as of Accrued
Interest Accrued
Interest
Company to
Common Stock as of December
31, December
31, as
of December 31, as
of December 31, Principal
Value
Proceeds December
31, 2016 2016 2015 2016 2015 as
of Maturity
15% Note $ 500,000 $ - $ - $ 500,000 $ - $ 31,479 $ -
10% Note 50,000 - 50,000 50,000 5,726 1,383 50,000
10% Note (2015) 87,500 - 110,000 62,949 11,633 548 110,000
10% Note (2015 Advances) 322,500 - 361,111 229,555 37,852 1,642 361,111
10% Note (2016 Advances) 1,065,000 - 799,024 - 43,492 - 1,080,556
8% Convertible Note 245,000 - - - - - -
4% Convertible Note - 62,427 270,350 - 360 - 270,350
15% Note (2016 Advances) 35,000 - 35,000 - 2,373 - 35,000
9% Convertible Note 240,000 - 52,034 - 4,683 - 267,500
10% Convertible Note 70,000 - 6,836 - 341 - 77,779
5%
Convertible Note - conversion of Related Party - - 382,061 - 5,668 - 382,061
5% Convertible Note 375,000 - 160,000 - 3,879 - 480,000
15%
CAH Note - - 575,000 - 65,693 - 575,000
$ 2,990,000 $ 62,428 $ 2,801,417 $ 842,504 $ 181,700 $ 35,052 $ 3,689,357</t>
  </si>
  <si>
    <t>Schedule of embedded conversion feature key inputs at inception</t>
  </si>
  <si>
    <t>Management
used a Monte Carlo valuation model to estimate the fair value of the embedded conversion option at issuance of the convertible
note, with the following weighted average key inputs:
At
issuance
Stock price $ 0.68
Term (years) 0.76
Volatility 98.9 %
Risk-free rate of interest 0.5 %
Dividend yield 0.0 %
At
issuance
Stock price $ 0.74
Term (years) 0.75
Volatility 116 %
Risk-free rate of interest 0.5 %
Dividend yield 0.0 %
At
issuance
Stock price $ 0.50
Term (years) 1.03
Volatility 116 %
Risk-free rate of interest 0.7 %
Dividend yield 0.0 %
At
issuance
Stock price $ 0.45
Term (years) 7.00
Volatility 112 %
Risk-free rate of interest 1.6 %
Dividend yield 0.0 %
At
issuance
Stock price $ 0.45
Term (years) 0.50
Volatility 118 %
Risk-free rate of interest 0.5 %
Dividend yield 0.0 %
At
issuance
Stock price $ 0.41
Term (years) 0.41
Volatility 118 %
Risk-free rate of interest 0.6 %
Dividend yield 0.0 %</t>
  </si>
  <si>
    <t>Schedule of weighted average assumptions</t>
  </si>
  <si>
    <t>Black-Scholes
option pricing model based on the following weighted average assumptions:
Total
2015 Advances and 10% 2015 Note face value $ 471,111
Warrants to be issued 256,172
Term 5 years
Strike price $ 1.50
Fair market value $ 0.95
Expected volatility 128 %
Risk-free interest
rate 1.56 %</t>
  </si>
  <si>
    <t>FAIR VALUE MEASUREMENTS (Tables)</t>
  </si>
  <si>
    <t>Schedule of assets and liabilities that are measured at fair value on a recurring basis</t>
  </si>
  <si>
    <t xml:space="preserve">The
Company’s financial assets and liabilities that are measured at fair value on a recurring basis as of December 31, 2016
by level within the fair value hierarchy, are as follows:
Quoted prices in active Significant other Significant unobservable
(Level
1) (Level
2) (Level
3)
Embedded
conversion option $ - $ - $ 832,663
Warrant derivative $ - $ - $ 443,816 </t>
  </si>
  <si>
    <t>Schedule of level 3 fair value measurement</t>
  </si>
  <si>
    <t xml:space="preserve">Rollforward
of Level 3 Fair Value Measurement for the Year Ended December 31, 2016
Balance as
of Change in Fair Balance as
of
2015 Issuance Value 2016
Embedded
conversion option $ - $ 1,695,460 $ (862,797 ) $ 832,663
Warrant derivative $ - $ 579,451 $ (135,635 ) $ 443,816 </t>
  </si>
  <si>
    <t>Schedule of embedded conversion option key inputs</t>
  </si>
  <si>
    <t>A
summary of the weighted average (in aggregate) significant unobservable inputs (Level 3 inputs) used in measuring the Company’s
embedded conversion options that are categorized within Level 3 of the fair value hierarchy as of December 31, 2016 is as follows:
As
of December 31, 2016
Stock price $ 0.36
Term (years) 2.72
Volatility 116 %
Risk-free rate of interest 1.18 %
Dividend yield 0.0 % A
summary of the weighted average significant unobservable inputs (Level 3 inputs) used in measuring the Company’s warrant
derivatives that are categorized within Level 3 of the fair value hierarchy as of December 31, 2016 is as follows:
As
of December 31, 2016
Stock price $ 0.36
Term (years) 6.84
Volatility 112 %
Risk-free rate of interest 2.23 %
Dividend yield 0.0 %</t>
  </si>
  <si>
    <t>STOCKHOLDERS' EQUITY (Tables)</t>
  </si>
  <si>
    <t>Schedule of restricted stock award activity</t>
  </si>
  <si>
    <t xml:space="preserve">A
summary of the stock options activity for the years ended December 31, 2016 and 2015 is as follows:
Number of Shares Weighted Average Exercise Price Weighted Average Contractual Life
Outstanding as of December 31, 2014 - $ - -
Granted 2,000,000 0.54 5
Outstanding as of December 31, 2015 2,000,000 $ 0.54 4.62
Granted 2,352,619 0.61 10
Outstanding as
of December 31, 2016 4,352,619 0.58 6.82
Options vested 1,660,086 $ 0.55 4.78 </t>
  </si>
  <si>
    <t>Schedule of warrants activity</t>
  </si>
  <si>
    <t xml:space="preserve">Stock
Warrants Outstanding as of December 31, 2016
Exercise Warrants Remaining Warrants
Price Granted Life
(Years) Exercisable
$ 0.001 1,350,000 0.94 900,000
$ 0.36 16,570 10.0 16,570
$ 0.47 1,428,572 6.82 1,428,572
$ 0.50 77,778 3.96 77,778
$ 0.60 993,799 4.46 993,799
$ 0.71 2,016,734 9.73 2,016,734
$ 1.50 306,172 3.56 306,172
$ 2.00 300,000 3.62 300,000
$ 2.50 500,000 3.99 500,000
$ 0.72 6,989,625 5.68 6,539,625 </t>
  </si>
  <si>
    <t>RELATED PARTY TRANSACTIONS (Tables)</t>
  </si>
  <si>
    <t>Schedule of related party transaction</t>
  </si>
  <si>
    <t>The
following individuals and entities have been identified as related parties based on their affiliation with the Chairman of the
Board and Acting Chief Financial Officer:
Ali
Kharazmi Chairman
of the Board and greater than 10% shareholder
Mohammad
Saeed Kharazmi Acting Chief Financial
Officer, Board Member and greater than 10% shareholder
Genetics Institute
of Anti-Aging Company with common
ownership and management
Applied M.A.K. Enterprises,
Inc. (“MAK”) Company with common
ownership and management
Advanced Surgical
Partners, LLC (“ASP”) Company with common
ownership and management
Center for Weight
Management &amp; Plastic Surgery (“CWM”) Company with common
ownership and management
Center for Regenerative
Science, LLC Company with common
ownership and management</t>
  </si>
  <si>
    <t>Schedule of related party sales</t>
  </si>
  <si>
    <t>The
following amounts were owed to related parties, affiliated with the Chairman of the Board and Acting Chief Financial Officer as
of December 31, 2015:
ASP $ 70,890
CWM 34,000
Ali Kharazmi 25,641
Applied MAK -
Mohammad Saeed Kharazmi 2,405
Less
amounts advanced to ASP and repaid in January 2016 (95,000 )
Accounts
payable - related parties $ 37,936 Prior to the sale of the related party advances
in November 2016, the amounts owed were as follows:
ASP $ 226,188
CWM 34,000
Ali Kharazmi 91,175
Applied MAK -
Mohammad Saeed Kharazmi 30,698
Less
amounts advanced to ASP and repaid in January 2016 -
Accounts
payable - related parties $ 382,061</t>
  </si>
  <si>
    <t>COMMITMENTS AND CONTINGENCIES (Tables)</t>
  </si>
  <si>
    <t>Schedule of commitments and contingencies</t>
  </si>
  <si>
    <t xml:space="preserve">As
of December 31, 2016, aggregate future minimum payments under the lease, including common area maintenance costs, are as follows:
2017 $ 198,935
2018 204,585
2019 210,234
2020 106,530
Total $ 720,284 </t>
  </si>
  <si>
    <t>INCOME TAXES (Tables)</t>
  </si>
  <si>
    <t>Schedule of loss before the provision for income taxes</t>
  </si>
  <si>
    <t>The
components of the Company’s loss before the provision for income taxes for the years ended December 31, 2016 and 2016 consisted
of the following:
2016 2015
United
States of America $ (11,816,521 ) $ (5,219,066 )
Total $ (11,816,521 ) $ (5,219,066 )</t>
  </si>
  <si>
    <t>Schedule of effective tax rate</t>
  </si>
  <si>
    <t>A
reconciliation of the statutory U.S. federal income tax rate to the Company’s effective tax rate for the years ended December
31, 2016 and 2015 is as follows:
2016 2015
Tax, computed
at the federal statutory rate 34.00 % 34.00 %
State taxes, net of
federal tax benefit 6.94 % 8.83 %
Nondeductible interest
on convertible debt (3.95 )% 0.00 %
Loss on derivative
liability (6.15 )% 0.00 %
Change in derivative
liability value 2.87 % 0.00 %
Other permanent differences (0.08 )% -0.04 %
Change
in valuation allowance (33.63 )% (42.79 )%
Provision
for income taxes 0.00 % 0.00 %</t>
  </si>
  <si>
    <t>Schedule of components of deferred income tax assets and liabilities</t>
  </si>
  <si>
    <t xml:space="preserve">Significant
components of deferred income tax assets and liabilities for the years ended December 31, 2016 and 2015 is as follows:
2016 2015
Stock based
compensation $ 2,456,636 $ 654,360
Net operating losses 3,529,664 1,595,546
Accruals
and reserves 317,900 80,823
Gross deferred tax
assets 6,304,200 2,330,728
Less: Valuation
allowance (6,293,979 ) (2,320,506 )
Total deferred tax
assets 10,221 10,221
Property and equipment (10,221 ) (10,221 )
Total
deferred tax liabilities (10,221 ) (10,221 )
Net
deferred tax assets $ 0 $ 0 </t>
  </si>
  <si>
    <t>Schedule of change in the valuation allowance</t>
  </si>
  <si>
    <t xml:space="preserve">The
change in the valuation allowance for the years ended December 31, 2016 and 2015 is as follows
2016 2015
Valuation
allowance, beginning of year $ 2,320,506 $ 87,469
Increase
in valuation allowance 3,973,473 2,233,037
Valuation
allowance, end of year 6,293,979 2,320,506 </t>
  </si>
  <si>
    <t>SUMMARY OF SIGNIFICANT ACCOUNTING POLICIES (Details Narrative) - USD ($)</t>
  </si>
  <si>
    <t>Research and development expense</t>
  </si>
  <si>
    <t>Allowance for doubtful accounts</t>
  </si>
  <si>
    <t>Inventory charges</t>
  </si>
  <si>
    <t>Number of antidilutive securities</t>
  </si>
  <si>
    <t>Federal deposit insurance corporation</t>
  </si>
  <si>
    <t>Website Development [Member]</t>
  </si>
  <si>
    <t>Useful life</t>
  </si>
  <si>
    <t>3 years</t>
  </si>
  <si>
    <t>Warrant [Member]</t>
  </si>
  <si>
    <t>Net proceeds from Issuance</t>
  </si>
  <si>
    <t>Wholesale Distributor [Member]</t>
  </si>
  <si>
    <t>Revenue [Member] | Single Wholesale Distributor [Member]</t>
  </si>
  <si>
    <t>Concentration risk percentage</t>
  </si>
  <si>
    <t>12.30%</t>
  </si>
  <si>
    <t>31.10%</t>
  </si>
  <si>
    <t>Revenue [Member] | Two Wholesale Distributor [Member]</t>
  </si>
  <si>
    <t>12.20%</t>
  </si>
  <si>
    <t>15.70%</t>
  </si>
  <si>
    <t>Minimum [Member]</t>
  </si>
  <si>
    <t>Maximum [Member]</t>
  </si>
  <si>
    <t>5 years</t>
  </si>
  <si>
    <t>INVENTORIES (Details) - USD ($)</t>
  </si>
  <si>
    <t>Raw materials</t>
  </si>
  <si>
    <t>Finished goods</t>
  </si>
  <si>
    <t>Total Inventories</t>
  </si>
  <si>
    <t>LICENSE AGREEMENT (Details Narrative) - USD ($)</t>
  </si>
  <si>
    <t>1 Months Ended</t>
  </si>
  <si>
    <t>3 Months Ended</t>
  </si>
  <si>
    <t>Nov. 30, 2014</t>
  </si>
  <si>
    <t>Mar. 31, 2016</t>
  </si>
  <si>
    <t>Mar. 17, 2015</t>
  </si>
  <si>
    <t>SGIP [Member] | Restricted Stock [Member]</t>
  </si>
  <si>
    <t>Common stock, value</t>
  </si>
  <si>
    <t>License Agreement [Member] | Kathy Ireland Worldwide [Member]</t>
  </si>
  <si>
    <t>Agreements term</t>
  </si>
  <si>
    <t>8 years</t>
  </si>
  <si>
    <t>Additional agreements term</t>
  </si>
  <si>
    <t>4 years</t>
  </si>
  <si>
    <t>Description of license agreement terms</t>
  </si>
  <si>
    <t>5% of the net sales for all licensed products sold
and collected under the licensed marks or a minimum guaranteed royalty of $100,000 in year one, which includes the period from
approximately November 4, 2014 through December 31, 2015 (Contract Year 1) of the License Agreement.</t>
  </si>
  <si>
    <t>Minimum guaranteed royalty</t>
  </si>
  <si>
    <t>Percentage of license fees on net sales</t>
  </si>
  <si>
    <t>5.00%</t>
  </si>
  <si>
    <t>Increase in royalty commitment amount</t>
  </si>
  <si>
    <t>Royalty fees</t>
  </si>
  <si>
    <t>Annual brand participation fee</t>
  </si>
  <si>
    <t>Increase in brand participation fees</t>
  </si>
  <si>
    <t>Percentage of brand participation fees on gross sales</t>
  </si>
  <si>
    <t>1.00%</t>
  </si>
  <si>
    <t>PROPERTY AND EQUIPMENT (Details) - USD ($)</t>
  </si>
  <si>
    <t>Property, Plant and Equipment [Line Items]</t>
  </si>
  <si>
    <t>Property and equipment, gross</t>
  </si>
  <si>
    <t>Accumulated depreciation</t>
  </si>
  <si>
    <t>Software/Website Development [Member]</t>
  </si>
  <si>
    <t>Equipment [Member]</t>
  </si>
  <si>
    <t>Leasehold Improvements [Member]</t>
  </si>
  <si>
    <t>PROPERTY AND EQUIPMENT (Details Narrative) - USD ($)</t>
  </si>
  <si>
    <t>Depreciation expense</t>
  </si>
  <si>
    <t>PROMISSORY NOTES PAYABLE AND ADVANCES (Details) - USD ($)</t>
  </si>
  <si>
    <t>Oct. 28, 2016</t>
  </si>
  <si>
    <t>Oct. 21, 2016</t>
  </si>
  <si>
    <t>Dec. 15, 2016</t>
  </si>
  <si>
    <t>Short-term Debt [Line Items]</t>
  </si>
  <si>
    <t>Company Proceeds</t>
  </si>
  <si>
    <t>Amounts converted to Common Stock</t>
  </si>
  <si>
    <t>Carrying Value</t>
  </si>
  <si>
    <t>Accrued Interest</t>
  </si>
  <si>
    <t>Principal Value at Maturity</t>
  </si>
  <si>
    <t>15% Note [Member]</t>
  </si>
  <si>
    <t>10% Notes [Member]</t>
  </si>
  <si>
    <t>10% Notes (2015) [Member]</t>
  </si>
  <si>
    <t>10% Note (2015 Advances) [Member]</t>
  </si>
  <si>
    <t>10% Note (2016 Advances) [Member]</t>
  </si>
  <si>
    <t>8% Convertible Note [Member]</t>
  </si>
  <si>
    <t>4% Convertible Note [Member]</t>
  </si>
  <si>
    <t>15% Note (2015 Advances) [Member]</t>
  </si>
  <si>
    <t>9% Convertible Note [Member]</t>
  </si>
  <si>
    <t>10% Convertible Note [Member]</t>
  </si>
  <si>
    <t>5% Convertible Note - Conversion of Related Party [Member]</t>
  </si>
  <si>
    <t>5% Convertible Note [Member]</t>
  </si>
  <si>
    <t>15% CAH Note [Member]</t>
  </si>
  <si>
    <t>PROMISSORY NOTES PAYABLE AND ADVANCES (Details 1) - 8% Note Payable Due December 31, 2016 [Member] - Gemini Master Fund, LTD [Member]</t>
  </si>
  <si>
    <t>Dec. 31, 2016$ / shares</t>
  </si>
  <si>
    <t>Stock price</t>
  </si>
  <si>
    <t>Term (years)</t>
  </si>
  <si>
    <t>9 months 4 days</t>
  </si>
  <si>
    <t>Volatility</t>
  </si>
  <si>
    <t>98.90%</t>
  </si>
  <si>
    <t>Risk-free rate of interest</t>
  </si>
  <si>
    <t>0.50%</t>
  </si>
  <si>
    <t>Dividend yield</t>
  </si>
  <si>
    <t>0.00%</t>
  </si>
  <si>
    <t>PROMISSORY NOTES PAYABLE AND ADVANCES (Details 2) - Advances [Member] - Gemini Master Fund, LTD [Member]</t>
  </si>
  <si>
    <t>9 months</t>
  </si>
  <si>
    <t>116.00%</t>
  </si>
  <si>
    <t>PROMISSORY NOTES PAYABLE AND ADVANCES (Details 3) - 9% Convertible Note [Member] - Gemini Master Fund, LTD [Member]</t>
  </si>
  <si>
    <t>$ .50</t>
  </si>
  <si>
    <t>1 year 11 days</t>
  </si>
  <si>
    <t>0.70%</t>
  </si>
  <si>
    <t>PROMISSORY NOTES PAYABLE AND ADVANCES (Details 4) - Warrant [Member] - Gemini Master Fund, LTD [Member]</t>
  </si>
  <si>
    <t>Related Party Transaction [Line Items]</t>
  </si>
  <si>
    <t>7 years</t>
  </si>
  <si>
    <t>112.00%</t>
  </si>
  <si>
    <t>1.60%</t>
  </si>
  <si>
    <t>PROMISSORY NOTES PAYABLE AND ADVANCES (Details 5) - Option [Member] - Gemini Master Fund, LTD [Member]</t>
  </si>
  <si>
    <t>Offsetting Assets [Line Items]</t>
  </si>
  <si>
    <t>$ .45</t>
  </si>
  <si>
    <t>6 months</t>
  </si>
  <si>
    <t>118.00%</t>
  </si>
  <si>
    <t>PROMISSORY NOTES PAYABLE AND ADVANCES (Details 6) - 10% Convertible Note [Member] - Gemini Master Fund, LTD [Member]</t>
  </si>
  <si>
    <t>$ .41</t>
  </si>
  <si>
    <t>4 months 27 days</t>
  </si>
  <si>
    <t>0.60%</t>
  </si>
  <si>
    <t>PROMISSORY NOTES PAYABLE AND ADVANCES (Details 7) - Warrant [Member] - 10% Note (2015 Advances) [Member]</t>
  </si>
  <si>
    <t>Dec. 31, 2016USD ($)$ / shares</t>
  </si>
  <si>
    <t>Advances | $</t>
  </si>
  <si>
    <t>Warrants to be issued | $</t>
  </si>
  <si>
    <t>Term</t>
  </si>
  <si>
    <t>Strike price | $ / shares</t>
  </si>
  <si>
    <t>Fair market value | $ / shares</t>
  </si>
  <si>
    <t>$ .95</t>
  </si>
  <si>
    <t>Expected volatility</t>
  </si>
  <si>
    <t>128.00%</t>
  </si>
  <si>
    <t>Risk-free interest rate</t>
  </si>
  <si>
    <t>1.56%</t>
  </si>
  <si>
    <t>PROMISSORY NOTES PAYABLE AND ADVANCES (Details Narrative)</t>
  </si>
  <si>
    <t>Dec. 15, 2016USD ($)$ / sharesshares</t>
  </si>
  <si>
    <t>Oct. 28, 2016USD ($)shares</t>
  </si>
  <si>
    <t>Oct. 21, 2016USD ($)$ / sharesshares</t>
  </si>
  <si>
    <t>Jul. 19, 2016USD ($)</t>
  </si>
  <si>
    <t>Apr. 04, 2016USD ($)N$ / sharesshares</t>
  </si>
  <si>
    <t>Dec. 11, 2015USD ($)$ / sharesshares</t>
  </si>
  <si>
    <t>Sep. 25, 2015USD ($)</t>
  </si>
  <si>
    <t>Aug. 17, 2015shares</t>
  </si>
  <si>
    <t>May 08, 2015shares</t>
  </si>
  <si>
    <t>Nov. 30, 2015USD ($)</t>
  </si>
  <si>
    <t>Sep. 30, 2016USD ($)$ / sharesshares</t>
  </si>
  <si>
    <t>Dec. 31, 2016USD ($)N$ / sharesshares</t>
  </si>
  <si>
    <t>Dec. 31, 2015USD ($)</t>
  </si>
  <si>
    <t>Jun. 30, 2016USD ($)</t>
  </si>
  <si>
    <t>Principal face value</t>
  </si>
  <si>
    <t>Number of shares issued | shares</t>
  </si>
  <si>
    <t>Proceeds from debt</t>
  </si>
  <si>
    <t>Proceeds from notes payable</t>
  </si>
  <si>
    <t>Warrant Exercise Price $0.50 [Member]</t>
  </si>
  <si>
    <t>Exercise price (in dollars per share) | $ / shares</t>
  </si>
  <si>
    <t>Warrant Exercise Price $0.60 [Member]</t>
  </si>
  <si>
    <t>Gemini Master Fund, LTD [Member] | Warrant [Member]</t>
  </si>
  <si>
    <t>Strike price (in dollars per share) | $ / shares</t>
  </si>
  <si>
    <t>Gemini Master Fund, LTD [Member] | Advances [Member]</t>
  </si>
  <si>
    <t>Investors [Member] | Advances [Member]</t>
  </si>
  <si>
    <t>Conversion price (in dollars per share) | $ / shares</t>
  </si>
  <si>
    <t>Embedded conversion feature</t>
  </si>
  <si>
    <t>Carrying amount</t>
  </si>
  <si>
    <t>Investors [Member] | Advances [Member] | Warrant [Member]</t>
  </si>
  <si>
    <t>Number of common stock purchased | shares</t>
  </si>
  <si>
    <t>Warrant term</t>
  </si>
  <si>
    <t>Fair value of warrants</t>
  </si>
  <si>
    <t>Individuals [Member]</t>
  </si>
  <si>
    <t>Advances</t>
  </si>
  <si>
    <t>Repayment of debt</t>
  </si>
  <si>
    <t>Description of prepayment terms</t>
  </si>
  <si>
    <t>The 10% Convertible Note allows for prepayment any
time after 90 days from the date of issuance at a prepayment rate of 110% of principal and accrued interest outstanding.</t>
  </si>
  <si>
    <t>Description of conversion price terms</t>
  </si>
  <si>
    <t>The conversion terms allow the holder to convert
outstanding principal into the Company’s common stock at 65% of the price of the common stock when the Company a capital
raise transaction of at least $15,000,000 in debt, and or equity subsequent to the issuance date.</t>
  </si>
  <si>
    <t>Lesser of: 1) $0.90 per share and 2) 75% of the price
per share of the Company’s Common Stock sold in a future financing with gross proceeds of at least $1 million, subject to
adjustments as stated in the Note agreement.</t>
  </si>
  <si>
    <t>Reduction in embedded conversion feature</t>
  </si>
  <si>
    <t>10% Convertible Note [Member] | Warrant [Member]</t>
  </si>
  <si>
    <t>Exercise price threshold limit (in dollars per share) | $ / shares</t>
  </si>
  <si>
    <t>10% Convertible Note [Member] | Warrant Exercise Price $0.50 [Member]</t>
  </si>
  <si>
    <t>Debt beneficial conversion feature</t>
  </si>
  <si>
    <t>10% Convertible Note [Member] | Advances [Member] | Warrant [Member]</t>
  </si>
  <si>
    <t>10% Convertible Note [Member] | Gemini Master Fund, LTD [Member]</t>
  </si>
  <si>
    <t>10% Convertible Note [Member] | Accredited Investor [Member] | Securities Purchase Agreement [Member]</t>
  </si>
  <si>
    <t>The Company shall pay the Holder one hundred twenty
percent (120%) of the principal plus interest outstanding in repayment</t>
  </si>
  <si>
    <t>Gross proceeds convertible promissory notes</t>
  </si>
  <si>
    <t>Description of promissory notes payable</t>
  </si>
  <si>
    <t>All principal and related accrued interest outstanding
are due and payable to the noteholder upon the earlier of: (i) December 10, 2016; or (ii) in the event that the Company completes
a financing or a series of financings, with the same or different investors, that in the aggregate result in gross proceeds to
the Company of at least $3 million, then the Company is required to pre-pay and redeem the entire remaining outstanding principal
amount plus Interest of this Note in cash, provided that (A) the Company shall pay the Holder one hundred twenty percent (120%)
of the principal plus interest outstanding in repayment and (B) such amount</t>
  </si>
  <si>
    <t>Prepayment rates are 115% if the note is repaid within
the first sixty days from the date of issuance and 125% thereafter.</t>
  </si>
  <si>
    <t>The conversion terms allow the holder to convert
outstanding principal into the Company’s common stock if an event of default occurs, or if the Company does not repay the
note in full at the original maturity date, at 60% of the lowest closing bid price of the common stock for the thirty prior trading
days immediately preceding the trading date.</t>
  </si>
  <si>
    <t>Original issuance discount</t>
  </si>
  <si>
    <t>5% Convertible Note [Member] | Warrant [Member]</t>
  </si>
  <si>
    <t>Exercise price per share equal to the lower of (a)
$0.47; or (b) 75% of the closing bid price of the common stock on the effective date of the Company’s first public offering
following the issuance date.</t>
  </si>
  <si>
    <t>The 9% Convertible Note allows for prepayment within
180 days from the date of issuance. If the note is outstanding for 90 days or less, the prepayment rate is 125% of principal plus
accrued interest; and if the note is outstanding for more than 90 days but less than 180 days, the prepayment rate is 150% of
principal plus accrued interest.</t>
  </si>
  <si>
    <t>The conversion terms allow the holder to convert
outstanding principal into the Company’s common stock at the lower of (i) $0.40 per share or (ii) 65% of the lowest closing
bid price of the common stock for the fifteen prior trading days, including upon which the conversion notice is received by the
Company.</t>
  </si>
  <si>
    <t>9% Convertible Note [Member] | Warrant Exercise Price $0.60 [Member]</t>
  </si>
  <si>
    <t>9% Convertible Note [Member] | Gemini Master Fund, LTD [Member]</t>
  </si>
  <si>
    <t>Aggregate gross proceeds from future financing</t>
  </si>
  <si>
    <t>The
holder may also convert any unpaid principal under the 10% Note into any funding instrument entered into by our Company for a
period of 180 days after the date of the 10% Note. The full interest of 10% of the borrowings under the 10% Note ($5,000) is due
irrespective of whether paid at maturity or when required to be prepaid.</t>
  </si>
  <si>
    <t>10% Notes [Member] | Three Individuals (the "Lenders") [Member]</t>
  </si>
  <si>
    <t>Minimum gross proceeds</t>
  </si>
  <si>
    <t>Convertible promissory notes</t>
  </si>
  <si>
    <t>Convertible promissory notes rate</t>
  </si>
  <si>
    <t>15.00%</t>
  </si>
  <si>
    <t>Borrowings</t>
  </si>
  <si>
    <t>Note bear interest</t>
  </si>
  <si>
    <t>15% Note [Member] | Canyon Assets Holdings, Inc. [Member]</t>
  </si>
  <si>
    <t>15% Note [Member] | Accredited Investors [Member]</t>
  </si>
  <si>
    <t>15% Note [Member] | Investors [Member]</t>
  </si>
  <si>
    <t>8% Note Payable Due December 31, 2016 [Member] | Gemini Master Fund, LTD [Member]</t>
  </si>
  <si>
    <t>Description of debt default</t>
  </si>
  <si>
    <t>18% in the event of an event of
default.</t>
  </si>
  <si>
    <t>112% of the outstanding principal
and all outstanding accrued interest through the date of prepayment;</t>
  </si>
  <si>
    <t>1) loss of Company DTC eligibility
- conversion price adjusts to $0.25 per share; 2) stock dividends and splits - as described in the Gemini Note; 3) a rights offering
below the market price (as defined) - as described in the Gemini Note; 4) fundamental transactions (as defined) - as described
in the Gemini Note; 5) subsequent equity sales below $0.70 per share</t>
  </si>
  <si>
    <t>Number of shares issued upon conversion | N</t>
  </si>
  <si>
    <t>8% Note Payable Due December 31, 2016 [Member] | Gemini Master Fund, LTD [Member] | Securities Purchase Agreement [Member]</t>
  </si>
  <si>
    <t>Gemini Note [Member]</t>
  </si>
  <si>
    <t>Gemini Note [Member] | Gemini Master Fund, LTD [Member]</t>
  </si>
  <si>
    <t>4% Convertible Note [Member] | Gemini Master Fund, LTD [Member]</t>
  </si>
  <si>
    <t>Debt instrument fee</t>
  </si>
  <si>
    <t>FAIR VALUE MEASUREMENTS (Details) - USD ($)</t>
  </si>
  <si>
    <t>Sep. 30, 2016</t>
  </si>
  <si>
    <t>Fair Value, Assets and Liabilities Measured on Recurring and Nonrecurring Basis [Line Items]</t>
  </si>
  <si>
    <t>Warrant derivatives</t>
  </si>
  <si>
    <t>Quoted prices in active markets (Level 1) [Member] | Recurring [Member]</t>
  </si>
  <si>
    <t>Embedded conversion options</t>
  </si>
  <si>
    <t>Significant other observable inputs (Level 2) [Member] | Recurring [Member]</t>
  </si>
  <si>
    <t>Significant unobservable inputs (Level 3) [Member] | Recurring [Member]</t>
  </si>
  <si>
    <t>FAIR VALUE MEASUREMENTS (Details 1)</t>
  </si>
  <si>
    <t>9 Months Ended</t>
  </si>
  <si>
    <t>Sep. 30, 2016USD ($)</t>
  </si>
  <si>
    <t>Embedded conversion options [Roll Forward]</t>
  </si>
  <si>
    <t>Issuance</t>
  </si>
  <si>
    <t>Change in Fair Market Value</t>
  </si>
  <si>
    <t>Balance at ending</t>
  </si>
  <si>
    <t>Warrant derivatives [Roll Forward]</t>
  </si>
  <si>
    <t>Balance at end</t>
  </si>
  <si>
    <t>FAIR VALUE MEASUREMENTS (Details 2) - Significant unobservable inputs (Level 3) [Member] - Embedded Conversion Option [Member]</t>
  </si>
  <si>
    <t>Contractual life (years)</t>
  </si>
  <si>
    <t>2 years 8 months 19 days</t>
  </si>
  <si>
    <t>1.18%</t>
  </si>
  <si>
    <t>FAIR VALUE MEASUREMENTS (Details 3) - Significant unobservable inputs (Level 3) [Member] - Warrant Derivative [Member]</t>
  </si>
  <si>
    <t>6 years 10 months 2 days</t>
  </si>
  <si>
    <t>2.23%</t>
  </si>
  <si>
    <t>STOCKHOLDERS' EQUITY (Details) - Stock option [Member] - $ / shares</t>
  </si>
  <si>
    <t>Share-based Compensation Arrangement by Share-based Payment Award, Options, Outstanding [Roll Forward]</t>
  </si>
  <si>
    <t>Outstanding at beginning</t>
  </si>
  <si>
    <t>Granted</t>
  </si>
  <si>
    <t>Outstanding at ending</t>
  </si>
  <si>
    <t>Options vested</t>
  </si>
  <si>
    <t>Share-based Compensation Arrangement by Share-based Payment Award, Options, Outstanding, Weighted Average Exercise Price [Abstract]</t>
  </si>
  <si>
    <t>Share-based Compensation Arrangement by Share-based Payment Award, Options, Weighted Average Contractual Life [Roll Forward]</t>
  </si>
  <si>
    <t>4 years 7 months 13 days</t>
  </si>
  <si>
    <t>10 years</t>
  </si>
  <si>
    <t>6 years 9 months 25 days</t>
  </si>
  <si>
    <t>4 years 9 months 11 days</t>
  </si>
  <si>
    <t>STOCKHOLDERS' EQUITY (Details 1) - Warrant [Member] - 10% Notes (2015) [Member]</t>
  </si>
  <si>
    <t>STOCKHOLDERS' EQUITY (Details 2)</t>
  </si>
  <si>
    <t>Dec. 31, 2016$ / sharesshares</t>
  </si>
  <si>
    <t>Warrant Exercise Price $0.001 [Member]</t>
  </si>
  <si>
    <t>Class of Warrant or Right [Line Items]</t>
  </si>
  <si>
    <t>Exercise price | $ / shares</t>
  </si>
  <si>
    <t>Warrants Granted</t>
  </si>
  <si>
    <t>Remaining Life (Years)</t>
  </si>
  <si>
    <t>11 months 8 days</t>
  </si>
  <si>
    <t>Warrants Exercisable</t>
  </si>
  <si>
    <t>Warrant Exercise Price $0.36 [Member]</t>
  </si>
  <si>
    <t>Warrant Exercise Price $0.47 [Member]</t>
  </si>
  <si>
    <t>9 months 25 days</t>
  </si>
  <si>
    <t>3 years 11 months 16 days</t>
  </si>
  <si>
    <t>4 years 5 months 17 days</t>
  </si>
  <si>
    <t>Warrant Exercise Price $0.71 [Member]</t>
  </si>
  <si>
    <t>9 years 8 months 23 days</t>
  </si>
  <si>
    <t>Warrant Exercise Price $1.50 [Member]</t>
  </si>
  <si>
    <t>3 years 6 months 22 days</t>
  </si>
  <si>
    <t>Warrant Exercise Price $2.00 [Member]</t>
  </si>
  <si>
    <t>3 years 7 months 13 days</t>
  </si>
  <si>
    <t>Warrant Exercise Price $2.50 [Member]</t>
  </si>
  <si>
    <t>3 years 11 months 26 days</t>
  </si>
  <si>
    <t>5 years 8 months 5 days</t>
  </si>
  <si>
    <t>STOCKHOLDERS' EQUITY (Details Narrative)</t>
  </si>
  <si>
    <t>Jul. 18, 2016USD ($)$ / sharesshares</t>
  </si>
  <si>
    <t>Jun. 30, 2016shares</t>
  </si>
  <si>
    <t>May 02, 2016USD ($)$ / sharesshares</t>
  </si>
  <si>
    <t>Apr. 04, 2016USD ($)Nshares</t>
  </si>
  <si>
    <t>Mar. 17, 2016USD ($)shares</t>
  </si>
  <si>
    <t>Feb. 29, 2016shares</t>
  </si>
  <si>
    <t>Nov. 30, 2015shares</t>
  </si>
  <si>
    <t>Nov. 11, 2015USD ($)</t>
  </si>
  <si>
    <t>Aug. 17, 2015USD ($)shares</t>
  </si>
  <si>
    <t>Aug. 14, 2015USD ($)$ / sharesshares</t>
  </si>
  <si>
    <t>Jun. 02, 2015USD ($)$ / sharesshares</t>
  </si>
  <si>
    <t>May 08, 2015USD ($)shares</t>
  </si>
  <si>
    <t>Apr. 20, 2015USD ($)$ / sharesshares</t>
  </si>
  <si>
    <t>Jan. 04, 2015USD ($)</t>
  </si>
  <si>
    <t>Jun. 30, 2016USD ($)$ / sharesshares</t>
  </si>
  <si>
    <t>Apr. 30, 2016USD ($)shares</t>
  </si>
  <si>
    <t>Dec. 31, 2015USD ($)$ / sharesshares</t>
  </si>
  <si>
    <t>Mar. 31, 2015USD ($)$ / sharesshares</t>
  </si>
  <si>
    <t>Feb. 28, 2015shares</t>
  </si>
  <si>
    <t>Dec. 15, 2016USD ($)</t>
  </si>
  <si>
    <t>Oct. 28, 2016USD ($)</t>
  </si>
  <si>
    <t>Oct. 21, 2016USD ($)</t>
  </si>
  <si>
    <t>Dec. 29, 2014USD ($)shares</t>
  </si>
  <si>
    <t>Dec. 26, 2014USD ($)</t>
  </si>
  <si>
    <t>Common stock, authorized | shares</t>
  </si>
  <si>
    <t>Common stock, par value | $ / shares</t>
  </si>
  <si>
    <t>Stock split</t>
  </si>
  <si>
    <t>Number of common stock held</t>
  </si>
  <si>
    <t>Sale of common stock, shares | shares</t>
  </si>
  <si>
    <t>Sale of common stock, amount</t>
  </si>
  <si>
    <t>Common stock for cash proceeds, shares issued | shares</t>
  </si>
  <si>
    <t>Common stock for cash proceeds, value</t>
  </si>
  <si>
    <t>Preferred stock, par value (in dollars per share) | $ / shares</t>
  </si>
  <si>
    <t>Preferred stock, authorized | shares</t>
  </si>
  <si>
    <t>Selling, general and administrative expenses</t>
  </si>
  <si>
    <t>Issued common stock to shareholders, shares | shares</t>
  </si>
  <si>
    <t>Issued common stock to shareholders, amount</t>
  </si>
  <si>
    <t>Purchase additional common stock | shares</t>
  </si>
  <si>
    <t>Purchase additional common stock,per share | $ / shares</t>
  </si>
  <si>
    <t>Shares issued to consultant | shares</t>
  </si>
  <si>
    <t>Purchased technology in exchange common stock | shares</t>
  </si>
  <si>
    <t>Recognition stock based compensation</t>
  </si>
  <si>
    <t>Chief Executive Officer [Member]</t>
  </si>
  <si>
    <t>Cash payment, acquisition</t>
  </si>
  <si>
    <t>Shares issued | shares</t>
  </si>
  <si>
    <t>Series A Preferred Stock [Member]</t>
  </si>
  <si>
    <t>Preferred stock, outstanding shares | shares</t>
  </si>
  <si>
    <t>Stock exchanged during merger agreement | shares</t>
  </si>
  <si>
    <t>Preferred stock, designated | shares</t>
  </si>
  <si>
    <t>Board of Directors [Member]</t>
  </si>
  <si>
    <t>Annual cash stipend</t>
  </si>
  <si>
    <t>Shares granted | shares</t>
  </si>
  <si>
    <t>Unaffiliated accredited investor [Member]</t>
  </si>
  <si>
    <t>Sale of common stock, per share (in dollars per share) | $ / shares</t>
  </si>
  <si>
    <t>Consultants [Member]</t>
  </si>
  <si>
    <t>Purchase of common stock, shares | shares</t>
  </si>
  <si>
    <t>Shares issued to consultant, vested | shares</t>
  </si>
  <si>
    <t>Advisory Agreements [Member]</t>
  </si>
  <si>
    <t>Shares issued advisor member each | shares</t>
  </si>
  <si>
    <t>Vesting period of shares</t>
  </si>
  <si>
    <t>18 months</t>
  </si>
  <si>
    <t>Restricted shares of common stock | shares</t>
  </si>
  <si>
    <t>Consulting Agreement [Member]</t>
  </si>
  <si>
    <t>Vested shares, Description</t>
  </si>
  <si>
    <t>Company’s common stock in the future that may
vest at the rate of 166,666 shares per year.</t>
  </si>
  <si>
    <t>Director fees</t>
  </si>
  <si>
    <t>Grant date fair value of the common stock | $ / shares</t>
  </si>
  <si>
    <t>Advances [Member] | Gemini Master Fund, LTD [Member]</t>
  </si>
  <si>
    <t>Share price (in dollars per share) | $ / shares</t>
  </si>
  <si>
    <t>Common Stock Warrants [Member]</t>
  </si>
  <si>
    <t>Warrant to purchase share of common stock | shares</t>
  </si>
  <si>
    <t>Strike price of warrants (in dollars per share) | $ / shares</t>
  </si>
  <si>
    <t>Common Stock Warrants [Member] | Two Director [Member]</t>
  </si>
  <si>
    <t>Description of warrant issuance terms</t>
  </si>
  <si>
    <t>Each director to purchase shares of common stock
equal to the greater of 1,000,000 shares or 2.5% of the issued and outstanding common shares of the Company during the first 24
months immediately following the issuance.</t>
  </si>
  <si>
    <t>Expected dividend yield</t>
  </si>
  <si>
    <t>102.00%</t>
  </si>
  <si>
    <t>1.63%</t>
  </si>
  <si>
    <t>Expected life</t>
  </si>
  <si>
    <t>Additional warrants to purchase share of common stock | shares</t>
  </si>
  <si>
    <t>Strike price of additional warrants (in dollars per share) | $ / shares</t>
  </si>
  <si>
    <t>Common Stock Warrants [Member] | KBHJJ, LLC [Member]</t>
  </si>
  <si>
    <t>Expiration term</t>
  </si>
  <si>
    <t>2 years</t>
  </si>
  <si>
    <t>450,000 shares
upon execution of the agreement; 450,000 shares upon the six-month anniversary of the SA; and 450,000 shares upon the one-year
anniversary of the SA</t>
  </si>
  <si>
    <t>Payment of upon execution of the SA</t>
  </si>
  <si>
    <t>Common Stock Warrants [Member] | Former Consultant [Member]</t>
  </si>
  <si>
    <t>130.00%</t>
  </si>
  <si>
    <t>1.08%</t>
  </si>
  <si>
    <t>Common Stock Warrants [Member] | Two Consultants [Member]</t>
  </si>
  <si>
    <t>1.61%</t>
  </si>
  <si>
    <t>Common Stock Warrants [Member] | Consultants [Member]</t>
  </si>
  <si>
    <t>Common Stock Warrants [Member] | Advances [Member] | Investors [Member]</t>
  </si>
  <si>
    <t>98.00%</t>
  </si>
  <si>
    <t>1.01%</t>
  </si>
  <si>
    <t>Common Stock Options [Member] | Chief Executive Officer [Member]</t>
  </si>
  <si>
    <t>Description of awards terms</t>
  </si>
  <si>
    <t>5% of our fully-diluted issued and outstanding shares
on the date of grant.</t>
  </si>
  <si>
    <t>Option exercise price (in dollars per share) | $ / shares</t>
  </si>
  <si>
    <t>Option grant date fair value</t>
  </si>
  <si>
    <t>Vest ratably monthly over 3 years, with 100% vesting
upon a change in control of the Company.</t>
  </si>
  <si>
    <t>97.00%</t>
  </si>
  <si>
    <t>1.27%</t>
  </si>
  <si>
    <t>6 years</t>
  </si>
  <si>
    <t>Common Stock Options [Member] | Two Employee [Member]</t>
  </si>
  <si>
    <t>113.00%</t>
  </si>
  <si>
    <t>0.96%</t>
  </si>
  <si>
    <t>Restricted Stock [Member] | Consulting Agreement [Member]</t>
  </si>
  <si>
    <t>Restricted Stock [Member] | Chairman of the Board [Member] | Compensation Agreements [Member]</t>
  </si>
  <si>
    <t>Shares exercised | shares</t>
  </si>
  <si>
    <t>Restricted Stock [Member] | Third Party [Member] | Consulting Agreement [Member]</t>
  </si>
  <si>
    <t>10% Note (2015 Advances) [Member] | Common Stock Warrants [Member]</t>
  </si>
  <si>
    <t>10% Convertible Note [Member] | Common Stock Warrants [Member]</t>
  </si>
  <si>
    <t>1.86%</t>
  </si>
  <si>
    <t>9% Convertible Note [Member] | Common Stock Warrants [Member]</t>
  </si>
  <si>
    <t>$ .60</t>
  </si>
  <si>
    <t>1.12%</t>
  </si>
  <si>
    <t>5% Convertible Note [Member] | Common Stock Warrants [Member]</t>
  </si>
  <si>
    <t>Description of warrant exercise price</t>
  </si>
  <si>
    <t>Convertible debt amount</t>
  </si>
  <si>
    <t>STOCKHOLDERS' EQUITY (Details Narrative 1) - Restricted Stock Units (RSUs) [Member] - USD ($)</t>
  </si>
  <si>
    <t>Sep. 22, 2016</t>
  </si>
  <si>
    <t>Dec. 30, 2016</t>
  </si>
  <si>
    <t>Share-based Compensation Arrangement by Share-based Payment Award [Line Items]</t>
  </si>
  <si>
    <t>Grant date fair value</t>
  </si>
  <si>
    <t>First Director [Member]</t>
  </si>
  <si>
    <t>Number of shares issued</t>
  </si>
  <si>
    <t>Description of vesting rights</t>
  </si>
  <si>
    <t>The
RSUs vest at the rate of 33.33% each year anniversary of the issuance date (September 22, 2016). There is also 100% vesting upon
a change in control of the Company.</t>
  </si>
  <si>
    <t>Second Director [Member]</t>
  </si>
  <si>
    <t>RELATED PARTY TRANSACTIONS (Details) - USD ($)</t>
  </si>
  <si>
    <t>Accounts payable - related parties</t>
  </si>
  <si>
    <t>Advanced Surgical Partners, LLC ("AdvSP") [Member]</t>
  </si>
  <si>
    <t>Less amounts advanced to related party</t>
  </si>
  <si>
    <t>Center for Weight Management &amp; Plastic Surgery ("CWM") [Member]</t>
  </si>
  <si>
    <t>Mr. Ali Kharazmi [Member]</t>
  </si>
  <si>
    <t>Mr. Mohammad Saeed Kharazmi [Member]</t>
  </si>
  <si>
    <t>Applied M.A.K. Enterprises, Inc. ("MAK") [Member]</t>
  </si>
  <si>
    <t>RELATED PARTY TRANSACTIONS (Details Narrative) - USD ($)</t>
  </si>
  <si>
    <t>Nov. 07, 2016</t>
  </si>
  <si>
    <t>May 08, 2015</t>
  </si>
  <si>
    <t>Face value</t>
  </si>
  <si>
    <t>Value from issunace of notes</t>
  </si>
  <si>
    <t>Advance payment to related party</t>
  </si>
  <si>
    <t>Two Unrelated Investors [Member]</t>
  </si>
  <si>
    <t>Related parties</t>
  </si>
  <si>
    <t>Interest rate</t>
  </si>
  <si>
    <t>Maturity date</t>
  </si>
  <si>
    <t>May 7,
		2017</t>
  </si>
  <si>
    <t>Conversion price</t>
  </si>
  <si>
    <t>COMMITMENTS AND CONTINGENCIES (Details)</t>
  </si>
  <si>
    <t>Dec. 31, 2016USD ($)</t>
  </si>
  <si>
    <t>COMMITMENTS AND CONTINGENCIES (Details Narrative) - USD ($)</t>
  </si>
  <si>
    <t>Aug. 15, 2017</t>
  </si>
  <si>
    <t>Jul. 15, 2017</t>
  </si>
  <si>
    <t>Jun. 15, 2017</t>
  </si>
  <si>
    <t>May 15, 2017</t>
  </si>
  <si>
    <t>Apr. 15, 2017</t>
  </si>
  <si>
    <t>Mar. 31, 2017</t>
  </si>
  <si>
    <t>Mar. 10, 2017</t>
  </si>
  <si>
    <t>Feb. 03, 2017</t>
  </si>
  <si>
    <t>May 06, 2016</t>
  </si>
  <si>
    <t>Aug. 17, 2015</t>
  </si>
  <si>
    <t>Feb. 28, 2017</t>
  </si>
  <si>
    <t>May 31, 2016</t>
  </si>
  <si>
    <t>Loss Contingencies [Line Items]</t>
  </si>
  <si>
    <t>Lease rent expense</t>
  </si>
  <si>
    <t>Compensation claimed value</t>
  </si>
  <si>
    <t>Exercise price (in dollars per share)</t>
  </si>
  <si>
    <t>Four Holders [Member] | Promissory Note [Member]</t>
  </si>
  <si>
    <t>Additional principal amount</t>
  </si>
  <si>
    <t>Stemage Skin Care, LLC [Member] | Copyright |nfringement [Member]</t>
  </si>
  <si>
    <t>Settlement amount</t>
  </si>
  <si>
    <t>Kathy Ireland Worldwide [Member] | Subsequent Event [Member] | Confirmation and Continuation Agreement [Member | Restricted Stock [Member]</t>
  </si>
  <si>
    <t>Kathy Ireland Worldwide [Member] | Subsequent Event [Member] | Confirmation and Continuation Agreement [Member | Warrant [Member]</t>
  </si>
  <si>
    <t>Number of common stock purchased</t>
  </si>
  <si>
    <t>Kathy Ireland Worldwide [Member] | Subsequent Event [Member] | Confirmation and Continuation Agreement [Member | Common Stock [Member]</t>
  </si>
  <si>
    <t>Two Individual [Member]</t>
  </si>
  <si>
    <t>Former Executive Employee [Member]</t>
  </si>
  <si>
    <t>Individual One ("First Claimant") [Member] | Subsequent Event [Member]</t>
  </si>
  <si>
    <t>Individual One ("Second Claimant") [Member] | Subsequent Event [Member]</t>
  </si>
  <si>
    <t>Advanced Surgical Partners, LLC [Member]</t>
  </si>
  <si>
    <t>Sublease rent income</t>
  </si>
  <si>
    <t>Star Health &amp; Beauty, LLC ("SH&amp;B") [Member] | Name and Trademark Infringes [Member] | Subsequent Event [Member] | Definitive Written Settlement Agreement [Member]</t>
  </si>
  <si>
    <t>Description of settlement</t>
  </si>
  <si>
    <t>i) $60,000 to be paid by the Company to SH&amp;B,
in installments of $5,000 upon execution of a Settlement Agreement, $25,000 90-days thereafter, and $30,000 60-days thereafter;
(ii) issuance of 125,000 shares of the Company’s common stock to SH&amp;B upon execution of a Settlement Agreement; (iii)
each side continues to use their names as the wish; (iv) full mutual releases of known and unknown claims; (v) each bears its
respective cost of litigation; and, (vi) dismissal with prejudice of the action.</t>
  </si>
  <si>
    <t>Star Health &amp; Beauty, LLC ("SH&amp;B") [Member] | Name and Trademark Infringes [Member] | Subsequent Event [Member] | Definitive Written Settlement Agreement [Member] | Common Stock [Member]</t>
  </si>
  <si>
    <t>INCOME TAXES (Details) - USD ($)</t>
  </si>
  <si>
    <t>United States of America [Member]</t>
  </si>
  <si>
    <t>INCOME TAX (Details 1)</t>
  </si>
  <si>
    <t>Tax, computed at the federal statutory rate</t>
  </si>
  <si>
    <t>34.00%</t>
  </si>
  <si>
    <t>State taxes, net of federal tax benefit</t>
  </si>
  <si>
    <t>6.94%</t>
  </si>
  <si>
    <t>8.83%</t>
  </si>
  <si>
    <t>Nondeductible interest on convertible debt</t>
  </si>
  <si>
    <t>(3.95%)</t>
  </si>
  <si>
    <t>Loss on derivative liability</t>
  </si>
  <si>
    <t>(6.15%)</t>
  </si>
  <si>
    <t>Change in derivative liability value</t>
  </si>
  <si>
    <t>2.87%</t>
  </si>
  <si>
    <t>Other permanent differences</t>
  </si>
  <si>
    <t>(0.08%)</t>
  </si>
  <si>
    <t>(0.04%)</t>
  </si>
  <si>
    <t>Change in valuation allowance</t>
  </si>
  <si>
    <t>(33.63%)</t>
  </si>
  <si>
    <t>(42.79%)</t>
  </si>
  <si>
    <t>Provision for income taxes</t>
  </si>
  <si>
    <t>INCOME TAX (Details 2) - USD ($)</t>
  </si>
  <si>
    <t>Dec. 31, 2014</t>
  </si>
  <si>
    <t>Stock-based compensation</t>
  </si>
  <si>
    <t>Net operating losses</t>
  </si>
  <si>
    <t>Accruals and reserves</t>
  </si>
  <si>
    <t>Gross deferred tax assets</t>
  </si>
  <si>
    <t>Less: Valuation allowance</t>
  </si>
  <si>
    <t>Total deferred tax assets</t>
  </si>
  <si>
    <t>Property and equipment</t>
  </si>
  <si>
    <t>Total deferred tax liabilities</t>
  </si>
  <si>
    <t>Net deferred tax assets</t>
  </si>
  <si>
    <t>INCOME TAX (Details 3) - USD ($)</t>
  </si>
  <si>
    <t>Valuation allowance, beginning of year</t>
  </si>
  <si>
    <t>Increase in valuation allowance</t>
  </si>
  <si>
    <t>Valuation allowance, end of year</t>
  </si>
  <si>
    <t>INCOME TAX (Details Narrative)</t>
  </si>
  <si>
    <t>U.S Federal [Member]</t>
  </si>
  <si>
    <t>Net operating loss carryforwards</t>
  </si>
  <si>
    <t>Expiration year</t>
  </si>
  <si>
    <t>California Franchise Tax Board [Member]</t>
  </si>
  <si>
    <t>SUBSEQUENT EVENTS (Details Narrative) - USD ($)</t>
  </si>
  <si>
    <t>Mar. 23, 2017</t>
  </si>
  <si>
    <t>Mar. 20, 2017</t>
  </si>
  <si>
    <t>Feb. 27, 2017</t>
  </si>
  <si>
    <t>Feb. 17, 2017</t>
  </si>
  <si>
    <t>Feb. 08, 2017</t>
  </si>
  <si>
    <t>Jan. 20, 2017</t>
  </si>
  <si>
    <t>Jan. 09, 2017</t>
  </si>
  <si>
    <t>Subsequent Event [Member] | Investors [Member] | Common Stock [Member]</t>
  </si>
  <si>
    <t>Subsequent Event [Member] | Investors [Member] | Warrant [Member]</t>
  </si>
  <si>
    <t>Subsequent Event [Member] | 10% Notes [Member] | Investors [Member]</t>
  </si>
  <si>
    <t>10.00%</t>
  </si>
  <si>
    <t>Jan. 9,
		2018</t>
  </si>
  <si>
    <t>Right
to convert the note into shares of the Company’s common stock commencing at the earlier of (i) the closing of the Secondary
Offering; or, (ii) 90-days after the issuance of the note, at a conversion price equal to 60% of the lowest closing bid or traded
price, whichever is lower, of the Company’s Common Stock during the fifteen (15) trading days immediately preceding Issuance
or Conversion Date, whichever is lower.</t>
  </si>
  <si>
    <t>Right
to convert the note into shares of the Company’s common stock commencing at the earlier of (i) the closing of the Secondary
Offering; or, (ii) 120-days after the issuance of the note, at a conversion price equal to (y) upon closing of the Secondary Offering
until 120-days from issuance of the note, 65% of the pricing in the Secondary Offering; (z) 121 days after issuance of the note,
60% of the lowest trade price of our common stock during the 15 trading days immediately preceding conversion, but in no event
less than $0.01 (however, in the event that the price falls below $0.01 then 50% of the lowest trade price of during 15 trading
days immediately preceding the conversion).</t>
  </si>
  <si>
    <t>Right
to convert the note into shares of the Company’s common stock commencing at the earlier of (i) the closing of the Secondary
Offering; or, (ii) 120-days after the issuance of the note, at a conversion price equal to (y) upon closing of the Secondary Offering
until 120-days from issuance of the note, 65% of the pricing in the Secondary Offering; (z) 121 days after issuance of the note,
60% of the lowest trade price of our common stock during the 15 trading days immediately preceding conversion, but in no event
less than $0.01 (however, in the event that the price falls below $0.01 then 50% of the lowest trade price of during 15 trading
days immediately preceding the conversion)</t>
  </si>
  <si>
    <t>Convert
the note into shares of the Company’s common stock during the 15-days immediately following the closing of the Secondary
Offering at a conversion price equal to 65% of the share price in the Secondary Offering.</t>
  </si>
  <si>
    <t>Subsequent Event [Member] | 10% Notes [Member] | Investors [Member] | Common Stock [Member]</t>
  </si>
  <si>
    <t>Number of shares returned and canceled</t>
  </si>
  <si>
    <t>Subsequent Event [Member] | 10% Notes [Member] | Investors [Member] | Warrant [Member]</t>
  </si>
  <si>
    <t>Subsequent Event [Member] | 8% Notes [Member] | Investors [Member]</t>
  </si>
  <si>
    <t>8.00%</t>
  </si>
  <si>
    <t>Right
to convert the note into shares of the Company’s common stock following 180-days after the issuance of the note at a conversion
price equal to 60% of the three (3) lowest closing bid prices for our common stock during the prior 15 trading day period.</t>
  </si>
  <si>
    <t>Subsequent Event [Member] | 2% Notes [Member] | Investors [Member]</t>
  </si>
  <si>
    <t>2.00%</t>
  </si>
  <si>
    <t>All
of the gross proceeds received by the Company were immediately used to pay-in-full the promissory note issued by the Company on
March 30, 2016 in the original principal amount of $275,000, thereafter amended and restated as the 4% convertible note Due June
30, 2017. The investor has the right to convert the note into shares of the Company’s common stock commencing at a conversion
price equal to 65% of the pricing of the shares in the Secondary Offering.</t>
  </si>
  <si>
    <t>Subsequent Event [Member] | Labrys Fund, LP [Member] | Common Stock [Member]</t>
  </si>
  <si>
    <t>Subsequent Event [Member] | Labrys Fund, LP [Member] | Warrant [Member]</t>
  </si>
  <si>
    <t>Subsequent Event [Member] | Labrys Fund, LP [Member] | 10% Notes [Member]</t>
  </si>
  <si>
    <t>Labrys has the right to convert the note into shares
of the Company’s common stock commencing at the earlier of (i) the closing of the Secondary Offering; or, (ii) 90-days after
the issuance of the note, at a conversion price equal to 60% of the lowest closing bid or traded price, whichever is lower, of
the Company’s Common Stock during the fifteen (15) trading days immediately preceding Issuance or Conversion Date, whichever
is lower.</t>
  </si>
  <si>
    <t>Debt term</t>
  </si>
  <si>
    <t>Subsequent Event [Member] | License Agreement [Member] | I|M1, LLC [Member]</t>
  </si>
  <si>
    <t>Percentage of royalty fee on gross sales</t>
  </si>
  <si>
    <t>Subsequent Event [Member] | Confirmation and Continuation Agreement [Member | Kathy Ireland Worldwide [Member] | Restricted Stock [Member]</t>
  </si>
  <si>
    <t>Subsequent Event [Member] | Confirmation and Continuation Agreement [Member | Kathy Ireland Worldwide [Member] | Common Stock [Member]</t>
  </si>
  <si>
    <t>Subsequent Event [Member] | Confirmation and Continuation Agreement [Member | Kathy Ireland Worldwide [Member] | Warrant [Member]</t>
  </si>
  <si>
    <t>Subsequent Event [Member] | Consulting Agreement [Member] | I|M1, LLC [Member] | Restricted Stock Units (RSUs) [Member]</t>
  </si>
  <si>
    <t>Description of consulting agreement</t>
  </si>
  <si>
    <t>Agreed to pay I|M1 $50,000 at the earlier of (i)
June 30, 2017; or, (ii) a debt or equity offering closed by the Company for an amount at least $10,000,000.</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5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9</v>
      </c>
    </row>
    <row r="14" spans="1:3">
      <c r="A14" s="4" t="s">
        <v>23</v>
      </c>
      <c r="B14" s="4" t="s">
        <v>24</v>
      </c>
    </row>
    <row r="15" spans="1:3">
      <c r="A15" s="4" t="s">
        <v>25</v>
      </c>
      <c r="C15" s="6" t="n">
        <v>5898823</v>
      </c>
    </row>
    <row r="16" spans="1:3">
      <c r="A16" s="4" t="s">
        <v>26</v>
      </c>
      <c r="C16" s="5" t="n">
        <v>42260211</v>
      </c>
    </row>
    <row r="17" spans="1:3">
      <c r="A17" s="4" t="s">
        <v>27</v>
      </c>
      <c r="B17" s="4" t="s">
        <v>28</v>
      </c>
    </row>
    <row r="18" spans="1:3">
      <c r="A18" s="4" t="s">
        <v>29</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5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62</v>
      </c>
    </row>
    <row r="4" spans="1:2">
      <c r="A4" s="4" t="s">
        <v>196</v>
      </c>
      <c r="B4" s="4" t="s">
        <v>197</v>
      </c>
    </row>
    <row r="5" spans="1:2">
      <c r="A5" s="4" t="s">
        <v>198</v>
      </c>
      <c r="B5" s="4" t="s">
        <v>199</v>
      </c>
    </row>
    <row r="6" spans="1:2">
      <c r="A6" s="4" t="s">
        <v>200</v>
      </c>
      <c r="B6" s="4" t="s">
        <v>201</v>
      </c>
    </row>
    <row r="7" spans="1:2">
      <c r="A7" s="4" t="s">
        <v>202</v>
      </c>
      <c r="B7" s="4" t="s">
        <v>203</v>
      </c>
    </row>
    <row r="8" spans="1:2">
      <c r="A8" s="4" t="s">
        <v>35</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4507</v>
      </c>
      <c r="C3" s="6" t="n">
        <v>22907</v>
      </c>
    </row>
    <row r="4" spans="1:3">
      <c r="A4" s="4" t="s">
        <v>34</v>
      </c>
      <c r="B4" s="5" t="n">
        <v>11892</v>
      </c>
      <c r="C4" s="5" t="n">
        <v>347048</v>
      </c>
    </row>
    <row r="5" spans="1:3">
      <c r="A5" s="4" t="s">
        <v>35</v>
      </c>
      <c r="B5" s="5" t="n">
        <v>51039</v>
      </c>
      <c r="C5" s="5" t="n">
        <v>177492</v>
      </c>
    </row>
    <row r="6" spans="1:3">
      <c r="A6" s="4" t="s">
        <v>36</v>
      </c>
      <c r="B6" s="5" t="n">
        <v>38217</v>
      </c>
      <c r="C6" s="5" t="n">
        <v>100555</v>
      </c>
    </row>
    <row r="7" spans="1:3">
      <c r="A7" s="4" t="s">
        <v>37</v>
      </c>
      <c r="B7" s="5" t="n">
        <v>145655</v>
      </c>
      <c r="C7" s="5" t="n">
        <v>648002</v>
      </c>
    </row>
    <row r="8" spans="1:3">
      <c r="A8" s="4" t="s">
        <v>38</v>
      </c>
      <c r="B8" s="5" t="n">
        <v>158289</v>
      </c>
      <c r="C8" s="5" t="n">
        <v>208350</v>
      </c>
    </row>
    <row r="9" spans="1:3">
      <c r="A9" s="4" t="s">
        <v>39</v>
      </c>
      <c r="B9" s="5" t="n">
        <v>21321</v>
      </c>
      <c r="C9" s="5" t="n">
        <v>21321</v>
      </c>
    </row>
    <row r="10" spans="1:3">
      <c r="A10" s="4" t="s">
        <v>40</v>
      </c>
      <c r="B10" s="5" t="n">
        <v>325265</v>
      </c>
      <c r="C10" s="5" t="n">
        <v>877673</v>
      </c>
    </row>
    <row r="11" spans="1:3">
      <c r="A11" s="3" t="s">
        <v>41</v>
      </c>
    </row>
    <row r="12" spans="1:3">
      <c r="A12" s="4" t="s">
        <v>42</v>
      </c>
      <c r="B12" s="5" t="n">
        <v>1613992</v>
      </c>
      <c r="C12" s="5" t="n">
        <v>327623</v>
      </c>
    </row>
    <row r="13" spans="1:3">
      <c r="A13" s="4" t="s">
        <v>43</v>
      </c>
      <c r="B13" s="4" t="s">
        <v>44</v>
      </c>
      <c r="C13" s="5" t="n">
        <v>37936</v>
      </c>
    </row>
    <row r="14" spans="1:3">
      <c r="A14" s="4" t="s">
        <v>45</v>
      </c>
      <c r="B14" s="5" t="n">
        <v>2801417</v>
      </c>
      <c r="C14" s="5" t="n">
        <v>842504</v>
      </c>
    </row>
    <row r="15" spans="1:3">
      <c r="A15" s="4" t="s">
        <v>46</v>
      </c>
      <c r="B15" s="5" t="n">
        <v>181700</v>
      </c>
      <c r="C15" s="5" t="n">
        <v>35052</v>
      </c>
    </row>
    <row r="16" spans="1:3">
      <c r="A16" s="4" t="s">
        <v>47</v>
      </c>
      <c r="B16" s="5" t="n">
        <v>1276479</v>
      </c>
      <c r="C16" s="4" t="s">
        <v>44</v>
      </c>
    </row>
    <row r="17" spans="1:3">
      <c r="A17" s="4" t="s">
        <v>48</v>
      </c>
      <c r="B17" s="5" t="n">
        <v>190800</v>
      </c>
      <c r="C17" s="5" t="n">
        <v>17924</v>
      </c>
    </row>
    <row r="18" spans="1:3">
      <c r="A18" s="4" t="s">
        <v>49</v>
      </c>
      <c r="B18" s="5" t="n">
        <v>6064388</v>
      </c>
      <c r="C18" s="5" t="n">
        <v>1261039</v>
      </c>
    </row>
    <row r="19" spans="1:3">
      <c r="A19" s="4" t="s">
        <v>50</v>
      </c>
      <c r="B19" s="4" t="s">
        <v>44</v>
      </c>
      <c r="C19" s="4" t="s">
        <v>44</v>
      </c>
    </row>
    <row r="20" spans="1:3">
      <c r="A20" s="3" t="s">
        <v>51</v>
      </c>
    </row>
    <row r="21" spans="1:3">
      <c r="A21" s="4" t="s">
        <v>52</v>
      </c>
      <c r="B21" s="5" t="n">
        <v>4040</v>
      </c>
      <c r="C21" s="5" t="n">
        <v>3990</v>
      </c>
    </row>
    <row r="22" spans="1:3">
      <c r="A22" s="4" t="s">
        <v>53</v>
      </c>
      <c r="B22" s="5" t="n">
        <v>12641673</v>
      </c>
      <c r="C22" s="5" t="n">
        <v>6180959</v>
      </c>
    </row>
    <row r="23" spans="1:3">
      <c r="A23" s="4" t="s">
        <v>54</v>
      </c>
      <c r="B23" s="5" t="n">
        <v>-18385028</v>
      </c>
      <c r="C23" s="5" t="n">
        <v>-6568507</v>
      </c>
    </row>
    <row r="24" spans="1:3">
      <c r="A24" s="4" t="s">
        <v>55</v>
      </c>
      <c r="B24" s="5" t="n">
        <v>-5739123</v>
      </c>
      <c r="C24" s="5" t="n">
        <v>-383366</v>
      </c>
    </row>
    <row r="25" spans="1:3">
      <c r="A25" s="4" t="s">
        <v>56</v>
      </c>
      <c r="B25" s="5" t="n">
        <v>325265</v>
      </c>
      <c r="C25" s="5" t="n">
        <v>877673</v>
      </c>
    </row>
    <row r="26" spans="1:3">
      <c r="A26" s="4" t="s">
        <v>57</v>
      </c>
    </row>
    <row r="27" spans="1:3">
      <c r="A27" s="3" t="s">
        <v>51</v>
      </c>
    </row>
    <row r="28" spans="1:3">
      <c r="A28" s="4" t="s">
        <v>58</v>
      </c>
      <c r="B28" s="6" t="n">
        <v>192</v>
      </c>
      <c r="C28" s="6" t="n">
        <v>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6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9</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51</v>
      </c>
    </row>
    <row r="4" spans="1:2">
      <c r="A4" s="4" t="s">
        <v>258</v>
      </c>
      <c r="B4" s="4" t="s">
        <v>259</v>
      </c>
    </row>
    <row r="5" spans="1:2">
      <c r="A5" s="4" t="s">
        <v>248</v>
      </c>
      <c r="B5" s="4" t="s">
        <v>24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9</v>
      </c>
      <c r="B1" s="2" t="s">
        <v>1</v>
      </c>
    </row>
    <row r="2" spans="1:3">
      <c r="B2" s="2" t="s">
        <v>2</v>
      </c>
      <c r="C2" s="2" t="s">
        <v>31</v>
      </c>
    </row>
    <row r="3" spans="1:3">
      <c r="A3" s="4" t="s">
        <v>280</v>
      </c>
      <c r="B3" s="6" t="n">
        <v>115391</v>
      </c>
      <c r="C3" s="6" t="n">
        <v>360489</v>
      </c>
    </row>
    <row r="4" spans="1:3">
      <c r="A4" s="4" t="s">
        <v>281</v>
      </c>
      <c r="B4" s="5" t="n">
        <v>532661</v>
      </c>
      <c r="C4" s="5" t="n">
        <v>177140</v>
      </c>
    </row>
    <row r="5" spans="1:3">
      <c r="A5" s="4" t="s">
        <v>132</v>
      </c>
      <c r="B5" s="5" t="n">
        <v>361336</v>
      </c>
      <c r="C5" s="6" t="n">
        <v>223631</v>
      </c>
    </row>
    <row r="6" spans="1:3">
      <c r="A6" s="4" t="s">
        <v>282</v>
      </c>
      <c r="B6" s="6" t="n">
        <v>437000</v>
      </c>
    </row>
    <row r="7" spans="1:3">
      <c r="A7" s="4" t="s">
        <v>283</v>
      </c>
      <c r="B7" s="5" t="n">
        <v>26077697</v>
      </c>
      <c r="C7" s="5" t="n">
        <v>4767720</v>
      </c>
    </row>
    <row r="8" spans="1:3">
      <c r="A8" s="4" t="s">
        <v>284</v>
      </c>
      <c r="B8" s="6" t="n">
        <v>250000</v>
      </c>
    </row>
    <row r="9" spans="1:3">
      <c r="A9" s="4" t="s">
        <v>87</v>
      </c>
      <c r="B9" s="6" t="n">
        <v>2136481</v>
      </c>
    </row>
    <row r="10" spans="1:3">
      <c r="A10" s="4" t="s">
        <v>285</v>
      </c>
    </row>
    <row r="11" spans="1:3">
      <c r="A11" s="4" t="s">
        <v>286</v>
      </c>
      <c r="B11" s="4" t="s">
        <v>287</v>
      </c>
    </row>
    <row r="12" spans="1:3">
      <c r="A12" s="4" t="s">
        <v>288</v>
      </c>
    </row>
    <row r="13" spans="1:3">
      <c r="A13" s="4" t="s">
        <v>289</v>
      </c>
      <c r="B13" s="6" t="n">
        <v>2100000</v>
      </c>
    </row>
    <row r="14" spans="1:3">
      <c r="A14" s="4" t="s">
        <v>290</v>
      </c>
    </row>
    <row r="15" spans="1:3">
      <c r="A15" s="4" t="s">
        <v>134</v>
      </c>
      <c r="B15" s="6" t="n">
        <v>173790</v>
      </c>
      <c r="C15" s="6" t="n">
        <v>327893</v>
      </c>
    </row>
    <row r="16" spans="1:3">
      <c r="A16" s="4" t="s">
        <v>291</v>
      </c>
    </row>
    <row r="17" spans="1:3">
      <c r="A17" s="4" t="s">
        <v>292</v>
      </c>
      <c r="B17" s="4" t="s">
        <v>293</v>
      </c>
      <c r="C17" s="4" t="s">
        <v>294</v>
      </c>
    </row>
    <row r="18" spans="1:3">
      <c r="A18" s="4" t="s">
        <v>295</v>
      </c>
    </row>
    <row r="19" spans="1:3">
      <c r="A19" s="4" t="s">
        <v>292</v>
      </c>
      <c r="B19" s="4" t="s">
        <v>296</v>
      </c>
      <c r="C19" s="4" t="s">
        <v>297</v>
      </c>
    </row>
    <row r="20" spans="1:3">
      <c r="A20" s="4" t="s">
        <v>298</v>
      </c>
    </row>
    <row r="21" spans="1:3">
      <c r="A21" s="4" t="s">
        <v>286</v>
      </c>
      <c r="B21" s="4" t="s">
        <v>287</v>
      </c>
    </row>
    <row r="22" spans="1:3">
      <c r="A22" s="4" t="s">
        <v>299</v>
      </c>
    </row>
    <row r="23" spans="1:3">
      <c r="A23" s="4" t="s">
        <v>286</v>
      </c>
      <c r="B23" s="4" t="s">
        <v>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1</v>
      </c>
      <c r="B1" s="2" t="s">
        <v>2</v>
      </c>
      <c r="C1" s="2" t="s">
        <v>31</v>
      </c>
    </row>
    <row r="2" spans="1:3">
      <c r="A2" s="3" t="s">
        <v>167</v>
      </c>
    </row>
    <row r="3" spans="1:3">
      <c r="A3" s="4" t="s">
        <v>302</v>
      </c>
      <c r="B3" s="6" t="n">
        <v>7296</v>
      </c>
      <c r="C3" s="6" t="n">
        <v>72287</v>
      </c>
    </row>
    <row r="4" spans="1:3">
      <c r="A4" s="4" t="s">
        <v>303</v>
      </c>
      <c r="B4" s="5" t="n">
        <v>43743</v>
      </c>
      <c r="C4" s="5" t="n">
        <v>105205</v>
      </c>
    </row>
    <row r="5" spans="1:3">
      <c r="A5" s="4" t="s">
        <v>304</v>
      </c>
      <c r="B5" s="6" t="n">
        <v>51039</v>
      </c>
      <c r="C5" s="6" t="n">
        <v>1774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v>
      </c>
      <c r="B1" s="2" t="s">
        <v>2</v>
      </c>
      <c r="C1" s="2" t="s">
        <v>31</v>
      </c>
    </row>
    <row r="2" spans="1:3">
      <c r="A2" s="4" t="s">
        <v>60</v>
      </c>
      <c r="B2" s="6" t="n">
        <v>532661</v>
      </c>
      <c r="C2" s="6" t="n">
        <v>177140</v>
      </c>
    </row>
    <row r="3" spans="1:3">
      <c r="A3" s="4" t="s">
        <v>61</v>
      </c>
      <c r="B3" s="6" t="n">
        <v>95221</v>
      </c>
      <c r="C3" s="6" t="n">
        <v>40620</v>
      </c>
    </row>
    <row r="4" spans="1:3">
      <c r="A4" s="4" t="s">
        <v>62</v>
      </c>
      <c r="B4" s="7" t="n">
        <v>0.0001</v>
      </c>
      <c r="C4" s="7" t="n">
        <v>0.0001</v>
      </c>
    </row>
    <row r="5" spans="1:3">
      <c r="A5" s="4" t="s">
        <v>63</v>
      </c>
      <c r="B5" s="5" t="n">
        <v>25000000</v>
      </c>
      <c r="C5" s="5" t="n">
        <v>25000000</v>
      </c>
    </row>
    <row r="6" spans="1:3">
      <c r="A6" s="4" t="s">
        <v>64</v>
      </c>
      <c r="B6" s="7" t="n">
        <v>0.0001</v>
      </c>
      <c r="C6" s="7" t="n">
        <v>0.0001</v>
      </c>
    </row>
    <row r="7" spans="1:3">
      <c r="A7" s="4" t="s">
        <v>65</v>
      </c>
      <c r="B7" s="5" t="n">
        <v>100000000</v>
      </c>
      <c r="C7" s="5" t="n">
        <v>100000000</v>
      </c>
    </row>
    <row r="8" spans="1:3">
      <c r="A8" s="4" t="s">
        <v>66</v>
      </c>
      <c r="B8" s="5" t="n">
        <v>40666086</v>
      </c>
      <c r="C8" s="5" t="n">
        <v>39894673</v>
      </c>
    </row>
    <row r="9" spans="1:3">
      <c r="A9" s="4" t="s">
        <v>67</v>
      </c>
      <c r="B9" s="5" t="n">
        <v>40666086</v>
      </c>
      <c r="C9" s="5" t="n">
        <v>39894673</v>
      </c>
    </row>
    <row r="10" spans="1:3">
      <c r="A10" s="4" t="s">
        <v>57</v>
      </c>
    </row>
    <row r="11" spans="1:3">
      <c r="A11" s="4" t="s">
        <v>63</v>
      </c>
      <c r="B11" s="5" t="n">
        <v>2000000</v>
      </c>
      <c r="C11" s="5" t="n">
        <v>2000000</v>
      </c>
    </row>
    <row r="12" spans="1:3">
      <c r="A12" s="4" t="s">
        <v>68</v>
      </c>
      <c r="B12" s="5" t="n">
        <v>1917720</v>
      </c>
      <c r="C12" s="5" t="n">
        <v>1917720</v>
      </c>
    </row>
    <row r="13" spans="1:3">
      <c r="A13" s="4" t="s">
        <v>69</v>
      </c>
      <c r="B13" s="5" t="n">
        <v>1917720</v>
      </c>
      <c r="C13" s="5" t="n">
        <v>19177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6"/>
    <col customWidth="1" max="5" min="5" width="14"/>
    <col customWidth="1" max="6" min="6" width="14"/>
  </cols>
  <sheetData>
    <row r="1" spans="1:6">
      <c r="A1" s="1" t="s">
        <v>305</v>
      </c>
      <c r="B1" s="2" t="s">
        <v>306</v>
      </c>
      <c r="C1" s="2" t="s">
        <v>307</v>
      </c>
      <c r="D1" s="2" t="s">
        <v>1</v>
      </c>
    </row>
    <row r="2" spans="1:6">
      <c r="B2" s="2" t="s">
        <v>308</v>
      </c>
      <c r="C2" s="2" t="s">
        <v>309</v>
      </c>
      <c r="D2" s="2" t="s">
        <v>2</v>
      </c>
      <c r="E2" s="2" t="s">
        <v>31</v>
      </c>
      <c r="F2" s="2" t="s">
        <v>310</v>
      </c>
    </row>
    <row r="3" spans="1:6">
      <c r="A3" s="4" t="s">
        <v>66</v>
      </c>
      <c r="D3" s="5" t="n">
        <v>40666086</v>
      </c>
      <c r="E3" s="5" t="n">
        <v>39894673</v>
      </c>
    </row>
    <row r="4" spans="1:6">
      <c r="A4" s="4" t="s">
        <v>311</v>
      </c>
    </row>
    <row r="5" spans="1:6">
      <c r="A5" s="4" t="s">
        <v>66</v>
      </c>
      <c r="F5" s="5" t="n">
        <v>150000</v>
      </c>
    </row>
    <row r="6" spans="1:6">
      <c r="A6" s="4" t="s">
        <v>312</v>
      </c>
      <c r="F6" s="6" t="n">
        <v>150000</v>
      </c>
    </row>
    <row r="7" spans="1:6">
      <c r="A7" s="4" t="s">
        <v>313</v>
      </c>
    </row>
    <row r="8" spans="1:6">
      <c r="A8" s="4" t="s">
        <v>314</v>
      </c>
      <c r="B8" s="4" t="s">
        <v>315</v>
      </c>
    </row>
    <row r="9" spans="1:6">
      <c r="A9" s="4" t="s">
        <v>316</v>
      </c>
      <c r="B9" s="4" t="s">
        <v>317</v>
      </c>
    </row>
    <row r="10" spans="1:6">
      <c r="A10" s="4" t="s">
        <v>318</v>
      </c>
      <c r="B10" s="4" t="s">
        <v>319</v>
      </c>
    </row>
    <row r="11" spans="1:6">
      <c r="A11" s="4" t="s">
        <v>320</v>
      </c>
      <c r="B11" s="6" t="n">
        <v>100000</v>
      </c>
    </row>
    <row r="12" spans="1:6">
      <c r="A12" s="4" t="s">
        <v>321</v>
      </c>
      <c r="B12" s="4" t="s">
        <v>322</v>
      </c>
    </row>
    <row r="13" spans="1:6">
      <c r="A13" s="4" t="s">
        <v>323</v>
      </c>
      <c r="B13" s="6" t="n">
        <v>50000</v>
      </c>
    </row>
    <row r="14" spans="1:6">
      <c r="A14" s="4" t="s">
        <v>324</v>
      </c>
      <c r="D14" s="6" t="n">
        <v>163893</v>
      </c>
      <c r="E14" s="6" t="n">
        <v>100000</v>
      </c>
    </row>
    <row r="15" spans="1:6">
      <c r="A15" s="4" t="s">
        <v>325</v>
      </c>
      <c r="D15" s="5" t="n">
        <v>350000</v>
      </c>
    </row>
    <row r="16" spans="1:6">
      <c r="A16" s="4" t="s">
        <v>326</v>
      </c>
      <c r="C16" s="6" t="n">
        <v>50000</v>
      </c>
      <c r="D16" s="6" t="n">
        <v>50000</v>
      </c>
      <c r="E16" s="6" t="n">
        <v>50000</v>
      </c>
    </row>
    <row r="17" spans="1:6">
      <c r="A17" s="4" t="s">
        <v>327</v>
      </c>
      <c r="D17" s="4" t="s">
        <v>328</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9</v>
      </c>
      <c r="B1" s="2" t="s">
        <v>2</v>
      </c>
      <c r="C1" s="2" t="s">
        <v>31</v>
      </c>
    </row>
    <row r="2" spans="1:3">
      <c r="A2" s="3" t="s">
        <v>330</v>
      </c>
    </row>
    <row r="3" spans="1:3">
      <c r="A3" s="4" t="s">
        <v>331</v>
      </c>
      <c r="B3" s="6" t="n">
        <v>253510</v>
      </c>
      <c r="C3" s="6" t="n">
        <v>248970</v>
      </c>
    </row>
    <row r="4" spans="1:3">
      <c r="A4" s="4" t="s">
        <v>332</v>
      </c>
      <c r="B4" s="5" t="n">
        <v>-95221</v>
      </c>
      <c r="C4" s="5" t="n">
        <v>-40620</v>
      </c>
    </row>
    <row r="5" spans="1:3">
      <c r="A5" s="4" t="s">
        <v>38</v>
      </c>
      <c r="B5" s="5" t="n">
        <v>158289</v>
      </c>
      <c r="C5" s="5" t="n">
        <v>208350</v>
      </c>
    </row>
    <row r="6" spans="1:3">
      <c r="A6" s="4" t="s">
        <v>333</v>
      </c>
    </row>
    <row r="7" spans="1:3">
      <c r="A7" s="3" t="s">
        <v>330</v>
      </c>
    </row>
    <row r="8" spans="1:3">
      <c r="A8" s="4" t="s">
        <v>331</v>
      </c>
      <c r="B8" s="5" t="n">
        <v>8219</v>
      </c>
      <c r="C8" s="5" t="n">
        <v>8219</v>
      </c>
    </row>
    <row r="9" spans="1:3">
      <c r="A9" s="4" t="s">
        <v>334</v>
      </c>
    </row>
    <row r="10" spans="1:3">
      <c r="A10" s="3" t="s">
        <v>330</v>
      </c>
    </row>
    <row r="11" spans="1:3">
      <c r="A11" s="4" t="s">
        <v>331</v>
      </c>
      <c r="B11" s="5" t="n">
        <v>141125</v>
      </c>
      <c r="C11" s="5" t="n">
        <v>136585</v>
      </c>
    </row>
    <row r="12" spans="1:3">
      <c r="A12" s="4" t="s">
        <v>335</v>
      </c>
    </row>
    <row r="13" spans="1:3">
      <c r="A13" s="3" t="s">
        <v>330</v>
      </c>
    </row>
    <row r="14" spans="1:3">
      <c r="A14" s="4" t="s">
        <v>331</v>
      </c>
      <c r="B14" s="6" t="n">
        <v>104166</v>
      </c>
      <c r="C14" s="6" t="n">
        <v>1041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6</v>
      </c>
      <c r="B1" s="2" t="s">
        <v>1</v>
      </c>
    </row>
    <row r="2" spans="1:3">
      <c r="B2" s="2" t="s">
        <v>2</v>
      </c>
      <c r="C2" s="2" t="s">
        <v>31</v>
      </c>
    </row>
    <row r="3" spans="1:3">
      <c r="A3" s="3" t="s">
        <v>173</v>
      </c>
    </row>
    <row r="4" spans="1:3">
      <c r="A4" s="4" t="s">
        <v>337</v>
      </c>
      <c r="B4" s="6" t="n">
        <v>54601</v>
      </c>
      <c r="C4" s="6" t="n">
        <v>393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338</v>
      </c>
      <c r="B1" s="2" t="s">
        <v>339</v>
      </c>
      <c r="C1" s="2" t="s">
        <v>340</v>
      </c>
      <c r="D1" s="2" t="s">
        <v>2</v>
      </c>
      <c r="E1" s="2" t="s">
        <v>341</v>
      </c>
      <c r="F1" s="2" t="s">
        <v>31</v>
      </c>
    </row>
    <row r="2" spans="1:6">
      <c r="A2" s="3" t="s">
        <v>342</v>
      </c>
    </row>
    <row r="3" spans="1:6">
      <c r="A3" s="4" t="s">
        <v>343</v>
      </c>
      <c r="D3" s="6" t="n">
        <v>2990000</v>
      </c>
    </row>
    <row r="4" spans="1:6">
      <c r="A4" s="4" t="s">
        <v>344</v>
      </c>
      <c r="D4" s="5" t="n">
        <v>62428</v>
      </c>
    </row>
    <row r="5" spans="1:6">
      <c r="A5" s="4" t="s">
        <v>345</v>
      </c>
      <c r="D5" s="5" t="n">
        <v>2801417</v>
      </c>
      <c r="F5" s="6" t="n">
        <v>842504</v>
      </c>
    </row>
    <row r="6" spans="1:6">
      <c r="A6" s="4" t="s">
        <v>346</v>
      </c>
      <c r="D6" s="5" t="n">
        <v>181700</v>
      </c>
      <c r="F6" s="5" t="n">
        <v>35052</v>
      </c>
    </row>
    <row r="7" spans="1:6">
      <c r="A7" s="4" t="s">
        <v>347</v>
      </c>
      <c r="D7" s="5" t="n">
        <v>3689357</v>
      </c>
    </row>
    <row r="8" spans="1:6">
      <c r="A8" s="4" t="s">
        <v>348</v>
      </c>
    </row>
    <row r="9" spans="1:6">
      <c r="A9" s="3" t="s">
        <v>342</v>
      </c>
    </row>
    <row r="10" spans="1:6">
      <c r="A10" s="4" t="s">
        <v>343</v>
      </c>
      <c r="D10" s="5" t="n">
        <v>500000</v>
      </c>
    </row>
    <row r="11" spans="1:6">
      <c r="A11" s="4" t="s">
        <v>344</v>
      </c>
      <c r="D11" s="4" t="s">
        <v>44</v>
      </c>
    </row>
    <row r="12" spans="1:6">
      <c r="A12" s="4" t="s">
        <v>345</v>
      </c>
      <c r="D12" s="4" t="s">
        <v>44</v>
      </c>
      <c r="F12" s="5" t="n">
        <v>500000</v>
      </c>
    </row>
    <row r="13" spans="1:6">
      <c r="A13" s="4" t="s">
        <v>346</v>
      </c>
      <c r="D13" s="4" t="s">
        <v>44</v>
      </c>
      <c r="F13" s="5" t="n">
        <v>31479</v>
      </c>
    </row>
    <row r="14" spans="1:6">
      <c r="A14" s="4" t="s">
        <v>347</v>
      </c>
      <c r="D14" s="4" t="s">
        <v>44</v>
      </c>
    </row>
    <row r="15" spans="1:6">
      <c r="A15" s="4" t="s">
        <v>349</v>
      </c>
    </row>
    <row r="16" spans="1:6">
      <c r="A16" s="3" t="s">
        <v>342</v>
      </c>
    </row>
    <row r="17" spans="1:6">
      <c r="A17" s="4" t="s">
        <v>343</v>
      </c>
      <c r="D17" s="5" t="n">
        <v>50000</v>
      </c>
    </row>
    <row r="18" spans="1:6">
      <c r="A18" s="4" t="s">
        <v>344</v>
      </c>
      <c r="D18" s="4" t="s">
        <v>44</v>
      </c>
    </row>
    <row r="19" spans="1:6">
      <c r="A19" s="4" t="s">
        <v>345</v>
      </c>
      <c r="D19" s="5" t="n">
        <v>50000</v>
      </c>
      <c r="F19" s="5" t="n">
        <v>50000</v>
      </c>
    </row>
    <row r="20" spans="1:6">
      <c r="A20" s="4" t="s">
        <v>346</v>
      </c>
      <c r="D20" s="5" t="n">
        <v>5726</v>
      </c>
      <c r="F20" s="5" t="n">
        <v>1383</v>
      </c>
    </row>
    <row r="21" spans="1:6">
      <c r="A21" s="4" t="s">
        <v>347</v>
      </c>
      <c r="D21" s="5" t="n">
        <v>50000</v>
      </c>
    </row>
    <row r="22" spans="1:6">
      <c r="A22" s="4" t="s">
        <v>350</v>
      </c>
    </row>
    <row r="23" spans="1:6">
      <c r="A23" s="3" t="s">
        <v>342</v>
      </c>
    </row>
    <row r="24" spans="1:6">
      <c r="A24" s="4" t="s">
        <v>343</v>
      </c>
      <c r="D24" s="5" t="n">
        <v>87500</v>
      </c>
    </row>
    <row r="25" spans="1:6">
      <c r="A25" s="4" t="s">
        <v>344</v>
      </c>
      <c r="D25" s="4" t="s">
        <v>44</v>
      </c>
    </row>
    <row r="26" spans="1:6">
      <c r="A26" s="4" t="s">
        <v>345</v>
      </c>
      <c r="D26" s="5" t="n">
        <v>110000</v>
      </c>
      <c r="F26" s="5" t="n">
        <v>62949</v>
      </c>
    </row>
    <row r="27" spans="1:6">
      <c r="A27" s="4" t="s">
        <v>346</v>
      </c>
      <c r="D27" s="5" t="n">
        <v>11633</v>
      </c>
      <c r="F27" s="5" t="n">
        <v>548</v>
      </c>
    </row>
    <row r="28" spans="1:6">
      <c r="A28" s="4" t="s">
        <v>347</v>
      </c>
      <c r="D28" s="5" t="n">
        <v>110000</v>
      </c>
    </row>
    <row r="29" spans="1:6">
      <c r="A29" s="4" t="s">
        <v>351</v>
      </c>
    </row>
    <row r="30" spans="1:6">
      <c r="A30" s="3" t="s">
        <v>342</v>
      </c>
    </row>
    <row r="31" spans="1:6">
      <c r="A31" s="4" t="s">
        <v>343</v>
      </c>
      <c r="D31" s="5" t="n">
        <v>322500</v>
      </c>
    </row>
    <row r="32" spans="1:6">
      <c r="A32" s="4" t="s">
        <v>344</v>
      </c>
      <c r="D32" s="4" t="s">
        <v>44</v>
      </c>
    </row>
    <row r="33" spans="1:6">
      <c r="A33" s="4" t="s">
        <v>345</v>
      </c>
      <c r="D33" s="5" t="n">
        <v>361111</v>
      </c>
      <c r="F33" s="5" t="n">
        <v>229555</v>
      </c>
    </row>
    <row r="34" spans="1:6">
      <c r="A34" s="4" t="s">
        <v>346</v>
      </c>
      <c r="D34" s="5" t="n">
        <v>37852</v>
      </c>
      <c r="F34" s="5" t="n">
        <v>1642</v>
      </c>
    </row>
    <row r="35" spans="1:6">
      <c r="A35" s="4" t="s">
        <v>347</v>
      </c>
      <c r="D35" s="5" t="n">
        <v>361111</v>
      </c>
    </row>
    <row r="36" spans="1:6">
      <c r="A36" s="4" t="s">
        <v>352</v>
      </c>
    </row>
    <row r="37" spans="1:6">
      <c r="A37" s="3" t="s">
        <v>342</v>
      </c>
    </row>
    <row r="38" spans="1:6">
      <c r="A38" s="4" t="s">
        <v>343</v>
      </c>
      <c r="D38" s="5" t="n">
        <v>1065000</v>
      </c>
    </row>
    <row r="39" spans="1:6">
      <c r="A39" s="4" t="s">
        <v>344</v>
      </c>
      <c r="D39" s="4" t="s">
        <v>44</v>
      </c>
    </row>
    <row r="40" spans="1:6">
      <c r="A40" s="4" t="s">
        <v>345</v>
      </c>
      <c r="D40" s="5" t="n">
        <v>799024</v>
      </c>
      <c r="F40" s="4" t="s">
        <v>44</v>
      </c>
    </row>
    <row r="41" spans="1:6">
      <c r="A41" s="4" t="s">
        <v>346</v>
      </c>
      <c r="D41" s="5" t="n">
        <v>43492</v>
      </c>
      <c r="F41" s="4" t="s">
        <v>44</v>
      </c>
    </row>
    <row r="42" spans="1:6">
      <c r="A42" s="4" t="s">
        <v>347</v>
      </c>
      <c r="D42" s="5" t="n">
        <v>1080556</v>
      </c>
    </row>
    <row r="43" spans="1:6">
      <c r="A43" s="4" t="s">
        <v>353</v>
      </c>
    </row>
    <row r="44" spans="1:6">
      <c r="A44" s="3" t="s">
        <v>342</v>
      </c>
    </row>
    <row r="45" spans="1:6">
      <c r="A45" s="4" t="s">
        <v>343</v>
      </c>
      <c r="D45" s="5" t="n">
        <v>245000</v>
      </c>
    </row>
    <row r="46" spans="1:6">
      <c r="A46" s="4" t="s">
        <v>344</v>
      </c>
      <c r="D46" s="4" t="s">
        <v>44</v>
      </c>
    </row>
    <row r="47" spans="1:6">
      <c r="A47" s="4" t="s">
        <v>345</v>
      </c>
      <c r="D47" s="4" t="s">
        <v>44</v>
      </c>
      <c r="F47" s="4" t="s">
        <v>44</v>
      </c>
    </row>
    <row r="48" spans="1:6">
      <c r="A48" s="4" t="s">
        <v>346</v>
      </c>
      <c r="D48" s="4" t="s">
        <v>44</v>
      </c>
      <c r="F48" s="4" t="s">
        <v>44</v>
      </c>
    </row>
    <row r="49" spans="1:6">
      <c r="A49" s="4" t="s">
        <v>347</v>
      </c>
      <c r="D49" s="4" t="s">
        <v>44</v>
      </c>
    </row>
    <row r="50" spans="1:6">
      <c r="A50" s="4" t="s">
        <v>354</v>
      </c>
    </row>
    <row r="51" spans="1:6">
      <c r="A51" s="3" t="s">
        <v>342</v>
      </c>
    </row>
    <row r="52" spans="1:6">
      <c r="A52" s="4" t="s">
        <v>343</v>
      </c>
      <c r="D52" s="4" t="s">
        <v>44</v>
      </c>
    </row>
    <row r="53" spans="1:6">
      <c r="A53" s="4" t="s">
        <v>344</v>
      </c>
      <c r="D53" s="5" t="n">
        <v>62428</v>
      </c>
    </row>
    <row r="54" spans="1:6">
      <c r="A54" s="4" t="s">
        <v>345</v>
      </c>
      <c r="D54" s="5" t="n">
        <v>270350</v>
      </c>
      <c r="F54" s="4" t="s">
        <v>44</v>
      </c>
    </row>
    <row r="55" spans="1:6">
      <c r="A55" s="4" t="s">
        <v>346</v>
      </c>
      <c r="D55" s="5" t="n">
        <v>360</v>
      </c>
      <c r="F55" s="4" t="s">
        <v>44</v>
      </c>
    </row>
    <row r="56" spans="1:6">
      <c r="A56" s="4" t="s">
        <v>347</v>
      </c>
      <c r="D56" s="5" t="n">
        <v>270350</v>
      </c>
    </row>
    <row r="57" spans="1:6">
      <c r="A57" s="4" t="s">
        <v>355</v>
      </c>
    </row>
    <row r="58" spans="1:6">
      <c r="A58" s="3" t="s">
        <v>342</v>
      </c>
    </row>
    <row r="59" spans="1:6">
      <c r="A59" s="4" t="s">
        <v>343</v>
      </c>
      <c r="D59" s="5" t="n">
        <v>35000</v>
      </c>
    </row>
    <row r="60" spans="1:6">
      <c r="A60" s="4" t="s">
        <v>344</v>
      </c>
      <c r="D60" s="4" t="s">
        <v>44</v>
      </c>
    </row>
    <row r="61" spans="1:6">
      <c r="A61" s="4" t="s">
        <v>345</v>
      </c>
      <c r="D61" s="5" t="n">
        <v>35000</v>
      </c>
      <c r="F61" s="4" t="s">
        <v>44</v>
      </c>
    </row>
    <row r="62" spans="1:6">
      <c r="A62" s="4" t="s">
        <v>346</v>
      </c>
      <c r="D62" s="5" t="n">
        <v>2373</v>
      </c>
      <c r="F62" s="4" t="s">
        <v>44</v>
      </c>
    </row>
    <row r="63" spans="1:6">
      <c r="A63" s="4" t="s">
        <v>347</v>
      </c>
      <c r="D63" s="5" t="n">
        <v>35000</v>
      </c>
    </row>
    <row r="64" spans="1:6">
      <c r="A64" s="4" t="s">
        <v>356</v>
      </c>
    </row>
    <row r="65" spans="1:6">
      <c r="A65" s="3" t="s">
        <v>342</v>
      </c>
    </row>
    <row r="66" spans="1:6">
      <c r="A66" s="4" t="s">
        <v>343</v>
      </c>
      <c r="C66" s="6" t="n">
        <v>240000</v>
      </c>
      <c r="D66" s="5" t="n">
        <v>240000</v>
      </c>
    </row>
    <row r="67" spans="1:6">
      <c r="A67" s="4" t="s">
        <v>344</v>
      </c>
      <c r="D67" s="4" t="s">
        <v>44</v>
      </c>
    </row>
    <row r="68" spans="1:6">
      <c r="A68" s="4" t="s">
        <v>345</v>
      </c>
      <c r="D68" s="5" t="n">
        <v>52034</v>
      </c>
      <c r="F68" s="4" t="s">
        <v>44</v>
      </c>
    </row>
    <row r="69" spans="1:6">
      <c r="A69" s="4" t="s">
        <v>346</v>
      </c>
      <c r="D69" s="5" t="n">
        <v>4683</v>
      </c>
      <c r="F69" s="4" t="s">
        <v>44</v>
      </c>
    </row>
    <row r="70" spans="1:6">
      <c r="A70" s="4" t="s">
        <v>347</v>
      </c>
      <c r="C70" s="6" t="n">
        <v>267500</v>
      </c>
      <c r="D70" s="5" t="n">
        <v>267500</v>
      </c>
    </row>
    <row r="71" spans="1:6">
      <c r="A71" s="4" t="s">
        <v>357</v>
      </c>
    </row>
    <row r="72" spans="1:6">
      <c r="A72" s="3" t="s">
        <v>342</v>
      </c>
    </row>
    <row r="73" spans="1:6">
      <c r="A73" s="4" t="s">
        <v>343</v>
      </c>
      <c r="D73" s="5" t="n">
        <v>70000</v>
      </c>
    </row>
    <row r="74" spans="1:6">
      <c r="A74" s="4" t="s">
        <v>344</v>
      </c>
      <c r="D74" s="4" t="s">
        <v>44</v>
      </c>
    </row>
    <row r="75" spans="1:6">
      <c r="A75" s="4" t="s">
        <v>345</v>
      </c>
      <c r="D75" s="5" t="n">
        <v>6837</v>
      </c>
      <c r="F75" s="4" t="s">
        <v>44</v>
      </c>
    </row>
    <row r="76" spans="1:6">
      <c r="A76" s="4" t="s">
        <v>346</v>
      </c>
      <c r="D76" s="5" t="n">
        <v>341</v>
      </c>
      <c r="F76" s="4" t="s">
        <v>44</v>
      </c>
    </row>
    <row r="77" spans="1:6">
      <c r="A77" s="4" t="s">
        <v>347</v>
      </c>
      <c r="D77" s="5" t="n">
        <v>77779</v>
      </c>
      <c r="E77" s="6" t="n">
        <v>77779</v>
      </c>
    </row>
    <row r="78" spans="1:6">
      <c r="A78" s="4" t="s">
        <v>358</v>
      </c>
    </row>
    <row r="79" spans="1:6">
      <c r="A79" s="3" t="s">
        <v>342</v>
      </c>
    </row>
    <row r="80" spans="1:6">
      <c r="A80" s="4" t="s">
        <v>343</v>
      </c>
      <c r="D80" s="4" t="s">
        <v>44</v>
      </c>
    </row>
    <row r="81" spans="1:6">
      <c r="A81" s="4" t="s">
        <v>344</v>
      </c>
      <c r="D81" s="4" t="s">
        <v>44</v>
      </c>
    </row>
    <row r="82" spans="1:6">
      <c r="A82" s="4" t="s">
        <v>345</v>
      </c>
      <c r="D82" s="5" t="n">
        <v>382061</v>
      </c>
      <c r="F82" s="4" t="s">
        <v>44</v>
      </c>
    </row>
    <row r="83" spans="1:6">
      <c r="A83" s="4" t="s">
        <v>346</v>
      </c>
      <c r="D83" s="5" t="n">
        <v>5668</v>
      </c>
      <c r="F83" s="4" t="s">
        <v>44</v>
      </c>
    </row>
    <row r="84" spans="1:6">
      <c r="A84" s="4" t="s">
        <v>347</v>
      </c>
      <c r="D84" s="5" t="n">
        <v>382061</v>
      </c>
    </row>
    <row r="85" spans="1:6">
      <c r="A85" s="4" t="s">
        <v>359</v>
      </c>
    </row>
    <row r="86" spans="1:6">
      <c r="A86" s="3" t="s">
        <v>342</v>
      </c>
    </row>
    <row r="87" spans="1:6">
      <c r="A87" s="4" t="s">
        <v>343</v>
      </c>
      <c r="B87" s="6" t="n">
        <v>375000</v>
      </c>
      <c r="D87" s="5" t="n">
        <v>375000</v>
      </c>
    </row>
    <row r="88" spans="1:6">
      <c r="A88" s="4" t="s">
        <v>344</v>
      </c>
      <c r="D88" s="4" t="s">
        <v>44</v>
      </c>
    </row>
    <row r="89" spans="1:6">
      <c r="A89" s="4" t="s">
        <v>345</v>
      </c>
      <c r="D89" s="5" t="n">
        <v>160000</v>
      </c>
      <c r="F89" s="4" t="s">
        <v>44</v>
      </c>
    </row>
    <row r="90" spans="1:6">
      <c r="A90" s="4" t="s">
        <v>346</v>
      </c>
      <c r="D90" s="5" t="n">
        <v>3879</v>
      </c>
      <c r="F90" s="4" t="s">
        <v>44</v>
      </c>
    </row>
    <row r="91" spans="1:6">
      <c r="A91" s="4" t="s">
        <v>347</v>
      </c>
      <c r="B91" s="6" t="n">
        <v>480000</v>
      </c>
      <c r="D91" s="5" t="n">
        <v>480000</v>
      </c>
    </row>
    <row r="92" spans="1:6">
      <c r="A92" s="4" t="s">
        <v>360</v>
      </c>
    </row>
    <row r="93" spans="1:6">
      <c r="A93" s="3" t="s">
        <v>342</v>
      </c>
    </row>
    <row r="94" spans="1:6">
      <c r="A94" s="4" t="s">
        <v>343</v>
      </c>
      <c r="D94" s="4" t="s">
        <v>44</v>
      </c>
    </row>
    <row r="95" spans="1:6">
      <c r="A95" s="4" t="s">
        <v>344</v>
      </c>
      <c r="D95" s="4" t="s">
        <v>44</v>
      </c>
    </row>
    <row r="96" spans="1:6">
      <c r="A96" s="4" t="s">
        <v>345</v>
      </c>
      <c r="D96" s="5" t="n">
        <v>575000</v>
      </c>
      <c r="F96" s="4" t="s">
        <v>44</v>
      </c>
    </row>
    <row r="97" spans="1:6">
      <c r="A97" s="4" t="s">
        <v>346</v>
      </c>
      <c r="D97" s="5" t="n">
        <v>65693</v>
      </c>
      <c r="F97" s="4" t="s">
        <v>44</v>
      </c>
    </row>
    <row r="98" spans="1:6">
      <c r="A98" s="4" t="s">
        <v>347</v>
      </c>
      <c r="D98" s="6" t="n">
        <v>5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61</v>
      </c>
      <c r="B1" s="2" t="s">
        <v>1</v>
      </c>
    </row>
    <row r="2" spans="1:2">
      <c r="B2" s="2" t="s">
        <v>362</v>
      </c>
    </row>
    <row r="3" spans="1:2">
      <c r="A3" s="3" t="s">
        <v>342</v>
      </c>
    </row>
    <row r="4" spans="1:2">
      <c r="A4" s="4" t="s">
        <v>363</v>
      </c>
      <c r="B4" s="8" t="n">
        <v>0.68</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72</v>
      </c>
      <c r="B1" s="2" t="s">
        <v>1</v>
      </c>
    </row>
    <row r="2" spans="1:2">
      <c r="B2" s="2" t="s">
        <v>362</v>
      </c>
    </row>
    <row r="3" spans="1:2">
      <c r="A3" s="4" t="s">
        <v>363</v>
      </c>
      <c r="B3" s="8" t="n">
        <v>0.74</v>
      </c>
    </row>
    <row r="4" spans="1:2">
      <c r="A4" s="4" t="s">
        <v>364</v>
      </c>
      <c r="B4" s="4" t="s">
        <v>373</v>
      </c>
    </row>
    <row r="5" spans="1:2">
      <c r="A5" s="4" t="s">
        <v>366</v>
      </c>
      <c r="B5" s="4" t="s">
        <v>374</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75</v>
      </c>
      <c r="B1" s="2" t="s">
        <v>1</v>
      </c>
    </row>
    <row r="2" spans="1:2">
      <c r="B2" s="2" t="s">
        <v>362</v>
      </c>
    </row>
    <row r="3" spans="1:2">
      <c r="A3" s="3" t="s">
        <v>342</v>
      </c>
    </row>
    <row r="4" spans="1:2">
      <c r="A4" s="4" t="s">
        <v>363</v>
      </c>
      <c r="B4" s="4" t="s">
        <v>376</v>
      </c>
    </row>
    <row r="5" spans="1:2">
      <c r="A5" s="4" t="s">
        <v>364</v>
      </c>
      <c r="B5" s="4" t="s">
        <v>377</v>
      </c>
    </row>
    <row r="6" spans="1:2">
      <c r="A6" s="4" t="s">
        <v>366</v>
      </c>
      <c r="B6" s="4" t="s">
        <v>374</v>
      </c>
    </row>
    <row r="7" spans="1:2">
      <c r="A7" s="4" t="s">
        <v>368</v>
      </c>
      <c r="B7" s="4" t="s">
        <v>378</v>
      </c>
    </row>
    <row r="8" spans="1:2">
      <c r="A8" s="4" t="s">
        <v>370</v>
      </c>
      <c r="B8"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79</v>
      </c>
      <c r="B1" s="2" t="s">
        <v>1</v>
      </c>
    </row>
    <row r="2" spans="1:2">
      <c r="B2" s="2" t="s">
        <v>362</v>
      </c>
    </row>
    <row r="3" spans="1:2">
      <c r="A3" s="3" t="s">
        <v>380</v>
      </c>
    </row>
    <row r="4" spans="1:2">
      <c r="A4" s="4" t="s">
        <v>363</v>
      </c>
      <c r="B4" s="8" t="n">
        <v>0.45</v>
      </c>
    </row>
    <row r="5" spans="1:2">
      <c r="A5" s="4" t="s">
        <v>364</v>
      </c>
      <c r="B5" s="4" t="s">
        <v>381</v>
      </c>
    </row>
    <row r="6" spans="1:2">
      <c r="A6" s="4" t="s">
        <v>366</v>
      </c>
      <c r="B6" s="4" t="s">
        <v>382</v>
      </c>
    </row>
    <row r="7" spans="1:2">
      <c r="A7" s="4" t="s">
        <v>368</v>
      </c>
      <c r="B7" s="4" t="s">
        <v>383</v>
      </c>
    </row>
    <row r="8" spans="1:2">
      <c r="A8" s="4" t="s">
        <v>370</v>
      </c>
      <c r="B8"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84</v>
      </c>
      <c r="B1" s="2" t="s">
        <v>1</v>
      </c>
    </row>
    <row r="2" spans="1:2">
      <c r="B2" s="2" t="s">
        <v>362</v>
      </c>
    </row>
    <row r="3" spans="1:2">
      <c r="A3" s="3" t="s">
        <v>385</v>
      </c>
    </row>
    <row r="4" spans="1:2">
      <c r="A4" s="4" t="s">
        <v>363</v>
      </c>
      <c r="B4" s="4" t="s">
        <v>386</v>
      </c>
    </row>
    <row r="5" spans="1:2">
      <c r="A5" s="4" t="s">
        <v>364</v>
      </c>
      <c r="B5" s="4" t="s">
        <v>387</v>
      </c>
    </row>
    <row r="6" spans="1:2">
      <c r="A6" s="4" t="s">
        <v>366</v>
      </c>
      <c r="B6" s="4" t="s">
        <v>388</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89</v>
      </c>
      <c r="B1" s="2" t="s">
        <v>1</v>
      </c>
    </row>
    <row r="2" spans="1:2">
      <c r="B2" s="2" t="s">
        <v>362</v>
      </c>
    </row>
    <row r="3" spans="1:2">
      <c r="A3" s="3" t="s">
        <v>342</v>
      </c>
    </row>
    <row r="4" spans="1:2">
      <c r="A4" s="4" t="s">
        <v>363</v>
      </c>
      <c r="B4" s="4" t="s">
        <v>390</v>
      </c>
    </row>
    <row r="5" spans="1:2">
      <c r="A5" s="4" t="s">
        <v>364</v>
      </c>
      <c r="B5" s="4" t="s">
        <v>391</v>
      </c>
    </row>
    <row r="6" spans="1:2">
      <c r="A6" s="4" t="s">
        <v>366</v>
      </c>
      <c r="B6" s="4" t="s">
        <v>388</v>
      </c>
    </row>
    <row r="7" spans="1:2">
      <c r="A7" s="4" t="s">
        <v>368</v>
      </c>
      <c r="B7" s="4" t="s">
        <v>392</v>
      </c>
    </row>
    <row r="8" spans="1:2">
      <c r="A8" s="4" t="s">
        <v>370</v>
      </c>
      <c r="B8"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1</v>
      </c>
    </row>
    <row r="3" spans="1:3">
      <c r="A3" s="3" t="s">
        <v>71</v>
      </c>
    </row>
    <row r="4" spans="1:3">
      <c r="A4" s="4" t="s">
        <v>72</v>
      </c>
      <c r="B4" s="6" t="n">
        <v>509460</v>
      </c>
      <c r="C4" s="6" t="n">
        <v>2084939</v>
      </c>
    </row>
    <row r="5" spans="1:3">
      <c r="A5" s="4" t="s">
        <v>73</v>
      </c>
      <c r="B5" s="5" t="n">
        <v>718856</v>
      </c>
      <c r="C5" s="5" t="n">
        <v>588882</v>
      </c>
    </row>
    <row r="6" spans="1:3">
      <c r="A6" s="4" t="s">
        <v>74</v>
      </c>
      <c r="B6" s="5" t="n">
        <v>-209396</v>
      </c>
      <c r="C6" s="5" t="n">
        <v>1496057</v>
      </c>
    </row>
    <row r="7" spans="1:3">
      <c r="A7" s="3" t="s">
        <v>75</v>
      </c>
    </row>
    <row r="8" spans="1:3">
      <c r="A8" s="4" t="s">
        <v>76</v>
      </c>
      <c r="B8" s="5" t="n">
        <v>385641</v>
      </c>
      <c r="C8" s="5" t="n">
        <v>373738</v>
      </c>
    </row>
    <row r="9" spans="1:3">
      <c r="A9" s="4" t="s">
        <v>77</v>
      </c>
      <c r="B9" s="5" t="n">
        <v>5825750</v>
      </c>
      <c r="C9" s="5" t="n">
        <v>3447762</v>
      </c>
    </row>
    <row r="10" spans="1:3">
      <c r="A10" s="4" t="s">
        <v>78</v>
      </c>
      <c r="B10" s="5" t="n">
        <v>1216323</v>
      </c>
      <c r="C10" s="5" t="n">
        <v>1329184</v>
      </c>
    </row>
    <row r="11" spans="1:3">
      <c r="A11" s="4" t="s">
        <v>79</v>
      </c>
      <c r="B11" s="5" t="n">
        <v>115391</v>
      </c>
      <c r="C11" s="5" t="n">
        <v>360489</v>
      </c>
    </row>
    <row r="12" spans="1:3">
      <c r="A12" s="4" t="s">
        <v>80</v>
      </c>
      <c r="B12" s="5" t="n">
        <v>1334721</v>
      </c>
      <c r="C12" s="5" t="n">
        <v>1146936</v>
      </c>
    </row>
    <row r="13" spans="1:3">
      <c r="A13" s="4" t="s">
        <v>81</v>
      </c>
      <c r="B13" s="5" t="n">
        <v>8877826</v>
      </c>
      <c r="C13" s="5" t="n">
        <v>6658109</v>
      </c>
    </row>
    <row r="14" spans="1:3">
      <c r="A14" s="4" t="s">
        <v>82</v>
      </c>
      <c r="B14" s="5" t="n">
        <v>-9087222</v>
      </c>
      <c r="C14" s="5" t="n">
        <v>-5162052</v>
      </c>
    </row>
    <row r="15" spans="1:3">
      <c r="A15" s="3" t="s">
        <v>83</v>
      </c>
    </row>
    <row r="16" spans="1:3">
      <c r="A16" s="4" t="s">
        <v>84</v>
      </c>
      <c r="B16" s="5" t="n">
        <v>5</v>
      </c>
      <c r="C16" s="4" t="s">
        <v>44</v>
      </c>
    </row>
    <row r="17" spans="1:3">
      <c r="A17" s="4" t="s">
        <v>85</v>
      </c>
      <c r="B17" s="5" t="n">
        <v>-1541255</v>
      </c>
      <c r="C17" s="5" t="n">
        <v>-57015</v>
      </c>
    </row>
    <row r="18" spans="1:3">
      <c r="A18" s="4" t="s">
        <v>86</v>
      </c>
      <c r="B18" s="5" t="n">
        <v>-50000</v>
      </c>
      <c r="C18" s="4" t="s">
        <v>44</v>
      </c>
    </row>
    <row r="19" spans="1:3">
      <c r="A19" s="4" t="s">
        <v>87</v>
      </c>
      <c r="B19" s="5" t="n">
        <v>-2136481</v>
      </c>
      <c r="C19" s="4" t="s">
        <v>44</v>
      </c>
    </row>
    <row r="20" spans="1:3">
      <c r="A20" s="4" t="s">
        <v>88</v>
      </c>
      <c r="B20" s="5" t="n">
        <v>998432</v>
      </c>
      <c r="C20" s="4" t="s">
        <v>44</v>
      </c>
    </row>
    <row r="21" spans="1:3">
      <c r="A21" s="4" t="s">
        <v>89</v>
      </c>
      <c r="B21" s="5" t="n">
        <v>-2729299</v>
      </c>
      <c r="C21" s="5" t="n">
        <v>-57015</v>
      </c>
    </row>
    <row r="22" spans="1:3">
      <c r="A22" s="4" t="s">
        <v>90</v>
      </c>
      <c r="B22" s="6" t="n">
        <v>-11816521</v>
      </c>
      <c r="C22" s="6" t="n">
        <v>-5219067</v>
      </c>
    </row>
    <row r="23" spans="1:3">
      <c r="A23" s="4" t="s">
        <v>91</v>
      </c>
      <c r="B23" s="5" t="n">
        <v>40227691</v>
      </c>
      <c r="C23" s="5" t="n">
        <v>39730875</v>
      </c>
    </row>
    <row r="24" spans="1:3">
      <c r="A24" s="4" t="s">
        <v>92</v>
      </c>
      <c r="B24" s="8" t="n">
        <v>-0.29</v>
      </c>
      <c r="C24" s="8"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393</v>
      </c>
      <c r="B1" s="2" t="s">
        <v>1</v>
      </c>
    </row>
    <row r="2" spans="1:2">
      <c r="B2" s="2" t="s">
        <v>394</v>
      </c>
    </row>
    <row r="3" spans="1:2">
      <c r="A3" s="3" t="s">
        <v>342</v>
      </c>
    </row>
    <row r="4" spans="1:2">
      <c r="A4" s="4" t="s">
        <v>395</v>
      </c>
      <c r="B4" s="6" t="n">
        <v>471111</v>
      </c>
    </row>
    <row r="5" spans="1:2">
      <c r="A5" s="4" t="s">
        <v>396</v>
      </c>
      <c r="B5" s="6" t="n">
        <v>256172</v>
      </c>
    </row>
    <row r="6" spans="1:2">
      <c r="A6" s="4" t="s">
        <v>397</v>
      </c>
      <c r="B6" s="4" t="s">
        <v>300</v>
      </c>
    </row>
    <row r="7" spans="1:2">
      <c r="A7" s="4" t="s">
        <v>398</v>
      </c>
      <c r="B7" s="9" t="n">
        <v>1.5</v>
      </c>
    </row>
    <row r="8" spans="1:2">
      <c r="A8" s="4" t="s">
        <v>399</v>
      </c>
      <c r="B8" s="4" t="s">
        <v>400</v>
      </c>
    </row>
    <row r="9" spans="1:2">
      <c r="A9" s="4" t="s">
        <v>401</v>
      </c>
      <c r="B9" s="4" t="s">
        <v>402</v>
      </c>
    </row>
    <row r="10" spans="1:2">
      <c r="A10" s="4" t="s">
        <v>403</v>
      </c>
      <c r="B10"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9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80"/>
    <col customWidth="1" max="7" min="7" width="80"/>
    <col customWidth="1" max="8" min="8" width="21"/>
    <col customWidth="1" max="9" min="9" width="20"/>
    <col customWidth="1" max="10" min="10" width="19"/>
    <col customWidth="1" max="11" min="11" width="80"/>
    <col customWidth="1" max="12" min="12" width="37"/>
    <col customWidth="1" max="13" min="13" width="38"/>
    <col customWidth="1" max="14" min="14" width="21"/>
    <col customWidth="1" max="15" min="15" width="21"/>
  </cols>
  <sheetData>
    <row r="1" spans="1:15">
      <c r="A1" s="1" t="s">
        <v>405</v>
      </c>
      <c r="B1" s="2" t="s">
        <v>406</v>
      </c>
      <c r="C1" s="2" t="s">
        <v>407</v>
      </c>
      <c r="D1" s="2" t="s">
        <v>408</v>
      </c>
      <c r="E1" s="2" t="s">
        <v>409</v>
      </c>
      <c r="F1" s="2" t="s">
        <v>410</v>
      </c>
      <c r="G1" s="2" t="s">
        <v>411</v>
      </c>
      <c r="H1" s="2" t="s">
        <v>412</v>
      </c>
      <c r="I1" s="2" t="s">
        <v>413</v>
      </c>
      <c r="J1" s="2" t="s">
        <v>414</v>
      </c>
      <c r="K1" s="2" t="s">
        <v>415</v>
      </c>
      <c r="L1" s="2" t="s">
        <v>416</v>
      </c>
      <c r="M1" s="2" t="s">
        <v>417</v>
      </c>
      <c r="N1" s="2" t="s">
        <v>418</v>
      </c>
      <c r="O1" s="2" t="s">
        <v>419</v>
      </c>
    </row>
    <row r="2" spans="1:15">
      <c r="A2" s="3" t="s">
        <v>342</v>
      </c>
    </row>
    <row r="3" spans="1:15">
      <c r="A3" s="4" t="s">
        <v>420</v>
      </c>
      <c r="M3" s="6" t="n">
        <v>3689357</v>
      </c>
    </row>
    <row r="4" spans="1:15">
      <c r="A4" s="4" t="s">
        <v>421</v>
      </c>
      <c r="I4" s="5" t="n">
        <v>110000</v>
      </c>
      <c r="J4" s="5" t="n">
        <v>60000</v>
      </c>
    </row>
    <row r="5" spans="1:15">
      <c r="A5" s="4" t="s">
        <v>422</v>
      </c>
      <c r="M5" s="5" t="n">
        <v>2990000</v>
      </c>
    </row>
    <row r="6" spans="1:15">
      <c r="A6" s="4" t="s">
        <v>130</v>
      </c>
      <c r="M6" s="5" t="n">
        <v>1258210</v>
      </c>
      <c r="N6" s="4" t="s">
        <v>44</v>
      </c>
    </row>
    <row r="7" spans="1:15">
      <c r="A7" s="4" t="s">
        <v>423</v>
      </c>
      <c r="M7" s="5" t="n">
        <v>2030000</v>
      </c>
      <c r="N7" s="5" t="n">
        <v>960000</v>
      </c>
    </row>
    <row r="8" spans="1:15">
      <c r="A8" s="4" t="s">
        <v>344</v>
      </c>
      <c r="M8" s="6" t="n">
        <v>62428</v>
      </c>
    </row>
    <row r="9" spans="1:15">
      <c r="A9" s="4" t="s">
        <v>424</v>
      </c>
    </row>
    <row r="10" spans="1:15">
      <c r="A10" s="3" t="s">
        <v>342</v>
      </c>
    </row>
    <row r="11" spans="1:15">
      <c r="A11" s="4" t="s">
        <v>425</v>
      </c>
      <c r="M11" s="8" t="n">
        <v>0.5</v>
      </c>
    </row>
    <row r="12" spans="1:15">
      <c r="A12" s="4" t="s">
        <v>426</v>
      </c>
    </row>
    <row r="13" spans="1:15">
      <c r="A13" s="3" t="s">
        <v>342</v>
      </c>
    </row>
    <row r="14" spans="1:15">
      <c r="A14" s="4" t="s">
        <v>425</v>
      </c>
      <c r="M14" s="10" t="n">
        <v>0.6</v>
      </c>
    </row>
    <row r="15" spans="1:15">
      <c r="A15" s="4" t="s">
        <v>288</v>
      </c>
    </row>
    <row r="16" spans="1:15">
      <c r="A16" s="3" t="s">
        <v>342</v>
      </c>
    </row>
    <row r="17" spans="1:15">
      <c r="A17" s="4" t="s">
        <v>425</v>
      </c>
      <c r="M17" s="10" t="n">
        <v>0.72</v>
      </c>
    </row>
    <row r="18" spans="1:15">
      <c r="A18" s="4" t="s">
        <v>427</v>
      </c>
    </row>
    <row r="19" spans="1:15">
      <c r="A19" s="3" t="s">
        <v>342</v>
      </c>
    </row>
    <row r="20" spans="1:15">
      <c r="A20" s="4" t="s">
        <v>428</v>
      </c>
      <c r="M20" s="10" t="n">
        <v>0.45</v>
      </c>
    </row>
    <row r="21" spans="1:15">
      <c r="A21" s="4" t="s">
        <v>429</v>
      </c>
    </row>
    <row r="22" spans="1:15">
      <c r="A22" s="3" t="s">
        <v>342</v>
      </c>
    </row>
    <row r="23" spans="1:15">
      <c r="A23" s="4" t="s">
        <v>428</v>
      </c>
      <c r="M23" s="8" t="n">
        <v>0.74</v>
      </c>
    </row>
    <row r="24" spans="1:15">
      <c r="A24" s="4" t="s">
        <v>430</v>
      </c>
    </row>
    <row r="25" spans="1:15">
      <c r="A25" s="3" t="s">
        <v>342</v>
      </c>
    </row>
    <row r="26" spans="1:15">
      <c r="A26" s="4" t="s">
        <v>422</v>
      </c>
      <c r="L26" s="6" t="n">
        <v>925000</v>
      </c>
    </row>
    <row r="27" spans="1:15">
      <c r="A27" s="4" t="s">
        <v>431</v>
      </c>
      <c r="L27" s="8" t="n">
        <v>0.4</v>
      </c>
    </row>
    <row r="28" spans="1:15">
      <c r="A28" s="4" t="s">
        <v>432</v>
      </c>
      <c r="L28" s="6" t="n">
        <v>629460</v>
      </c>
    </row>
    <row r="29" spans="1:15">
      <c r="A29" s="4" t="s">
        <v>130</v>
      </c>
      <c r="M29" s="6" t="n">
        <v>643469</v>
      </c>
    </row>
    <row r="30" spans="1:15">
      <c r="A30" s="4" t="s">
        <v>433</v>
      </c>
      <c r="M30" s="5" t="n">
        <v>643469</v>
      </c>
    </row>
    <row r="31" spans="1:15">
      <c r="A31" s="4" t="s">
        <v>47</v>
      </c>
      <c r="M31" s="5" t="n">
        <v>1212384</v>
      </c>
    </row>
    <row r="32" spans="1:15">
      <c r="A32" s="4" t="s">
        <v>88</v>
      </c>
      <c r="M32" s="5" t="n">
        <v>491218</v>
      </c>
    </row>
    <row r="33" spans="1:15">
      <c r="A33" s="4" t="s">
        <v>434</v>
      </c>
    </row>
    <row r="34" spans="1:15">
      <c r="A34" s="3" t="s">
        <v>342</v>
      </c>
    </row>
    <row r="35" spans="1:15">
      <c r="A35" s="4" t="s">
        <v>435</v>
      </c>
      <c r="L35" s="5" t="n">
        <v>770833</v>
      </c>
    </row>
    <row r="36" spans="1:15">
      <c r="A36" s="4" t="s">
        <v>425</v>
      </c>
      <c r="L36" s="8" t="n">
        <v>0.6</v>
      </c>
    </row>
    <row r="37" spans="1:15">
      <c r="A37" s="4" t="s">
        <v>436</v>
      </c>
      <c r="L37" s="4" t="s">
        <v>300</v>
      </c>
    </row>
    <row r="38" spans="1:15">
      <c r="A38" s="4" t="s">
        <v>437</v>
      </c>
      <c r="L38" s="6" t="n">
        <v>295540</v>
      </c>
    </row>
    <row r="39" spans="1:15">
      <c r="A39" s="4" t="s">
        <v>438</v>
      </c>
    </row>
    <row r="40" spans="1:15">
      <c r="A40" s="3" t="s">
        <v>342</v>
      </c>
    </row>
    <row r="41" spans="1:15">
      <c r="A41" s="4" t="s">
        <v>422</v>
      </c>
      <c r="K41" s="6" t="n">
        <v>322500</v>
      </c>
    </row>
    <row r="42" spans="1:15">
      <c r="A42" s="4" t="s">
        <v>439</v>
      </c>
      <c r="K42" s="5" t="n">
        <v>361111</v>
      </c>
    </row>
    <row r="43" spans="1:15">
      <c r="A43" s="4" t="s">
        <v>357</v>
      </c>
    </row>
    <row r="44" spans="1:15">
      <c r="A44" s="3" t="s">
        <v>342</v>
      </c>
    </row>
    <row r="45" spans="1:15">
      <c r="A45" s="4" t="s">
        <v>420</v>
      </c>
      <c r="B45" s="6" t="n">
        <v>77779</v>
      </c>
      <c r="M45" s="5" t="n">
        <v>77779</v>
      </c>
    </row>
    <row r="46" spans="1:15">
      <c r="A46" s="4" t="s">
        <v>46</v>
      </c>
      <c r="B46" s="5" t="n">
        <v>6838</v>
      </c>
    </row>
    <row r="47" spans="1:15">
      <c r="A47" s="4" t="s">
        <v>440</v>
      </c>
      <c r="B47" s="6" t="n">
        <v>70000</v>
      </c>
    </row>
    <row r="48" spans="1:15">
      <c r="A48" s="4" t="s">
        <v>422</v>
      </c>
      <c r="M48" s="5" t="n">
        <v>70000</v>
      </c>
    </row>
    <row r="49" spans="1:15">
      <c r="A49" s="4" t="s">
        <v>441</v>
      </c>
      <c r="B49" s="4" t="s">
        <v>442</v>
      </c>
    </row>
    <row r="50" spans="1:15">
      <c r="A50" s="4" t="s">
        <v>443</v>
      </c>
      <c r="B50" s="4" t="s">
        <v>444</v>
      </c>
      <c r="G50" s="4" t="s">
        <v>445</v>
      </c>
    </row>
    <row r="51" spans="1:15">
      <c r="A51" s="4" t="s">
        <v>446</v>
      </c>
      <c r="B51" s="6" t="n">
        <v>43883</v>
      </c>
    </row>
    <row r="52" spans="1:15">
      <c r="A52" s="4" t="s">
        <v>88</v>
      </c>
      <c r="B52" s="5" t="n">
        <v>43739</v>
      </c>
    </row>
    <row r="53" spans="1:15">
      <c r="A53" s="4" t="s">
        <v>344</v>
      </c>
      <c r="M53" s="4" t="s">
        <v>44</v>
      </c>
    </row>
    <row r="54" spans="1:15">
      <c r="A54" s="4" t="s">
        <v>447</v>
      </c>
    </row>
    <row r="55" spans="1:15">
      <c r="A55" s="3" t="s">
        <v>342</v>
      </c>
    </row>
    <row r="56" spans="1:15">
      <c r="A56" s="4" t="s">
        <v>435</v>
      </c>
      <c r="G56" s="5" t="n">
        <v>61111</v>
      </c>
    </row>
    <row r="57" spans="1:15">
      <c r="A57" s="4" t="s">
        <v>425</v>
      </c>
      <c r="G57" s="9" t="n">
        <v>1.5</v>
      </c>
    </row>
    <row r="58" spans="1:15">
      <c r="A58" s="4" t="s">
        <v>436</v>
      </c>
      <c r="G58" s="4" t="s">
        <v>300</v>
      </c>
    </row>
    <row r="59" spans="1:15">
      <c r="A59" s="4" t="s">
        <v>437</v>
      </c>
      <c r="G59" s="6" t="n">
        <v>138333</v>
      </c>
    </row>
    <row r="60" spans="1:15">
      <c r="A60" s="4" t="s">
        <v>448</v>
      </c>
      <c r="G60" s="9" t="n">
        <v>0.5</v>
      </c>
    </row>
    <row r="61" spans="1:15">
      <c r="A61" s="4" t="s">
        <v>449</v>
      </c>
    </row>
    <row r="62" spans="1:15">
      <c r="A62" s="3" t="s">
        <v>342</v>
      </c>
    </row>
    <row r="63" spans="1:15">
      <c r="A63" s="4" t="s">
        <v>450</v>
      </c>
      <c r="B63" s="6" t="n">
        <v>47384</v>
      </c>
    </row>
    <row r="64" spans="1:15">
      <c r="A64" s="4" t="s">
        <v>435</v>
      </c>
      <c r="B64" s="5" t="n">
        <v>77778</v>
      </c>
    </row>
    <row r="65" spans="1:15">
      <c r="A65" s="4" t="s">
        <v>425</v>
      </c>
      <c r="B65" s="8" t="n">
        <v>0.5</v>
      </c>
    </row>
    <row r="66" spans="1:15">
      <c r="A66" s="4" t="s">
        <v>436</v>
      </c>
      <c r="B66" s="4" t="s">
        <v>317</v>
      </c>
    </row>
    <row r="67" spans="1:15">
      <c r="A67" s="4" t="s">
        <v>437</v>
      </c>
      <c r="B67" s="6" t="n">
        <v>22616</v>
      </c>
    </row>
    <row r="68" spans="1:15">
      <c r="A68" s="4" t="s">
        <v>451</v>
      </c>
    </row>
    <row r="69" spans="1:15">
      <c r="A69" s="3" t="s">
        <v>342</v>
      </c>
    </row>
    <row r="70" spans="1:15">
      <c r="A70" s="4" t="s">
        <v>130</v>
      </c>
      <c r="M70" s="5" t="n">
        <v>51111</v>
      </c>
    </row>
    <row r="71" spans="1:15">
      <c r="A71" s="4" t="s">
        <v>85</v>
      </c>
      <c r="M71" s="5" t="n">
        <v>166107</v>
      </c>
      <c r="N71" s="5" t="n">
        <v>20837</v>
      </c>
    </row>
    <row r="72" spans="1:15">
      <c r="A72" s="4" t="s">
        <v>439</v>
      </c>
      <c r="M72" s="6" t="n">
        <v>471111</v>
      </c>
    </row>
    <row r="73" spans="1:15">
      <c r="A73" s="4" t="s">
        <v>452</v>
      </c>
    </row>
    <row r="74" spans="1:15">
      <c r="A74" s="3" t="s">
        <v>342</v>
      </c>
    </row>
    <row r="75" spans="1:15">
      <c r="A75" s="4" t="s">
        <v>428</v>
      </c>
      <c r="M75" s="4" t="s">
        <v>390</v>
      </c>
    </row>
    <row r="76" spans="1:15">
      <c r="A76" s="4" t="s">
        <v>453</v>
      </c>
    </row>
    <row r="77" spans="1:15">
      <c r="A77" s="3" t="s">
        <v>342</v>
      </c>
    </row>
    <row r="78" spans="1:15">
      <c r="A78" s="4" t="s">
        <v>420</v>
      </c>
      <c r="G78" s="6" t="n">
        <v>110000</v>
      </c>
    </row>
    <row r="79" spans="1:15">
      <c r="A79" s="4" t="s">
        <v>441</v>
      </c>
      <c r="G79" s="4" t="s">
        <v>454</v>
      </c>
    </row>
    <row r="80" spans="1:15">
      <c r="A80" s="4" t="s">
        <v>455</v>
      </c>
      <c r="G80" s="6" t="n">
        <v>87500</v>
      </c>
    </row>
    <row r="81" spans="1:15">
      <c r="A81" s="4" t="s">
        <v>456</v>
      </c>
      <c r="G81" s="4" t="s">
        <v>457</v>
      </c>
    </row>
    <row r="82" spans="1:15">
      <c r="A82" s="4" t="s">
        <v>359</v>
      </c>
    </row>
    <row r="83" spans="1:15">
      <c r="A83" s="3" t="s">
        <v>342</v>
      </c>
    </row>
    <row r="84" spans="1:15">
      <c r="A84" s="4" t="s">
        <v>420</v>
      </c>
      <c r="C84" s="6" t="n">
        <v>480000</v>
      </c>
      <c r="M84" s="6" t="n">
        <v>480000</v>
      </c>
    </row>
    <row r="85" spans="1:15">
      <c r="A85" s="4" t="s">
        <v>422</v>
      </c>
      <c r="C85" s="6" t="n">
        <v>375000</v>
      </c>
      <c r="M85" s="5" t="n">
        <v>375000</v>
      </c>
    </row>
    <row r="86" spans="1:15">
      <c r="A86" s="4" t="s">
        <v>441</v>
      </c>
      <c r="C86" s="4" t="s">
        <v>458</v>
      </c>
    </row>
    <row r="87" spans="1:15">
      <c r="A87" s="4" t="s">
        <v>443</v>
      </c>
      <c r="C87" s="4" t="s">
        <v>459</v>
      </c>
    </row>
    <row r="88" spans="1:15">
      <c r="A88" s="4" t="s">
        <v>432</v>
      </c>
      <c r="C88" s="6" t="n">
        <v>375000</v>
      </c>
    </row>
    <row r="89" spans="1:15">
      <c r="A89" s="4" t="s">
        <v>446</v>
      </c>
      <c r="C89" s="5" t="n">
        <v>36130</v>
      </c>
    </row>
    <row r="90" spans="1:15">
      <c r="A90" s="4" t="s">
        <v>460</v>
      </c>
      <c r="C90" s="5" t="n">
        <v>160000</v>
      </c>
    </row>
    <row r="91" spans="1:15">
      <c r="A91" s="4" t="s">
        <v>88</v>
      </c>
      <c r="C91" s="6" t="n">
        <v>443816</v>
      </c>
      <c r="M91" s="5" t="n">
        <v>34517</v>
      </c>
    </row>
    <row r="92" spans="1:15">
      <c r="A92" s="4" t="s">
        <v>344</v>
      </c>
      <c r="M92" s="4" t="s">
        <v>44</v>
      </c>
    </row>
    <row r="93" spans="1:15">
      <c r="A93" s="4" t="s">
        <v>461</v>
      </c>
    </row>
    <row r="94" spans="1:15">
      <c r="A94" s="3" t="s">
        <v>342</v>
      </c>
    </row>
    <row r="95" spans="1:15">
      <c r="A95" s="4" t="s">
        <v>441</v>
      </c>
      <c r="C95" s="4" t="s">
        <v>462</v>
      </c>
    </row>
    <row r="96" spans="1:15">
      <c r="A96" s="4" t="s">
        <v>435</v>
      </c>
      <c r="C96" s="5" t="n">
        <v>1428572</v>
      </c>
    </row>
    <row r="97" spans="1:15">
      <c r="A97" s="4" t="s">
        <v>437</v>
      </c>
      <c r="C97" s="6" t="n">
        <v>579451</v>
      </c>
    </row>
    <row r="98" spans="1:15">
      <c r="A98" s="4" t="s">
        <v>356</v>
      </c>
    </row>
    <row r="99" spans="1:15">
      <c r="A99" s="3" t="s">
        <v>342</v>
      </c>
    </row>
    <row r="100" spans="1:15">
      <c r="A100" s="4" t="s">
        <v>420</v>
      </c>
      <c r="D100" s="6" t="n">
        <v>267500</v>
      </c>
      <c r="M100" s="5" t="n">
        <v>267500</v>
      </c>
    </row>
    <row r="101" spans="1:15">
      <c r="A101" s="4" t="s">
        <v>422</v>
      </c>
      <c r="D101" s="6" t="n">
        <v>240000</v>
      </c>
      <c r="M101" s="5" t="n">
        <v>240000</v>
      </c>
    </row>
    <row r="102" spans="1:15">
      <c r="A102" s="4" t="s">
        <v>441</v>
      </c>
      <c r="D102" s="4" t="s">
        <v>463</v>
      </c>
    </row>
    <row r="103" spans="1:15">
      <c r="A103" s="4" t="s">
        <v>443</v>
      </c>
      <c r="D103" s="4" t="s">
        <v>464</v>
      </c>
    </row>
    <row r="104" spans="1:15">
      <c r="A104" s="4" t="s">
        <v>450</v>
      </c>
      <c r="D104" s="6" t="n">
        <v>151112</v>
      </c>
    </row>
    <row r="105" spans="1:15">
      <c r="A105" s="4" t="s">
        <v>432</v>
      </c>
      <c r="D105" s="5" t="n">
        <v>296786</v>
      </c>
    </row>
    <row r="106" spans="1:15">
      <c r="A106" s="4" t="s">
        <v>446</v>
      </c>
      <c r="D106" s="5" t="n">
        <v>264633</v>
      </c>
    </row>
    <row r="107" spans="1:15">
      <c r="A107" s="4" t="s">
        <v>130</v>
      </c>
      <c r="D107" s="5" t="n">
        <v>32150</v>
      </c>
    </row>
    <row r="108" spans="1:15">
      <c r="A108" s="4" t="s">
        <v>460</v>
      </c>
      <c r="D108" s="5" t="n">
        <v>52034</v>
      </c>
    </row>
    <row r="109" spans="1:15">
      <c r="A109" s="4" t="s">
        <v>88</v>
      </c>
      <c r="D109" s="6" t="n">
        <v>215873</v>
      </c>
    </row>
    <row r="110" spans="1:15">
      <c r="A110" s="4" t="s">
        <v>344</v>
      </c>
      <c r="M110" s="4" t="s">
        <v>44</v>
      </c>
    </row>
    <row r="111" spans="1:15">
      <c r="A111" s="4" t="s">
        <v>465</v>
      </c>
    </row>
    <row r="112" spans="1:15">
      <c r="A112" s="3" t="s">
        <v>342</v>
      </c>
    </row>
    <row r="113" spans="1:15">
      <c r="A113" s="4" t="s">
        <v>435</v>
      </c>
      <c r="D113" s="5" t="n">
        <v>222916</v>
      </c>
    </row>
    <row r="114" spans="1:15">
      <c r="A114" s="4" t="s">
        <v>425</v>
      </c>
      <c r="D114" s="8" t="n">
        <v>0.6</v>
      </c>
    </row>
    <row r="115" spans="1:15">
      <c r="A115" s="4" t="s">
        <v>436</v>
      </c>
      <c r="D115" s="4" t="s">
        <v>317</v>
      </c>
    </row>
    <row r="116" spans="1:15">
      <c r="A116" s="4" t="s">
        <v>437</v>
      </c>
      <c r="D116" s="6" t="n">
        <v>56737</v>
      </c>
    </row>
    <row r="117" spans="1:15">
      <c r="A117" s="4" t="s">
        <v>466</v>
      </c>
    </row>
    <row r="118" spans="1:15">
      <c r="A118" s="3" t="s">
        <v>342</v>
      </c>
    </row>
    <row r="119" spans="1:15">
      <c r="A119" s="4" t="s">
        <v>428</v>
      </c>
      <c r="M119" s="4" t="s">
        <v>376</v>
      </c>
    </row>
    <row r="120" spans="1:15">
      <c r="A120" s="4" t="s">
        <v>349</v>
      </c>
    </row>
    <row r="121" spans="1:15">
      <c r="A121" s="3" t="s">
        <v>342</v>
      </c>
    </row>
    <row r="122" spans="1:15">
      <c r="A122" s="4" t="s">
        <v>420</v>
      </c>
      <c r="M122" s="6" t="n">
        <v>50000</v>
      </c>
    </row>
    <row r="123" spans="1:15">
      <c r="A123" s="4" t="s">
        <v>422</v>
      </c>
      <c r="M123" s="5" t="n">
        <v>50000</v>
      </c>
    </row>
    <row r="124" spans="1:15">
      <c r="A124" s="4" t="s">
        <v>423</v>
      </c>
      <c r="K124" s="5" t="n">
        <v>50000</v>
      </c>
    </row>
    <row r="125" spans="1:15">
      <c r="A125" s="4" t="s">
        <v>85</v>
      </c>
      <c r="M125" s="5" t="n">
        <v>5726</v>
      </c>
      <c r="N125" s="5" t="n">
        <v>1383</v>
      </c>
    </row>
    <row r="126" spans="1:15">
      <c r="A126" s="4" t="s">
        <v>467</v>
      </c>
      <c r="K126" s="6" t="n">
        <v>1000000</v>
      </c>
    </row>
    <row r="127" spans="1:15">
      <c r="A127" s="4" t="s">
        <v>456</v>
      </c>
      <c r="K127" s="4" t="s">
        <v>468</v>
      </c>
    </row>
    <row r="128" spans="1:15">
      <c r="A128" s="4" t="s">
        <v>344</v>
      </c>
      <c r="M128" s="4" t="s">
        <v>44</v>
      </c>
    </row>
    <row r="129" spans="1:15">
      <c r="A129" s="4" t="s">
        <v>469</v>
      </c>
    </row>
    <row r="130" spans="1:15">
      <c r="A130" s="3" t="s">
        <v>342</v>
      </c>
    </row>
    <row r="131" spans="1:15">
      <c r="A131" s="4" t="s">
        <v>420</v>
      </c>
      <c r="O131" s="6" t="n">
        <v>140000</v>
      </c>
    </row>
    <row r="132" spans="1:15">
      <c r="A132" s="4" t="s">
        <v>348</v>
      </c>
    </row>
    <row r="133" spans="1:15">
      <c r="A133" s="3" t="s">
        <v>342</v>
      </c>
    </row>
    <row r="134" spans="1:15">
      <c r="A134" s="4" t="s">
        <v>420</v>
      </c>
      <c r="M134" s="4" t="s">
        <v>44</v>
      </c>
    </row>
    <row r="135" spans="1:15">
      <c r="A135" s="4" t="s">
        <v>422</v>
      </c>
      <c r="M135" s="5" t="n">
        <v>500000</v>
      </c>
    </row>
    <row r="136" spans="1:15">
      <c r="A136" s="4" t="s">
        <v>470</v>
      </c>
      <c r="E136" s="6" t="n">
        <v>500000</v>
      </c>
    </row>
    <row r="137" spans="1:15">
      <c r="A137" s="4" t="s">
        <v>423</v>
      </c>
      <c r="E137" s="6" t="n">
        <v>35000</v>
      </c>
    </row>
    <row r="138" spans="1:15">
      <c r="A138" s="4" t="s">
        <v>471</v>
      </c>
      <c r="H138" s="6" t="n">
        <v>500000</v>
      </c>
    </row>
    <row r="139" spans="1:15">
      <c r="A139" s="4" t="s">
        <v>472</v>
      </c>
      <c r="H139" s="4" t="s">
        <v>473</v>
      </c>
    </row>
    <row r="140" spans="1:15">
      <c r="A140" s="4" t="s">
        <v>474</v>
      </c>
      <c r="H140" s="6" t="n">
        <v>75000</v>
      </c>
    </row>
    <row r="141" spans="1:15">
      <c r="A141" s="4" t="s">
        <v>475</v>
      </c>
      <c r="H141" s="4" t="s">
        <v>473</v>
      </c>
    </row>
    <row r="142" spans="1:15">
      <c r="A142" s="4" t="s">
        <v>85</v>
      </c>
      <c r="N142" s="6" t="n">
        <v>31479</v>
      </c>
    </row>
    <row r="143" spans="1:15">
      <c r="A143" s="4" t="s">
        <v>344</v>
      </c>
      <c r="M143" s="4" t="s">
        <v>44</v>
      </c>
    </row>
    <row r="144" spans="1:15">
      <c r="A144" s="4" t="s">
        <v>476</v>
      </c>
    </row>
    <row r="145" spans="1:15">
      <c r="A145" s="3" t="s">
        <v>342</v>
      </c>
    </row>
    <row r="146" spans="1:15">
      <c r="A146" s="4" t="s">
        <v>420</v>
      </c>
      <c r="F146" s="6" t="n">
        <v>575000</v>
      </c>
    </row>
    <row r="147" spans="1:15">
      <c r="A147" s="4" t="s">
        <v>440</v>
      </c>
      <c r="F147" s="5" t="n">
        <v>575000</v>
      </c>
    </row>
    <row r="148" spans="1:15">
      <c r="A148" s="4" t="s">
        <v>477</v>
      </c>
    </row>
    <row r="149" spans="1:15">
      <c r="A149" s="3" t="s">
        <v>342</v>
      </c>
    </row>
    <row r="150" spans="1:15">
      <c r="A150" s="4" t="s">
        <v>420</v>
      </c>
      <c r="F150" s="5" t="n">
        <v>500000</v>
      </c>
    </row>
    <row r="151" spans="1:15">
      <c r="A151" s="4" t="s">
        <v>46</v>
      </c>
      <c r="F151" s="5" t="n">
        <v>75000</v>
      </c>
    </row>
    <row r="152" spans="1:15">
      <c r="A152" s="4" t="s">
        <v>478</v>
      </c>
    </row>
    <row r="153" spans="1:15">
      <c r="A153" s="3" t="s">
        <v>342</v>
      </c>
    </row>
    <row r="154" spans="1:15">
      <c r="A154" s="4" t="s">
        <v>455</v>
      </c>
      <c r="H154" s="6" t="n">
        <v>1000000</v>
      </c>
    </row>
    <row r="155" spans="1:15">
      <c r="A155" s="4" t="s">
        <v>479</v>
      </c>
    </row>
    <row r="156" spans="1:15">
      <c r="A156" s="3" t="s">
        <v>342</v>
      </c>
    </row>
    <row r="157" spans="1:15">
      <c r="A157" s="4" t="s">
        <v>422</v>
      </c>
      <c r="F157" s="6" t="n">
        <v>245000</v>
      </c>
    </row>
    <row r="158" spans="1:15">
      <c r="A158" s="4" t="s">
        <v>480</v>
      </c>
      <c r="F158" s="4" t="s">
        <v>481</v>
      </c>
    </row>
    <row r="159" spans="1:15">
      <c r="A159" s="4" t="s">
        <v>431</v>
      </c>
      <c r="F159" s="8" t="n">
        <v>0.7</v>
      </c>
    </row>
    <row r="160" spans="1:15">
      <c r="A160" s="4" t="s">
        <v>441</v>
      </c>
      <c r="F160" s="4" t="s">
        <v>482</v>
      </c>
    </row>
    <row r="161" spans="1:15">
      <c r="A161" s="4" t="s">
        <v>443</v>
      </c>
      <c r="F161" s="4" t="s">
        <v>483</v>
      </c>
    </row>
    <row r="162" spans="1:15">
      <c r="A162" s="4" t="s">
        <v>484</v>
      </c>
      <c r="F162" s="5" t="n">
        <v>392857</v>
      </c>
    </row>
    <row r="163" spans="1:15">
      <c r="A163" s="4" t="s">
        <v>428</v>
      </c>
      <c r="M163" s="8" t="n">
        <v>0.68</v>
      </c>
    </row>
    <row r="164" spans="1:15">
      <c r="A164" s="4" t="s">
        <v>432</v>
      </c>
      <c r="M164" s="6" t="n">
        <v>106278</v>
      </c>
    </row>
    <row r="165" spans="1:15">
      <c r="A165" s="4" t="s">
        <v>446</v>
      </c>
      <c r="M165" s="6" t="n">
        <v>58962</v>
      </c>
    </row>
    <row r="166" spans="1:15">
      <c r="A166" s="4" t="s">
        <v>485</v>
      </c>
    </row>
    <row r="167" spans="1:15">
      <c r="A167" s="3" t="s">
        <v>342</v>
      </c>
    </row>
    <row r="168" spans="1:15">
      <c r="A168" s="4" t="s">
        <v>420</v>
      </c>
      <c r="F168" s="6" t="n">
        <v>275000</v>
      </c>
    </row>
    <row r="169" spans="1:15">
      <c r="A169" s="4" t="s">
        <v>421</v>
      </c>
      <c r="F169" s="5" t="n">
        <v>50000</v>
      </c>
    </row>
    <row r="170" spans="1:15">
      <c r="A170" s="4" t="s">
        <v>486</v>
      </c>
    </row>
    <row r="171" spans="1:15">
      <c r="A171" s="3" t="s">
        <v>342</v>
      </c>
    </row>
    <row r="172" spans="1:15">
      <c r="A172" s="4" t="s">
        <v>484</v>
      </c>
      <c r="M172" s="5" t="n">
        <v>331413</v>
      </c>
    </row>
    <row r="173" spans="1:15">
      <c r="A173" s="4" t="s">
        <v>487</v>
      </c>
    </row>
    <row r="174" spans="1:15">
      <c r="A174" s="3" t="s">
        <v>342</v>
      </c>
    </row>
    <row r="175" spans="1:15">
      <c r="A175" s="4" t="s">
        <v>420</v>
      </c>
      <c r="M175" s="6" t="n">
        <v>27000</v>
      </c>
    </row>
    <row r="176" spans="1:15">
      <c r="A176" s="4" t="s">
        <v>421</v>
      </c>
      <c r="M176" s="5" t="n">
        <v>50000</v>
      </c>
    </row>
    <row r="177" spans="1:15">
      <c r="A177" s="4" t="s">
        <v>432</v>
      </c>
      <c r="M177" s="6" t="n">
        <v>43785</v>
      </c>
    </row>
    <row r="178" spans="1:15">
      <c r="A178" s="4" t="s">
        <v>130</v>
      </c>
      <c r="M178" s="5" t="n">
        <v>202000</v>
      </c>
    </row>
    <row r="179" spans="1:15">
      <c r="A179" s="4" t="s">
        <v>460</v>
      </c>
      <c r="M179" s="5" t="n">
        <v>25000</v>
      </c>
    </row>
    <row r="180" spans="1:15">
      <c r="A180" s="4" t="s">
        <v>433</v>
      </c>
      <c r="M180" s="5" t="n">
        <v>275000</v>
      </c>
    </row>
    <row r="181" spans="1:15">
      <c r="A181" s="4" t="s">
        <v>354</v>
      </c>
    </row>
    <row r="182" spans="1:15">
      <c r="A182" s="3" t="s">
        <v>342</v>
      </c>
    </row>
    <row r="183" spans="1:15">
      <c r="A183" s="4" t="s">
        <v>420</v>
      </c>
      <c r="M183" s="5" t="n">
        <v>270350</v>
      </c>
    </row>
    <row r="184" spans="1:15">
      <c r="A184" s="4" t="s">
        <v>422</v>
      </c>
      <c r="M184" s="4" t="s">
        <v>44</v>
      </c>
    </row>
    <row r="185" spans="1:15">
      <c r="A185" s="4" t="s">
        <v>344</v>
      </c>
      <c r="M185" s="5" t="n">
        <v>62428</v>
      </c>
    </row>
    <row r="186" spans="1:15">
      <c r="A186" s="4" t="s">
        <v>488</v>
      </c>
    </row>
    <row r="187" spans="1:15">
      <c r="A187" s="3" t="s">
        <v>342</v>
      </c>
    </row>
    <row r="188" spans="1:15">
      <c r="A188" s="4" t="s">
        <v>420</v>
      </c>
      <c r="M188" s="6" t="n">
        <v>270350</v>
      </c>
    </row>
    <row r="189" spans="1:15">
      <c r="A189" s="4" t="s">
        <v>46</v>
      </c>
      <c r="C189" s="6" t="n">
        <v>13000</v>
      </c>
    </row>
    <row r="190" spans="1:15">
      <c r="A190" s="4" t="s">
        <v>484</v>
      </c>
      <c r="M190" s="5" t="n">
        <v>331413</v>
      </c>
    </row>
    <row r="191" spans="1:15">
      <c r="A191" s="4" t="s">
        <v>489</v>
      </c>
      <c r="M191" s="6" t="n">
        <v>45000</v>
      </c>
    </row>
    <row r="192" spans="1:15">
      <c r="A192" s="4" t="s">
        <v>344</v>
      </c>
      <c r="M192" s="6" t="n">
        <v>62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491</v>
      </c>
    </row>
    <row r="2" spans="1:3">
      <c r="A2" s="3" t="s">
        <v>492</v>
      </c>
    </row>
    <row r="3" spans="1:3">
      <c r="A3" s="4" t="s">
        <v>493</v>
      </c>
      <c r="C3" s="6" t="n">
        <v>443816</v>
      </c>
    </row>
    <row r="4" spans="1:3">
      <c r="A4" s="4" t="s">
        <v>494</v>
      </c>
    </row>
    <row r="5" spans="1:3">
      <c r="A5" s="3" t="s">
        <v>492</v>
      </c>
    </row>
    <row r="6" spans="1:3">
      <c r="A6" s="4" t="s">
        <v>495</v>
      </c>
      <c r="B6" s="4" t="s">
        <v>44</v>
      </c>
    </row>
    <row r="7" spans="1:3">
      <c r="A7" s="4" t="s">
        <v>496</v>
      </c>
    </row>
    <row r="8" spans="1:3">
      <c r="A8" s="3" t="s">
        <v>492</v>
      </c>
    </row>
    <row r="9" spans="1:3">
      <c r="A9" s="4" t="s">
        <v>495</v>
      </c>
      <c r="B9" s="4" t="s">
        <v>44</v>
      </c>
    </row>
    <row r="10" spans="1:3">
      <c r="A10" s="4" t="s">
        <v>497</v>
      </c>
    </row>
    <row r="11" spans="1:3">
      <c r="A11" s="3" t="s">
        <v>492</v>
      </c>
    </row>
    <row r="12" spans="1:3">
      <c r="A12" s="4" t="s">
        <v>495</v>
      </c>
      <c r="B12" s="5" t="n">
        <v>832663</v>
      </c>
    </row>
    <row r="13" spans="1:3">
      <c r="A13" s="4" t="s">
        <v>493</v>
      </c>
      <c r="B13" s="6" t="n">
        <v>4438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498</v>
      </c>
      <c r="B1" s="2" t="s">
        <v>499</v>
      </c>
    </row>
    <row r="2" spans="1:2">
      <c r="B2" s="2" t="s">
        <v>500</v>
      </c>
    </row>
    <row r="3" spans="1:2">
      <c r="A3" s="3" t="s">
        <v>501</v>
      </c>
    </row>
    <row r="4" spans="1:2">
      <c r="A4" s="4" t="s">
        <v>502</v>
      </c>
      <c r="B4" s="6" t="n">
        <v>1695460</v>
      </c>
    </row>
    <row r="5" spans="1:2">
      <c r="A5" s="4" t="s">
        <v>503</v>
      </c>
      <c r="B5" s="5" t="n">
        <v>-862797</v>
      </c>
    </row>
    <row r="6" spans="1:2">
      <c r="A6" s="4" t="s">
        <v>504</v>
      </c>
      <c r="B6" s="5" t="n">
        <v>832663</v>
      </c>
    </row>
    <row r="7" spans="1:2">
      <c r="A7" s="3" t="s">
        <v>505</v>
      </c>
    </row>
    <row r="8" spans="1:2">
      <c r="A8" s="4" t="s">
        <v>502</v>
      </c>
      <c r="B8" s="5" t="n">
        <v>579451</v>
      </c>
    </row>
    <row r="9" spans="1:2">
      <c r="A9" s="4" t="s">
        <v>503</v>
      </c>
      <c r="B9" s="5" t="n">
        <v>-135635</v>
      </c>
    </row>
    <row r="10" spans="1:2">
      <c r="A10" s="4" t="s">
        <v>506</v>
      </c>
      <c r="B10" s="6" t="n">
        <v>4438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07</v>
      </c>
      <c r="B1" s="2" t="s">
        <v>1</v>
      </c>
    </row>
    <row r="2" spans="1:2">
      <c r="B2" s="2" t="s">
        <v>362</v>
      </c>
    </row>
    <row r="3" spans="1:2">
      <c r="A3" s="4" t="s">
        <v>363</v>
      </c>
      <c r="B3" s="8" t="n">
        <v>0.36</v>
      </c>
    </row>
    <row r="4" spans="1:2">
      <c r="A4" s="4" t="s">
        <v>508</v>
      </c>
      <c r="B4" s="4" t="s">
        <v>509</v>
      </c>
    </row>
    <row r="5" spans="1:2">
      <c r="A5" s="4" t="s">
        <v>366</v>
      </c>
      <c r="B5" s="4" t="s">
        <v>374</v>
      </c>
    </row>
    <row r="6" spans="1:2">
      <c r="A6" s="4" t="s">
        <v>368</v>
      </c>
      <c r="B6" s="4" t="s">
        <v>510</v>
      </c>
    </row>
    <row r="7" spans="1:2">
      <c r="A7" s="4" t="s">
        <v>370</v>
      </c>
      <c r="B7"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511</v>
      </c>
      <c r="B1" s="2" t="s">
        <v>1</v>
      </c>
    </row>
    <row r="2" spans="1:2">
      <c r="B2" s="2" t="s">
        <v>362</v>
      </c>
    </row>
    <row r="3" spans="1:2">
      <c r="A3" s="4" t="s">
        <v>363</v>
      </c>
      <c r="B3" s="8" t="n">
        <v>0.36</v>
      </c>
    </row>
    <row r="4" spans="1:2">
      <c r="A4" s="4" t="s">
        <v>508</v>
      </c>
      <c r="B4" s="4" t="s">
        <v>512</v>
      </c>
    </row>
    <row r="5" spans="1:2">
      <c r="A5" s="4" t="s">
        <v>366</v>
      </c>
      <c r="B5" s="4" t="s">
        <v>382</v>
      </c>
    </row>
    <row r="6" spans="1:2">
      <c r="A6" s="4" t="s">
        <v>368</v>
      </c>
      <c r="B6" s="4" t="s">
        <v>513</v>
      </c>
    </row>
    <row r="7" spans="1:2">
      <c r="A7" s="4" t="s">
        <v>370</v>
      </c>
      <c r="B7"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4</v>
      </c>
      <c r="B1" s="2" t="s">
        <v>1</v>
      </c>
    </row>
    <row r="2" spans="1:3">
      <c r="B2" s="2" t="s">
        <v>2</v>
      </c>
      <c r="C2" s="2" t="s">
        <v>31</v>
      </c>
    </row>
    <row r="3" spans="1:3">
      <c r="A3" s="3" t="s">
        <v>515</v>
      </c>
    </row>
    <row r="4" spans="1:3">
      <c r="A4" s="4" t="s">
        <v>516</v>
      </c>
      <c r="B4" s="5" t="n">
        <v>2000000</v>
      </c>
    </row>
    <row r="5" spans="1:3">
      <c r="A5" s="4" t="s">
        <v>517</v>
      </c>
      <c r="B5" s="5" t="n">
        <v>2352619</v>
      </c>
      <c r="C5" s="5" t="n">
        <v>2000000</v>
      </c>
    </row>
    <row r="6" spans="1:3">
      <c r="A6" s="4" t="s">
        <v>518</v>
      </c>
      <c r="B6" s="5" t="n">
        <v>4352619</v>
      </c>
      <c r="C6" s="5" t="n">
        <v>2000000</v>
      </c>
    </row>
    <row r="7" spans="1:3">
      <c r="A7" s="4" t="s">
        <v>519</v>
      </c>
      <c r="B7" s="5" t="n">
        <v>1660086</v>
      </c>
    </row>
    <row r="8" spans="1:3">
      <c r="A8" s="3" t="s">
        <v>520</v>
      </c>
    </row>
    <row r="9" spans="1:3">
      <c r="A9" s="4" t="s">
        <v>516</v>
      </c>
      <c r="B9" s="8" t="n">
        <v>0.54</v>
      </c>
    </row>
    <row r="10" spans="1:3">
      <c r="A10" s="4" t="s">
        <v>517</v>
      </c>
      <c r="B10" s="10" t="n">
        <v>0.61</v>
      </c>
      <c r="C10" s="8" t="n">
        <v>0.54</v>
      </c>
    </row>
    <row r="11" spans="1:3">
      <c r="A11" s="4" t="s">
        <v>518</v>
      </c>
      <c r="B11" s="10" t="n">
        <v>0.58</v>
      </c>
      <c r="C11" s="8" t="n">
        <v>0.54</v>
      </c>
    </row>
    <row r="12" spans="1:3">
      <c r="A12" s="4" t="s">
        <v>519</v>
      </c>
      <c r="B12" s="8" t="n">
        <v>0.55</v>
      </c>
    </row>
    <row r="13" spans="1:3">
      <c r="A13" s="3" t="s">
        <v>521</v>
      </c>
    </row>
    <row r="14" spans="1:3">
      <c r="A14" s="4" t="s">
        <v>516</v>
      </c>
      <c r="B14" s="4" t="s">
        <v>522</v>
      </c>
    </row>
    <row r="15" spans="1:3">
      <c r="A15" s="4" t="s">
        <v>517</v>
      </c>
      <c r="B15" s="4" t="s">
        <v>523</v>
      </c>
      <c r="C15" s="4" t="s">
        <v>300</v>
      </c>
    </row>
    <row r="16" spans="1:3">
      <c r="A16" s="4" t="s">
        <v>518</v>
      </c>
      <c r="B16" s="4" t="s">
        <v>524</v>
      </c>
      <c r="C16" s="4" t="s">
        <v>522</v>
      </c>
    </row>
    <row r="17" spans="1:3">
      <c r="A17" s="4" t="s">
        <v>519</v>
      </c>
      <c r="B17" s="4" t="s">
        <v>5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26</v>
      </c>
      <c r="B1" s="2" t="s">
        <v>1</v>
      </c>
    </row>
    <row r="2" spans="1:2">
      <c r="B2" s="2" t="s">
        <v>394</v>
      </c>
    </row>
    <row r="3" spans="1:2">
      <c r="A3" s="4" t="s">
        <v>395</v>
      </c>
      <c r="B3" s="6" t="n">
        <v>471111</v>
      </c>
    </row>
    <row r="4" spans="1:2">
      <c r="A4" s="4" t="s">
        <v>396</v>
      </c>
      <c r="B4" s="6" t="n">
        <v>256172</v>
      </c>
    </row>
    <row r="5" spans="1:2">
      <c r="A5" s="4" t="s">
        <v>397</v>
      </c>
      <c r="B5" s="4" t="s">
        <v>300</v>
      </c>
    </row>
    <row r="6" spans="1:2">
      <c r="A6" s="4" t="s">
        <v>398</v>
      </c>
      <c r="B6" s="9" t="n">
        <v>1.5</v>
      </c>
    </row>
    <row r="7" spans="1:2">
      <c r="A7" s="4" t="s">
        <v>399</v>
      </c>
      <c r="B7" s="8" t="n">
        <v>0.95</v>
      </c>
    </row>
    <row r="8" spans="1:2">
      <c r="A8" s="4" t="s">
        <v>401</v>
      </c>
      <c r="B8" s="4" t="s">
        <v>402</v>
      </c>
    </row>
    <row r="9" spans="1:2">
      <c r="A9" s="4" t="s">
        <v>403</v>
      </c>
      <c r="B9"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39"/>
    <col customWidth="1" max="2" min="2" width="30"/>
  </cols>
  <sheetData>
    <row r="1" spans="1:2">
      <c r="A1" s="1" t="s">
        <v>527</v>
      </c>
      <c r="B1" s="2" t="s">
        <v>1</v>
      </c>
    </row>
    <row r="2" spans="1:2">
      <c r="B2" s="2" t="s">
        <v>528</v>
      </c>
    </row>
    <row r="3" spans="1:2">
      <c r="A3" s="4" t="s">
        <v>529</v>
      </c>
    </row>
    <row r="4" spans="1:2">
      <c r="A4" s="3" t="s">
        <v>530</v>
      </c>
    </row>
    <row r="5" spans="1:2">
      <c r="A5" s="4" t="s">
        <v>531</v>
      </c>
      <c r="B5" s="11" t="n">
        <v>0.001</v>
      </c>
    </row>
    <row r="6" spans="1:2">
      <c r="A6" s="4" t="s">
        <v>532</v>
      </c>
      <c r="B6" s="5" t="n">
        <v>1350000</v>
      </c>
    </row>
    <row r="7" spans="1:2">
      <c r="A7" s="4" t="s">
        <v>533</v>
      </c>
      <c r="B7" s="4" t="s">
        <v>534</v>
      </c>
    </row>
    <row r="8" spans="1:2">
      <c r="A8" s="4" t="s">
        <v>535</v>
      </c>
      <c r="B8" s="5" t="n">
        <v>900000</v>
      </c>
    </row>
    <row r="9" spans="1:2">
      <c r="A9" s="4" t="s">
        <v>536</v>
      </c>
    </row>
    <row r="10" spans="1:2">
      <c r="A10" s="3" t="s">
        <v>530</v>
      </c>
    </row>
    <row r="11" spans="1:2">
      <c r="A11" s="4" t="s">
        <v>531</v>
      </c>
      <c r="B11" s="8" t="n">
        <v>0.36</v>
      </c>
    </row>
    <row r="12" spans="1:2">
      <c r="A12" s="4" t="s">
        <v>532</v>
      </c>
      <c r="B12" s="5" t="n">
        <v>16570</v>
      </c>
    </row>
    <row r="13" spans="1:2">
      <c r="A13" s="4" t="s">
        <v>533</v>
      </c>
      <c r="B13" s="4" t="s">
        <v>523</v>
      </c>
    </row>
    <row r="14" spans="1:2">
      <c r="A14" s="4" t="s">
        <v>535</v>
      </c>
      <c r="B14" s="5" t="n">
        <v>16570</v>
      </c>
    </row>
    <row r="15" spans="1:2">
      <c r="A15" s="4" t="s">
        <v>537</v>
      </c>
    </row>
    <row r="16" spans="1:2">
      <c r="A16" s="3" t="s">
        <v>530</v>
      </c>
    </row>
    <row r="17" spans="1:2">
      <c r="A17" s="4" t="s">
        <v>531</v>
      </c>
      <c r="B17" s="8" t="n">
        <v>0.47</v>
      </c>
    </row>
    <row r="18" spans="1:2">
      <c r="A18" s="4" t="s">
        <v>532</v>
      </c>
      <c r="B18" s="5" t="n">
        <v>1428572</v>
      </c>
    </row>
    <row r="19" spans="1:2">
      <c r="A19" s="4" t="s">
        <v>533</v>
      </c>
      <c r="B19" s="4" t="s">
        <v>538</v>
      </c>
    </row>
    <row r="20" spans="1:2">
      <c r="A20" s="4" t="s">
        <v>535</v>
      </c>
      <c r="B20" s="5" t="n">
        <v>1428572</v>
      </c>
    </row>
    <row r="21" spans="1:2">
      <c r="A21" s="4" t="s">
        <v>424</v>
      </c>
    </row>
    <row r="22" spans="1:2">
      <c r="A22" s="3" t="s">
        <v>530</v>
      </c>
    </row>
    <row r="23" spans="1:2">
      <c r="A23" s="4" t="s">
        <v>531</v>
      </c>
      <c r="B23" s="8" t="n">
        <v>0.5</v>
      </c>
    </row>
    <row r="24" spans="1:2">
      <c r="A24" s="4" t="s">
        <v>532</v>
      </c>
      <c r="B24" s="5" t="n">
        <v>77778</v>
      </c>
    </row>
    <row r="25" spans="1:2">
      <c r="A25" s="4" t="s">
        <v>533</v>
      </c>
      <c r="B25" s="4" t="s">
        <v>539</v>
      </c>
    </row>
    <row r="26" spans="1:2">
      <c r="A26" s="4" t="s">
        <v>535</v>
      </c>
      <c r="B26" s="5" t="n">
        <v>77778</v>
      </c>
    </row>
    <row r="27" spans="1:2">
      <c r="A27" s="4" t="s">
        <v>426</v>
      </c>
    </row>
    <row r="28" spans="1:2">
      <c r="A28" s="3" t="s">
        <v>530</v>
      </c>
    </row>
    <row r="29" spans="1:2">
      <c r="A29" s="4" t="s">
        <v>531</v>
      </c>
      <c r="B29" s="8" t="n">
        <v>0.6</v>
      </c>
    </row>
    <row r="30" spans="1:2">
      <c r="A30" s="4" t="s">
        <v>532</v>
      </c>
      <c r="B30" s="5" t="n">
        <v>993799</v>
      </c>
    </row>
    <row r="31" spans="1:2">
      <c r="A31" s="4" t="s">
        <v>533</v>
      </c>
      <c r="B31" s="4" t="s">
        <v>540</v>
      </c>
    </row>
    <row r="32" spans="1:2">
      <c r="A32" s="4" t="s">
        <v>535</v>
      </c>
      <c r="B32" s="5" t="n">
        <v>993799</v>
      </c>
    </row>
    <row r="33" spans="1:2">
      <c r="A33" s="4" t="s">
        <v>541</v>
      </c>
    </row>
    <row r="34" spans="1:2">
      <c r="A34" s="3" t="s">
        <v>530</v>
      </c>
    </row>
    <row r="35" spans="1:2">
      <c r="A35" s="4" t="s">
        <v>531</v>
      </c>
      <c r="B35" s="8" t="n">
        <v>0.71</v>
      </c>
    </row>
    <row r="36" spans="1:2">
      <c r="A36" s="4" t="s">
        <v>532</v>
      </c>
      <c r="B36" s="5" t="n">
        <v>2016734</v>
      </c>
    </row>
    <row r="37" spans="1:2">
      <c r="A37" s="4" t="s">
        <v>533</v>
      </c>
      <c r="B37" s="4" t="s">
        <v>542</v>
      </c>
    </row>
    <row r="38" spans="1:2">
      <c r="A38" s="4" t="s">
        <v>535</v>
      </c>
      <c r="B38" s="5" t="n">
        <v>2016734</v>
      </c>
    </row>
    <row r="39" spans="1:2">
      <c r="A39" s="4" t="s">
        <v>543</v>
      </c>
    </row>
    <row r="40" spans="1:2">
      <c r="A40" s="3" t="s">
        <v>530</v>
      </c>
    </row>
    <row r="41" spans="1:2">
      <c r="A41" s="4" t="s">
        <v>531</v>
      </c>
      <c r="B41" s="8" t="n">
        <v>1.5</v>
      </c>
    </row>
    <row r="42" spans="1:2">
      <c r="A42" s="4" t="s">
        <v>532</v>
      </c>
      <c r="B42" s="5" t="n">
        <v>306172</v>
      </c>
    </row>
    <row r="43" spans="1:2">
      <c r="A43" s="4" t="s">
        <v>533</v>
      </c>
      <c r="B43" s="4" t="s">
        <v>544</v>
      </c>
    </row>
    <row r="44" spans="1:2">
      <c r="A44" s="4" t="s">
        <v>535</v>
      </c>
      <c r="B44" s="5" t="n">
        <v>306172</v>
      </c>
    </row>
    <row r="45" spans="1:2">
      <c r="A45" s="4" t="s">
        <v>545</v>
      </c>
    </row>
    <row r="46" spans="1:2">
      <c r="A46" s="3" t="s">
        <v>530</v>
      </c>
    </row>
    <row r="47" spans="1:2">
      <c r="A47" s="4" t="s">
        <v>531</v>
      </c>
      <c r="B47" s="6" t="n">
        <v>2</v>
      </c>
    </row>
    <row r="48" spans="1:2">
      <c r="A48" s="4" t="s">
        <v>532</v>
      </c>
      <c r="B48" s="5" t="n">
        <v>300000</v>
      </c>
    </row>
    <row r="49" spans="1:2">
      <c r="A49" s="4" t="s">
        <v>533</v>
      </c>
      <c r="B49" s="4" t="s">
        <v>546</v>
      </c>
    </row>
    <row r="50" spans="1:2">
      <c r="A50" s="4" t="s">
        <v>535</v>
      </c>
      <c r="B50" s="5" t="n">
        <v>300000</v>
      </c>
    </row>
    <row r="51" spans="1:2">
      <c r="A51" s="4" t="s">
        <v>547</v>
      </c>
    </row>
    <row r="52" spans="1:2">
      <c r="A52" s="3" t="s">
        <v>530</v>
      </c>
    </row>
    <row r="53" spans="1:2">
      <c r="A53" s="4" t="s">
        <v>531</v>
      </c>
      <c r="B53" s="8" t="n">
        <v>2.5</v>
      </c>
    </row>
    <row r="54" spans="1:2">
      <c r="A54" s="4" t="s">
        <v>532</v>
      </c>
      <c r="B54" s="5" t="n">
        <v>500000</v>
      </c>
    </row>
    <row r="55" spans="1:2">
      <c r="A55" s="4" t="s">
        <v>533</v>
      </c>
      <c r="B55" s="4" t="s">
        <v>548</v>
      </c>
    </row>
    <row r="56" spans="1:2">
      <c r="A56" s="4" t="s">
        <v>535</v>
      </c>
      <c r="B56" s="5" t="n">
        <v>500000</v>
      </c>
    </row>
    <row r="57" spans="1:2">
      <c r="A57" s="4" t="s">
        <v>288</v>
      </c>
    </row>
    <row r="58" spans="1:2">
      <c r="A58" s="3" t="s">
        <v>530</v>
      </c>
    </row>
    <row r="59" spans="1:2">
      <c r="A59" s="4" t="s">
        <v>531</v>
      </c>
      <c r="B59" s="8" t="n">
        <v>0.72</v>
      </c>
    </row>
    <row r="60" spans="1:2">
      <c r="A60" s="4" t="s">
        <v>532</v>
      </c>
      <c r="B60" s="5" t="n">
        <v>6989625</v>
      </c>
    </row>
    <row r="61" spans="1:2">
      <c r="A61" s="4" t="s">
        <v>533</v>
      </c>
      <c r="B61" s="4" t="s">
        <v>549</v>
      </c>
    </row>
    <row r="62" spans="1:2">
      <c r="A62" s="4" t="s">
        <v>535</v>
      </c>
      <c r="B62" s="5" t="n">
        <v>65396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A197"/>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36"/>
    <col customWidth="1" max="5" min="5" width="28"/>
    <col customWidth="1" max="6" min="6" width="27"/>
    <col customWidth="1" max="7" min="7" width="20"/>
    <col customWidth="1" max="8" min="8" width="20"/>
    <col customWidth="1" max="9" min="9" width="80"/>
    <col customWidth="1" max="10" min="10" width="27"/>
    <col customWidth="1" max="11" min="11" width="37"/>
    <col customWidth="1" max="12" min="12" width="37"/>
    <col customWidth="1" max="13" min="13" width="26"/>
    <col customWidth="1" max="14" min="14" width="37"/>
    <col customWidth="1" max="15" min="15" width="21"/>
    <col customWidth="1" max="16" min="16" width="80"/>
    <col customWidth="1" max="17" min="17" width="27"/>
    <col customWidth="1" max="18" min="18" width="37"/>
    <col customWidth="1" max="19" min="19" width="37"/>
    <col customWidth="1" max="20" min="20" width="20"/>
    <col customWidth="1" max="21" min="21" width="80"/>
    <col customWidth="1" max="22" min="22" width="37"/>
    <col customWidth="1" max="23" min="23" width="21"/>
    <col customWidth="1" max="24" min="24" width="21"/>
    <col customWidth="1" max="25" min="25" width="21"/>
    <col customWidth="1" max="26" min="26" width="27"/>
    <col customWidth="1" max="27" min="27" width="21"/>
  </cols>
  <sheetData>
    <row r="1" spans="1:27">
      <c r="A1" s="1" t="s">
        <v>550</v>
      </c>
      <c r="B1" s="2" t="s">
        <v>551</v>
      </c>
      <c r="C1" s="2" t="s">
        <v>552</v>
      </c>
      <c r="D1" s="2" t="s">
        <v>553</v>
      </c>
      <c r="E1" s="2" t="s">
        <v>554</v>
      </c>
      <c r="F1" s="2" t="s">
        <v>555</v>
      </c>
      <c r="G1" s="2" t="s">
        <v>556</v>
      </c>
      <c r="H1" s="2" t="s">
        <v>557</v>
      </c>
      <c r="I1" s="2" t="s">
        <v>558</v>
      </c>
      <c r="J1" s="2" t="s">
        <v>559</v>
      </c>
      <c r="K1" s="2" t="s">
        <v>560</v>
      </c>
      <c r="L1" s="2" t="s">
        <v>561</v>
      </c>
      <c r="M1" s="2" t="s">
        <v>562</v>
      </c>
      <c r="N1" s="2" t="s">
        <v>563</v>
      </c>
      <c r="O1" s="2" t="s">
        <v>564</v>
      </c>
      <c r="P1" s="2" t="s">
        <v>565</v>
      </c>
      <c r="Q1" s="2" t="s">
        <v>566</v>
      </c>
      <c r="R1" s="2" t="s">
        <v>567</v>
      </c>
      <c r="S1" s="2" t="s">
        <v>568</v>
      </c>
      <c r="T1" s="2" t="s">
        <v>569</v>
      </c>
      <c r="U1" s="2" t="s">
        <v>417</v>
      </c>
      <c r="V1" s="2" t="s">
        <v>567</v>
      </c>
      <c r="W1" s="2" t="s">
        <v>570</v>
      </c>
      <c r="X1" s="2" t="s">
        <v>571</v>
      </c>
      <c r="Y1" s="2" t="s">
        <v>572</v>
      </c>
      <c r="Z1" s="2" t="s">
        <v>573</v>
      </c>
      <c r="AA1" s="2" t="s">
        <v>574</v>
      </c>
    </row>
    <row r="2" spans="1:27">
      <c r="A2" s="4" t="s">
        <v>575</v>
      </c>
      <c r="R2" s="5" t="n">
        <v>100000000</v>
      </c>
      <c r="U2" s="5" t="n">
        <v>100000000</v>
      </c>
      <c r="V2" s="5" t="n">
        <v>100000000</v>
      </c>
    </row>
    <row r="3" spans="1:27">
      <c r="A3" s="4" t="s">
        <v>576</v>
      </c>
      <c r="R3" s="7" t="n">
        <v>0.0001</v>
      </c>
      <c r="U3" s="7" t="n">
        <v>0.0001</v>
      </c>
      <c r="V3" s="7" t="n">
        <v>0.0001</v>
      </c>
    </row>
    <row r="4" spans="1:27">
      <c r="A4" s="4" t="s">
        <v>577</v>
      </c>
      <c r="R4" s="10" t="n">
        <v>15.04</v>
      </c>
    </row>
    <row r="5" spans="1:27">
      <c r="A5" s="4" t="s">
        <v>578</v>
      </c>
      <c r="AA5" s="8" t="n">
        <v>14.04</v>
      </c>
    </row>
    <row r="6" spans="1:27">
      <c r="A6" s="4" t="s">
        <v>579</v>
      </c>
      <c r="R6" s="5" t="n">
        <v>2000000</v>
      </c>
    </row>
    <row r="7" spans="1:27">
      <c r="A7" s="4" t="s">
        <v>580</v>
      </c>
      <c r="R7" s="6" t="n">
        <v>340000</v>
      </c>
      <c r="U7" s="4" t="s">
        <v>44</v>
      </c>
      <c r="V7" s="6" t="n">
        <v>340000</v>
      </c>
    </row>
    <row r="8" spans="1:27">
      <c r="A8" s="4" t="s">
        <v>581</v>
      </c>
      <c r="J8" s="5" t="n">
        <v>110000</v>
      </c>
      <c r="M8" s="5" t="n">
        <v>60000</v>
      </c>
    </row>
    <row r="9" spans="1:27">
      <c r="A9" s="4" t="s">
        <v>582</v>
      </c>
      <c r="M9" s="6" t="n">
        <v>60000</v>
      </c>
    </row>
    <row r="10" spans="1:27">
      <c r="A10" s="4" t="s">
        <v>583</v>
      </c>
      <c r="R10" s="7" t="n">
        <v>0.0001</v>
      </c>
      <c r="U10" s="7" t="n">
        <v>0.0001</v>
      </c>
      <c r="V10" s="7" t="n">
        <v>0.0001</v>
      </c>
    </row>
    <row r="11" spans="1:27">
      <c r="A11" s="4" t="s">
        <v>584</v>
      </c>
      <c r="R11" s="5" t="n">
        <v>25000000</v>
      </c>
      <c r="U11" s="5" t="n">
        <v>25000000</v>
      </c>
      <c r="V11" s="5" t="n">
        <v>25000000</v>
      </c>
    </row>
    <row r="12" spans="1:27">
      <c r="A12" s="4" t="s">
        <v>585</v>
      </c>
      <c r="J12" s="6" t="n">
        <v>167092</v>
      </c>
      <c r="S12" s="6" t="n">
        <v>150000</v>
      </c>
    </row>
    <row r="13" spans="1:27">
      <c r="A13" s="4" t="s">
        <v>104</v>
      </c>
      <c r="U13" s="6" t="n">
        <v>1473835</v>
      </c>
      <c r="V13" s="6" t="n">
        <v>483719</v>
      </c>
    </row>
    <row r="14" spans="1:27">
      <c r="A14" s="4" t="s">
        <v>586</v>
      </c>
      <c r="S14" s="5" t="n">
        <v>50000</v>
      </c>
    </row>
    <row r="15" spans="1:27">
      <c r="A15" s="4" t="s">
        <v>587</v>
      </c>
      <c r="S15" s="6" t="n">
        <v>50000</v>
      </c>
    </row>
    <row r="16" spans="1:27">
      <c r="A16" s="4" t="s">
        <v>588</v>
      </c>
      <c r="S16" s="5" t="n">
        <v>60000</v>
      </c>
    </row>
    <row r="17" spans="1:27">
      <c r="A17" s="4" t="s">
        <v>589</v>
      </c>
      <c r="S17" s="6" t="n">
        <v>1</v>
      </c>
    </row>
    <row r="18" spans="1:27">
      <c r="A18" s="4" t="s">
        <v>590</v>
      </c>
      <c r="U18" s="5" t="n">
        <v>200000</v>
      </c>
    </row>
    <row r="19" spans="1:27">
      <c r="A19" s="4" t="s">
        <v>591</v>
      </c>
      <c r="S19" s="5" t="n">
        <v>150000</v>
      </c>
    </row>
    <row r="20" spans="1:27">
      <c r="A20" s="4" t="s">
        <v>592</v>
      </c>
      <c r="U20" s="6" t="n">
        <v>150000</v>
      </c>
    </row>
    <row r="21" spans="1:27">
      <c r="A21" s="4" t="s">
        <v>420</v>
      </c>
      <c r="U21" s="5" t="n">
        <v>3689357</v>
      </c>
    </row>
    <row r="22" spans="1:27">
      <c r="A22" s="4" t="s">
        <v>85</v>
      </c>
      <c r="U22" s="6" t="n">
        <v>1541255</v>
      </c>
      <c r="V22" s="6" t="n">
        <v>57015</v>
      </c>
    </row>
    <row r="23" spans="1:27">
      <c r="A23" s="4" t="s">
        <v>593</v>
      </c>
    </row>
    <row r="24" spans="1:27">
      <c r="A24" s="4" t="s">
        <v>594</v>
      </c>
      <c r="Z24" s="6" t="n">
        <v>350000</v>
      </c>
    </row>
    <row r="25" spans="1:27">
      <c r="A25" s="4" t="s">
        <v>595</v>
      </c>
      <c r="Z25" s="5" t="n">
        <v>15000000</v>
      </c>
    </row>
    <row r="26" spans="1:27">
      <c r="A26" s="4" t="s">
        <v>596</v>
      </c>
    </row>
    <row r="27" spans="1:27">
      <c r="A27" s="4" t="s">
        <v>597</v>
      </c>
      <c r="R27" s="5" t="n">
        <v>1917720</v>
      </c>
      <c r="U27" s="5" t="n">
        <v>1917720</v>
      </c>
      <c r="V27" s="5" t="n">
        <v>1917720</v>
      </c>
    </row>
    <row r="28" spans="1:27">
      <c r="A28" s="4" t="s">
        <v>598</v>
      </c>
      <c r="Z28" s="5" t="n">
        <v>1917720</v>
      </c>
    </row>
    <row r="29" spans="1:27">
      <c r="A29" s="4" t="s">
        <v>57</v>
      </c>
    </row>
    <row r="30" spans="1:27">
      <c r="A30" s="4" t="s">
        <v>584</v>
      </c>
      <c r="R30" s="5" t="n">
        <v>2000000</v>
      </c>
      <c r="U30" s="5" t="n">
        <v>2000000</v>
      </c>
      <c r="V30" s="5" t="n">
        <v>2000000</v>
      </c>
    </row>
    <row r="31" spans="1:27">
      <c r="A31" s="4" t="s">
        <v>599</v>
      </c>
      <c r="U31" s="5" t="n">
        <v>2000000</v>
      </c>
    </row>
    <row r="32" spans="1:27">
      <c r="A32" s="4" t="s">
        <v>597</v>
      </c>
      <c r="R32" s="5" t="n">
        <v>1917720</v>
      </c>
      <c r="U32" s="5" t="n">
        <v>1917720</v>
      </c>
      <c r="V32" s="5" t="n">
        <v>1917720</v>
      </c>
    </row>
    <row r="33" spans="1:27">
      <c r="A33" s="4" t="s">
        <v>600</v>
      </c>
    </row>
    <row r="34" spans="1:27">
      <c r="A34" s="4" t="s">
        <v>585</v>
      </c>
      <c r="V34" s="6" t="n">
        <v>164416</v>
      </c>
    </row>
    <row r="35" spans="1:27">
      <c r="A35" s="4" t="s">
        <v>601</v>
      </c>
      <c r="V35" s="6" t="n">
        <v>30000</v>
      </c>
    </row>
    <row r="36" spans="1:27">
      <c r="A36" s="4" t="s">
        <v>602</v>
      </c>
      <c r="V36" s="5" t="n">
        <v>200000</v>
      </c>
    </row>
    <row r="37" spans="1:27">
      <c r="A37" s="4" t="s">
        <v>603</v>
      </c>
    </row>
    <row r="38" spans="1:27">
      <c r="A38" s="4" t="s">
        <v>579</v>
      </c>
      <c r="L38" s="5" t="n">
        <v>100000</v>
      </c>
      <c r="N38" s="5" t="n">
        <v>27273</v>
      </c>
    </row>
    <row r="39" spans="1:27">
      <c r="A39" s="4" t="s">
        <v>580</v>
      </c>
      <c r="L39" s="6" t="n">
        <v>200000</v>
      </c>
      <c r="N39" s="6" t="n">
        <v>30000</v>
      </c>
    </row>
    <row r="40" spans="1:27">
      <c r="A40" s="4" t="s">
        <v>604</v>
      </c>
      <c r="L40" s="6" t="n">
        <v>2</v>
      </c>
      <c r="N40" s="8" t="n">
        <v>1.1</v>
      </c>
    </row>
    <row r="41" spans="1:27">
      <c r="A41" s="4" t="s">
        <v>605</v>
      </c>
    </row>
    <row r="42" spans="1:27">
      <c r="A42" s="4" t="s">
        <v>606</v>
      </c>
      <c r="R42" s="5" t="n">
        <v>1500000</v>
      </c>
    </row>
    <row r="43" spans="1:27">
      <c r="A43" s="4" t="s">
        <v>590</v>
      </c>
      <c r="T43" s="5" t="n">
        <v>27000</v>
      </c>
    </row>
    <row r="44" spans="1:27">
      <c r="A44" s="4" t="s">
        <v>607</v>
      </c>
      <c r="T44" s="5" t="n">
        <v>110000</v>
      </c>
    </row>
    <row r="45" spans="1:27">
      <c r="A45" s="4" t="s">
        <v>608</v>
      </c>
    </row>
    <row r="46" spans="1:27">
      <c r="A46" s="4" t="s">
        <v>585</v>
      </c>
      <c r="U46" s="6" t="n">
        <v>82806</v>
      </c>
      <c r="V46" s="6" t="n">
        <v>572216</v>
      </c>
    </row>
    <row r="47" spans="1:27">
      <c r="A47" s="4" t="s">
        <v>609</v>
      </c>
      <c r="U47" s="5" t="n">
        <v>50000</v>
      </c>
    </row>
    <row r="48" spans="1:27">
      <c r="A48" s="4" t="s">
        <v>610</v>
      </c>
      <c r="U48" s="4" t="s">
        <v>611</v>
      </c>
    </row>
    <row r="49" spans="1:27">
      <c r="A49" s="4" t="s">
        <v>612</v>
      </c>
      <c r="U49" s="5" t="n">
        <v>50000</v>
      </c>
    </row>
    <row r="50" spans="1:27">
      <c r="A50" s="4" t="s">
        <v>613</v>
      </c>
    </row>
    <row r="51" spans="1:27">
      <c r="A51" s="4" t="s">
        <v>585</v>
      </c>
      <c r="U51" s="6" t="n">
        <v>167092</v>
      </c>
    </row>
    <row r="52" spans="1:27">
      <c r="A52" s="4" t="s">
        <v>600</v>
      </c>
    </row>
    <row r="53" spans="1:27">
      <c r="A53" s="4" t="s">
        <v>610</v>
      </c>
      <c r="P53" s="4" t="s">
        <v>287</v>
      </c>
    </row>
    <row r="54" spans="1:27">
      <c r="A54" s="4" t="s">
        <v>602</v>
      </c>
      <c r="P54" s="5" t="n">
        <v>500000</v>
      </c>
    </row>
    <row r="55" spans="1:27">
      <c r="A55" s="4" t="s">
        <v>614</v>
      </c>
      <c r="P55" s="4" t="s">
        <v>615</v>
      </c>
    </row>
    <row r="56" spans="1:27">
      <c r="A56" s="4" t="s">
        <v>616</v>
      </c>
      <c r="P56" s="6" t="n">
        <v>2500</v>
      </c>
    </row>
    <row r="57" spans="1:27">
      <c r="A57" s="4" t="s">
        <v>617</v>
      </c>
      <c r="P57" s="6" t="n">
        <v>330000</v>
      </c>
    </row>
    <row r="58" spans="1:27">
      <c r="A58" s="4" t="s">
        <v>104</v>
      </c>
      <c r="P58" s="6" t="n">
        <v>55000</v>
      </c>
    </row>
    <row r="59" spans="1:27">
      <c r="A59" s="4" t="s">
        <v>618</v>
      </c>
    </row>
    <row r="60" spans="1:27">
      <c r="A60" s="4" t="s">
        <v>619</v>
      </c>
      <c r="U60" s="8" t="n">
        <v>0.74</v>
      </c>
    </row>
    <row r="61" spans="1:27">
      <c r="A61" s="4" t="s">
        <v>620</v>
      </c>
    </row>
    <row r="62" spans="1:27">
      <c r="A62" s="4" t="s">
        <v>104</v>
      </c>
      <c r="V62" s="5" t="n">
        <v>567000</v>
      </c>
    </row>
    <row r="63" spans="1:27">
      <c r="A63" s="4" t="s">
        <v>621</v>
      </c>
      <c r="U63" s="5" t="n">
        <v>500000</v>
      </c>
    </row>
    <row r="64" spans="1:27">
      <c r="A64" s="4" t="s">
        <v>622</v>
      </c>
      <c r="U64" s="8" t="n">
        <v>2.5</v>
      </c>
    </row>
    <row r="65" spans="1:27">
      <c r="A65" s="4" t="s">
        <v>623</v>
      </c>
    </row>
    <row r="66" spans="1:27">
      <c r="A66" s="4" t="s">
        <v>624</v>
      </c>
      <c r="U66" s="4" t="s">
        <v>625</v>
      </c>
    </row>
    <row r="67" spans="1:27">
      <c r="A67" s="4" t="s">
        <v>621</v>
      </c>
      <c r="U67" s="5" t="n">
        <v>1008367</v>
      </c>
    </row>
    <row r="68" spans="1:27">
      <c r="A68" s="4" t="s">
        <v>436</v>
      </c>
      <c r="U68" s="4" t="s">
        <v>523</v>
      </c>
    </row>
    <row r="69" spans="1:27">
      <c r="A69" s="4" t="s">
        <v>622</v>
      </c>
      <c r="U69" s="8" t="n">
        <v>0.71</v>
      </c>
    </row>
    <row r="70" spans="1:27">
      <c r="A70" s="4" t="s">
        <v>437</v>
      </c>
      <c r="U70" s="6" t="n">
        <v>1291292</v>
      </c>
    </row>
    <row r="71" spans="1:27">
      <c r="A71" s="4" t="s">
        <v>626</v>
      </c>
      <c r="U71" s="4" t="s">
        <v>371</v>
      </c>
    </row>
    <row r="72" spans="1:27">
      <c r="A72" s="4" t="s">
        <v>401</v>
      </c>
      <c r="U72" s="4" t="s">
        <v>627</v>
      </c>
    </row>
    <row r="73" spans="1:27">
      <c r="A73" s="4" t="s">
        <v>403</v>
      </c>
      <c r="U73" s="4" t="s">
        <v>628</v>
      </c>
    </row>
    <row r="74" spans="1:27">
      <c r="A74" s="4" t="s">
        <v>629</v>
      </c>
      <c r="U74" s="4" t="s">
        <v>523</v>
      </c>
    </row>
    <row r="75" spans="1:27">
      <c r="A75" s="4" t="s">
        <v>630</v>
      </c>
      <c r="U75" s="5" t="n">
        <v>8205</v>
      </c>
    </row>
    <row r="76" spans="1:27">
      <c r="A76" s="4" t="s">
        <v>631</v>
      </c>
      <c r="U76" s="8" t="n">
        <v>0.36</v>
      </c>
    </row>
    <row r="77" spans="1:27">
      <c r="A77" s="4" t="s">
        <v>632</v>
      </c>
    </row>
    <row r="78" spans="1:27">
      <c r="A78" s="4" t="s">
        <v>633</v>
      </c>
      <c r="I78" s="4" t="s">
        <v>634</v>
      </c>
    </row>
    <row r="79" spans="1:27">
      <c r="A79" s="4" t="s">
        <v>621</v>
      </c>
      <c r="K79" s="5" t="n">
        <v>1350000</v>
      </c>
    </row>
    <row r="80" spans="1:27">
      <c r="A80" s="4" t="s">
        <v>622</v>
      </c>
      <c r="K80" s="11" t="n">
        <v>0.001</v>
      </c>
    </row>
    <row r="81" spans="1:27">
      <c r="A81" s="4" t="s">
        <v>614</v>
      </c>
      <c r="I81" s="4" t="s">
        <v>635</v>
      </c>
    </row>
    <row r="82" spans="1:27">
      <c r="A82" s="4" t="s">
        <v>636</v>
      </c>
      <c r="I82" s="6" t="n">
        <v>50000</v>
      </c>
      <c r="O82" s="6" t="n">
        <v>50000</v>
      </c>
    </row>
    <row r="83" spans="1:27">
      <c r="A83" s="4" t="s">
        <v>637</v>
      </c>
    </row>
    <row r="84" spans="1:27">
      <c r="A84" s="4" t="s">
        <v>633</v>
      </c>
      <c r="K84" s="4" t="s">
        <v>287</v>
      </c>
    </row>
    <row r="85" spans="1:27">
      <c r="A85" s="4" t="s">
        <v>621</v>
      </c>
      <c r="K85" s="5" t="n">
        <v>50000</v>
      </c>
    </row>
    <row r="86" spans="1:27">
      <c r="A86" s="4" t="s">
        <v>622</v>
      </c>
      <c r="K86" s="8" t="n">
        <v>1.5</v>
      </c>
    </row>
    <row r="87" spans="1:27">
      <c r="A87" s="4" t="s">
        <v>437</v>
      </c>
      <c r="K87" s="6" t="n">
        <v>55821</v>
      </c>
    </row>
    <row r="88" spans="1:27">
      <c r="A88" s="4" t="s">
        <v>626</v>
      </c>
      <c r="K88" s="4" t="s">
        <v>371</v>
      </c>
    </row>
    <row r="89" spans="1:27">
      <c r="A89" s="4" t="s">
        <v>401</v>
      </c>
      <c r="K89" s="4" t="s">
        <v>638</v>
      </c>
    </row>
    <row r="90" spans="1:27">
      <c r="A90" s="4" t="s">
        <v>403</v>
      </c>
      <c r="K90" s="4" t="s">
        <v>639</v>
      </c>
    </row>
    <row r="91" spans="1:27">
      <c r="A91" s="4" t="s">
        <v>629</v>
      </c>
      <c r="K91" s="4" t="s">
        <v>287</v>
      </c>
    </row>
    <row r="92" spans="1:27">
      <c r="A92" s="4" t="s">
        <v>640</v>
      </c>
    </row>
    <row r="93" spans="1:27">
      <c r="A93" s="4" t="s">
        <v>633</v>
      </c>
      <c r="K93" s="4" t="s">
        <v>300</v>
      </c>
    </row>
    <row r="94" spans="1:27">
      <c r="A94" s="4" t="s">
        <v>437</v>
      </c>
      <c r="K94" s="6" t="n">
        <v>377327</v>
      </c>
    </row>
    <row r="95" spans="1:27">
      <c r="A95" s="4" t="s">
        <v>626</v>
      </c>
      <c r="K95" s="4" t="s">
        <v>371</v>
      </c>
    </row>
    <row r="96" spans="1:27">
      <c r="A96" s="4" t="s">
        <v>401</v>
      </c>
      <c r="K96" s="4" t="s">
        <v>638</v>
      </c>
    </row>
    <row r="97" spans="1:27">
      <c r="A97" s="4" t="s">
        <v>403</v>
      </c>
      <c r="K97" s="4" t="s">
        <v>641</v>
      </c>
    </row>
    <row r="98" spans="1:27">
      <c r="A98" s="4" t="s">
        <v>629</v>
      </c>
      <c r="K98" s="4" t="s">
        <v>300</v>
      </c>
    </row>
    <row r="99" spans="1:27">
      <c r="A99" s="4" t="s">
        <v>642</v>
      </c>
    </row>
    <row r="100" spans="1:27">
      <c r="A100" s="4" t="s">
        <v>621</v>
      </c>
      <c r="K100" s="5" t="n">
        <v>150000</v>
      </c>
    </row>
    <row r="101" spans="1:27">
      <c r="A101" s="4" t="s">
        <v>622</v>
      </c>
      <c r="K101" s="6" t="n">
        <v>2</v>
      </c>
    </row>
    <row r="102" spans="1:27">
      <c r="A102" s="4" t="s">
        <v>643</v>
      </c>
    </row>
    <row r="103" spans="1:27">
      <c r="A103" s="4" t="s">
        <v>621</v>
      </c>
      <c r="U103" s="5" t="n">
        <v>770883</v>
      </c>
    </row>
    <row r="104" spans="1:27">
      <c r="A104" s="4" t="s">
        <v>436</v>
      </c>
      <c r="U104" s="4" t="s">
        <v>300</v>
      </c>
    </row>
    <row r="105" spans="1:27">
      <c r="A105" s="4" t="s">
        <v>622</v>
      </c>
      <c r="U105" s="8" t="n">
        <v>0.6</v>
      </c>
    </row>
    <row r="106" spans="1:27">
      <c r="A106" s="4" t="s">
        <v>437</v>
      </c>
      <c r="U106" s="6" t="n">
        <v>295541</v>
      </c>
    </row>
    <row r="107" spans="1:27">
      <c r="A107" s="4" t="s">
        <v>626</v>
      </c>
      <c r="U107" s="4" t="s">
        <v>371</v>
      </c>
    </row>
    <row r="108" spans="1:27">
      <c r="A108" s="4" t="s">
        <v>401</v>
      </c>
      <c r="U108" s="4" t="s">
        <v>644</v>
      </c>
    </row>
    <row r="109" spans="1:27">
      <c r="A109" s="4" t="s">
        <v>403</v>
      </c>
      <c r="U109" s="4" t="s">
        <v>645</v>
      </c>
    </row>
    <row r="110" spans="1:27">
      <c r="A110" s="4" t="s">
        <v>629</v>
      </c>
      <c r="U110" s="4" t="s">
        <v>300</v>
      </c>
    </row>
    <row r="111" spans="1:27">
      <c r="A111" s="4" t="s">
        <v>619</v>
      </c>
      <c r="U111" s="8" t="n">
        <v>0.74</v>
      </c>
    </row>
    <row r="112" spans="1:27">
      <c r="A112" s="4" t="s">
        <v>646</v>
      </c>
    </row>
    <row r="113" spans="1:27">
      <c r="A113" s="4" t="s">
        <v>104</v>
      </c>
      <c r="B113" s="6" t="n">
        <v>156514</v>
      </c>
    </row>
    <row r="114" spans="1:27">
      <c r="A114" s="4" t="s">
        <v>602</v>
      </c>
      <c r="B114" s="5" t="n">
        <v>2352619</v>
      </c>
    </row>
    <row r="115" spans="1:27">
      <c r="A115" s="4" t="s">
        <v>647</v>
      </c>
      <c r="B115" s="4" t="s">
        <v>648</v>
      </c>
    </row>
    <row r="116" spans="1:27">
      <c r="A116" s="4" t="s">
        <v>649</v>
      </c>
      <c r="B116" s="8" t="n">
        <v>0.61</v>
      </c>
    </row>
    <row r="117" spans="1:27">
      <c r="A117" s="4" t="s">
        <v>650</v>
      </c>
      <c r="B117" s="6" t="n">
        <v>1126899</v>
      </c>
    </row>
    <row r="118" spans="1:27">
      <c r="A118" s="4" t="s">
        <v>633</v>
      </c>
      <c r="B118" s="4" t="s">
        <v>523</v>
      </c>
    </row>
    <row r="119" spans="1:27">
      <c r="A119" s="4" t="s">
        <v>614</v>
      </c>
      <c r="B119" s="4" t="s">
        <v>651</v>
      </c>
    </row>
    <row r="120" spans="1:27">
      <c r="A120" s="4" t="s">
        <v>626</v>
      </c>
      <c r="B120" s="4" t="s">
        <v>371</v>
      </c>
    </row>
    <row r="121" spans="1:27">
      <c r="A121" s="4" t="s">
        <v>401</v>
      </c>
      <c r="B121" s="4" t="s">
        <v>652</v>
      </c>
    </row>
    <row r="122" spans="1:27">
      <c r="A122" s="4" t="s">
        <v>403</v>
      </c>
      <c r="B122" s="4" t="s">
        <v>653</v>
      </c>
    </row>
    <row r="123" spans="1:27">
      <c r="A123" s="4" t="s">
        <v>629</v>
      </c>
      <c r="B123" s="4" t="s">
        <v>654</v>
      </c>
    </row>
    <row r="124" spans="1:27">
      <c r="A124" s="4" t="s">
        <v>655</v>
      </c>
    </row>
    <row r="125" spans="1:27">
      <c r="A125" s="4" t="s">
        <v>104</v>
      </c>
      <c r="U125" s="6" t="n">
        <v>1317321</v>
      </c>
      <c r="V125" s="6" t="n">
        <v>483719</v>
      </c>
    </row>
    <row r="126" spans="1:27">
      <c r="A126" s="4" t="s">
        <v>586</v>
      </c>
      <c r="D126" s="5" t="n">
        <v>1700000</v>
      </c>
    </row>
    <row r="127" spans="1:27">
      <c r="A127" s="4" t="s">
        <v>602</v>
      </c>
      <c r="K127" s="5" t="n">
        <v>1000000</v>
      </c>
    </row>
    <row r="128" spans="1:27">
      <c r="A128" s="4" t="s">
        <v>633</v>
      </c>
      <c r="K128" s="4" t="s">
        <v>300</v>
      </c>
    </row>
    <row r="129" spans="1:27">
      <c r="A129" s="4" t="s">
        <v>622</v>
      </c>
      <c r="D129" s="8" t="n">
        <v>0.54</v>
      </c>
      <c r="K129" s="8" t="n">
        <v>1.5</v>
      </c>
    </row>
    <row r="130" spans="1:27">
      <c r="A130" s="4" t="s">
        <v>437</v>
      </c>
      <c r="D130" s="6" t="n">
        <v>71000</v>
      </c>
    </row>
    <row r="131" spans="1:27">
      <c r="A131" s="4" t="s">
        <v>626</v>
      </c>
      <c r="D131" s="4" t="s">
        <v>371</v>
      </c>
      <c r="K131" s="4" t="s">
        <v>371</v>
      </c>
    </row>
    <row r="132" spans="1:27">
      <c r="A132" s="4" t="s">
        <v>401</v>
      </c>
      <c r="D132" s="4" t="s">
        <v>656</v>
      </c>
      <c r="K132" s="4" t="s">
        <v>638</v>
      </c>
    </row>
    <row r="133" spans="1:27">
      <c r="A133" s="4" t="s">
        <v>403</v>
      </c>
      <c r="D133" s="4" t="s">
        <v>657</v>
      </c>
      <c r="K133" s="4" t="s">
        <v>641</v>
      </c>
    </row>
    <row r="134" spans="1:27">
      <c r="A134" s="4" t="s">
        <v>629</v>
      </c>
      <c r="D134" s="4" t="s">
        <v>287</v>
      </c>
      <c r="K134" s="4" t="s">
        <v>300</v>
      </c>
    </row>
    <row r="135" spans="1:27">
      <c r="A135" s="4" t="s">
        <v>658</v>
      </c>
    </row>
    <row r="136" spans="1:27">
      <c r="A136" s="4" t="s">
        <v>104</v>
      </c>
      <c r="F136" s="6" t="n">
        <v>128000</v>
      </c>
    </row>
    <row r="137" spans="1:27">
      <c r="A137" s="4" t="s">
        <v>607</v>
      </c>
      <c r="F137" s="5" t="n">
        <v>200000</v>
      </c>
    </row>
    <row r="138" spans="1:27">
      <c r="A138" s="4" t="s">
        <v>659</v>
      </c>
    </row>
    <row r="139" spans="1:27">
      <c r="A139" s="4" t="s">
        <v>104</v>
      </c>
      <c r="Q139" s="6" t="n">
        <v>1420000</v>
      </c>
    </row>
    <row r="140" spans="1:27">
      <c r="A140" s="4" t="s">
        <v>660</v>
      </c>
      <c r="Q140" s="5" t="n">
        <v>2000000</v>
      </c>
    </row>
    <row r="141" spans="1:27">
      <c r="A141" s="4" t="s">
        <v>661</v>
      </c>
    </row>
    <row r="142" spans="1:27">
      <c r="A142" s="4" t="s">
        <v>104</v>
      </c>
      <c r="U142" s="5" t="n">
        <v>38000</v>
      </c>
    </row>
    <row r="143" spans="1:27">
      <c r="A143" s="4" t="s">
        <v>607</v>
      </c>
      <c r="C143" s="5" t="n">
        <v>60000</v>
      </c>
      <c r="G143" s="5" t="n">
        <v>30000</v>
      </c>
      <c r="H143" s="5" t="n">
        <v>90000</v>
      </c>
    </row>
    <row r="144" spans="1:27">
      <c r="A144" s="4" t="s">
        <v>351</v>
      </c>
    </row>
    <row r="145" spans="1:27">
      <c r="A145" s="4" t="s">
        <v>420</v>
      </c>
      <c r="U145" s="6" t="n">
        <v>361111</v>
      </c>
    </row>
    <row r="146" spans="1:27">
      <c r="A146" s="4" t="s">
        <v>662</v>
      </c>
    </row>
    <row r="147" spans="1:27">
      <c r="A147" s="4" t="s">
        <v>621</v>
      </c>
      <c r="U147" s="5" t="n">
        <v>61111</v>
      </c>
    </row>
    <row r="148" spans="1:27">
      <c r="A148" s="4" t="s">
        <v>436</v>
      </c>
      <c r="U148" s="4" t="s">
        <v>300</v>
      </c>
    </row>
    <row r="149" spans="1:27">
      <c r="A149" s="4" t="s">
        <v>622</v>
      </c>
      <c r="U149" s="8" t="n">
        <v>1.5</v>
      </c>
    </row>
    <row r="150" spans="1:27">
      <c r="A150" s="4" t="s">
        <v>437</v>
      </c>
      <c r="U150" s="6" t="n">
        <v>138333</v>
      </c>
    </row>
    <row r="151" spans="1:27">
      <c r="A151" s="4" t="s">
        <v>357</v>
      </c>
    </row>
    <row r="152" spans="1:27">
      <c r="A152" s="4" t="s">
        <v>420</v>
      </c>
      <c r="U152" s="6" t="n">
        <v>77779</v>
      </c>
      <c r="W152" s="6" t="n">
        <v>77779</v>
      </c>
    </row>
    <row r="153" spans="1:27">
      <c r="A153" s="4" t="s">
        <v>452</v>
      </c>
    </row>
    <row r="154" spans="1:27">
      <c r="A154" s="4" t="s">
        <v>619</v>
      </c>
      <c r="U154" s="4" t="s">
        <v>390</v>
      </c>
    </row>
    <row r="155" spans="1:27">
      <c r="A155" s="4" t="s">
        <v>663</v>
      </c>
    </row>
    <row r="156" spans="1:27">
      <c r="A156" s="4" t="s">
        <v>621</v>
      </c>
      <c r="U156" s="5" t="n">
        <v>77778</v>
      </c>
    </row>
    <row r="157" spans="1:27">
      <c r="A157" s="4" t="s">
        <v>436</v>
      </c>
      <c r="U157" s="4" t="s">
        <v>317</v>
      </c>
    </row>
    <row r="158" spans="1:27">
      <c r="A158" s="4" t="s">
        <v>622</v>
      </c>
      <c r="U158" s="8" t="n">
        <v>0.5</v>
      </c>
    </row>
    <row r="159" spans="1:27">
      <c r="A159" s="4" t="s">
        <v>437</v>
      </c>
      <c r="U159" s="6" t="n">
        <v>22616</v>
      </c>
    </row>
    <row r="160" spans="1:27">
      <c r="A160" s="4" t="s">
        <v>626</v>
      </c>
      <c r="U160" s="4" t="s">
        <v>371</v>
      </c>
    </row>
    <row r="161" spans="1:27">
      <c r="A161" s="4" t="s">
        <v>401</v>
      </c>
      <c r="U161" s="4" t="s">
        <v>652</v>
      </c>
    </row>
    <row r="162" spans="1:27">
      <c r="A162" s="4" t="s">
        <v>403</v>
      </c>
      <c r="U162" s="4" t="s">
        <v>664</v>
      </c>
    </row>
    <row r="163" spans="1:27">
      <c r="A163" s="4" t="s">
        <v>629</v>
      </c>
      <c r="U163" s="4" t="s">
        <v>317</v>
      </c>
    </row>
    <row r="164" spans="1:27">
      <c r="A164" s="4" t="s">
        <v>619</v>
      </c>
      <c r="U164" s="8" t="n">
        <v>0.41</v>
      </c>
    </row>
    <row r="165" spans="1:27">
      <c r="A165" s="4" t="s">
        <v>356</v>
      </c>
    </row>
    <row r="166" spans="1:27">
      <c r="A166" s="4" t="s">
        <v>420</v>
      </c>
      <c r="U166" s="6" t="n">
        <v>267500</v>
      </c>
      <c r="Y166" s="6" t="n">
        <v>267500</v>
      </c>
    </row>
    <row r="167" spans="1:27">
      <c r="A167" s="4" t="s">
        <v>466</v>
      </c>
    </row>
    <row r="168" spans="1:27">
      <c r="A168" s="4" t="s">
        <v>619</v>
      </c>
      <c r="U168" s="4" t="s">
        <v>376</v>
      </c>
    </row>
    <row r="169" spans="1:27">
      <c r="A169" s="4" t="s">
        <v>665</v>
      </c>
    </row>
    <row r="170" spans="1:27">
      <c r="A170" s="4" t="s">
        <v>621</v>
      </c>
      <c r="U170" s="5" t="n">
        <v>222916</v>
      </c>
    </row>
    <row r="171" spans="1:27">
      <c r="A171" s="4" t="s">
        <v>436</v>
      </c>
      <c r="U171" s="4" t="s">
        <v>317</v>
      </c>
    </row>
    <row r="172" spans="1:27">
      <c r="A172" s="4" t="s">
        <v>622</v>
      </c>
      <c r="U172" s="4" t="s">
        <v>666</v>
      </c>
    </row>
    <row r="173" spans="1:27">
      <c r="A173" s="4" t="s">
        <v>437</v>
      </c>
      <c r="U173" s="6" t="n">
        <v>56737</v>
      </c>
    </row>
    <row r="174" spans="1:27">
      <c r="A174" s="4" t="s">
        <v>626</v>
      </c>
      <c r="U174" s="4" t="s">
        <v>371</v>
      </c>
    </row>
    <row r="175" spans="1:27">
      <c r="A175" s="4" t="s">
        <v>401</v>
      </c>
      <c r="U175" s="4" t="s">
        <v>652</v>
      </c>
    </row>
    <row r="176" spans="1:27">
      <c r="A176" s="4" t="s">
        <v>403</v>
      </c>
      <c r="U176" s="4" t="s">
        <v>667</v>
      </c>
    </row>
    <row r="177" spans="1:27">
      <c r="A177" s="4" t="s">
        <v>629</v>
      </c>
      <c r="U177" s="4" t="s">
        <v>317</v>
      </c>
    </row>
    <row r="178" spans="1:27">
      <c r="A178" s="4" t="s">
        <v>619</v>
      </c>
      <c r="U178" s="8" t="n">
        <v>0.5</v>
      </c>
    </row>
    <row r="179" spans="1:27">
      <c r="A179" s="4" t="s">
        <v>359</v>
      </c>
    </row>
    <row r="180" spans="1:27">
      <c r="A180" s="4" t="s">
        <v>420</v>
      </c>
      <c r="U180" s="6" t="n">
        <v>480000</v>
      </c>
      <c r="X180" s="6" t="n">
        <v>480000</v>
      </c>
    </row>
    <row r="181" spans="1:27">
      <c r="A181" s="4" t="s">
        <v>668</v>
      </c>
    </row>
    <row r="182" spans="1:27">
      <c r="A182" s="4" t="s">
        <v>621</v>
      </c>
      <c r="U182" s="5" t="n">
        <v>1428572</v>
      </c>
    </row>
    <row r="183" spans="1:27">
      <c r="A183" s="4" t="s">
        <v>669</v>
      </c>
      <c r="U183" s="4" t="s">
        <v>462</v>
      </c>
    </row>
    <row r="184" spans="1:27">
      <c r="A184" s="4" t="s">
        <v>437</v>
      </c>
      <c r="U184" s="6" t="n">
        <v>579450</v>
      </c>
    </row>
    <row r="185" spans="1:27">
      <c r="A185" s="4" t="s">
        <v>479</v>
      </c>
    </row>
    <row r="186" spans="1:27">
      <c r="A186" s="4" t="s">
        <v>619</v>
      </c>
      <c r="U186" s="8" t="n">
        <v>0.68</v>
      </c>
    </row>
    <row r="187" spans="1:27">
      <c r="A187" s="4" t="s">
        <v>484</v>
      </c>
      <c r="E187" s="5" t="n">
        <v>392857</v>
      </c>
    </row>
    <row r="188" spans="1:27">
      <c r="A188" s="4" t="s">
        <v>485</v>
      </c>
    </row>
    <row r="189" spans="1:27">
      <c r="A189" s="4" t="s">
        <v>581</v>
      </c>
      <c r="E189" s="5" t="n">
        <v>50000</v>
      </c>
    </row>
    <row r="190" spans="1:27">
      <c r="A190" s="4" t="s">
        <v>420</v>
      </c>
      <c r="E190" s="6" t="n">
        <v>275000</v>
      </c>
    </row>
    <row r="191" spans="1:27">
      <c r="A191" s="4" t="s">
        <v>486</v>
      </c>
    </row>
    <row r="192" spans="1:27">
      <c r="A192" s="4" t="s">
        <v>484</v>
      </c>
      <c r="U192" s="5" t="n">
        <v>331413</v>
      </c>
    </row>
    <row r="193" spans="1:27">
      <c r="A193" s="4" t="s">
        <v>670</v>
      </c>
      <c r="U193" s="6" t="n">
        <v>62428</v>
      </c>
    </row>
    <row r="194" spans="1:27">
      <c r="A194" s="4" t="s">
        <v>85</v>
      </c>
      <c r="U194" s="6" t="n">
        <v>1966</v>
      </c>
    </row>
    <row r="195" spans="1:27">
      <c r="A195" s="4" t="s">
        <v>487</v>
      </c>
    </row>
    <row r="196" spans="1:27">
      <c r="A196" s="4" t="s">
        <v>581</v>
      </c>
      <c r="U196" s="5" t="n">
        <v>50000</v>
      </c>
    </row>
    <row r="197" spans="1:27">
      <c r="A197" s="4" t="s">
        <v>420</v>
      </c>
      <c r="U197" s="6" t="n">
        <v>2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93</v>
      </c>
      <c r="B1" s="2" t="s">
        <v>94</v>
      </c>
      <c r="C1" s="2" t="s">
        <v>95</v>
      </c>
      <c r="D1" s="2" t="s">
        <v>96</v>
      </c>
      <c r="E1" s="2" t="s">
        <v>97</v>
      </c>
      <c r="F1" s="2" t="s">
        <v>98</v>
      </c>
    </row>
    <row r="2" spans="1:6">
      <c r="A2" s="4" t="s">
        <v>99</v>
      </c>
      <c r="B2" s="6" t="n">
        <v>192</v>
      </c>
      <c r="C2" s="6" t="n">
        <v>3920</v>
      </c>
      <c r="D2" s="6" t="n">
        <v>2713016</v>
      </c>
      <c r="E2" s="6" t="n">
        <v>-1349440</v>
      </c>
      <c r="F2" s="6" t="n">
        <v>1367688</v>
      </c>
    </row>
    <row r="3" spans="1:6">
      <c r="A3" s="4" t="s">
        <v>100</v>
      </c>
      <c r="B3" s="5" t="n">
        <v>1917720</v>
      </c>
      <c r="C3" s="5" t="n">
        <v>39197400</v>
      </c>
    </row>
    <row r="4" spans="1:6">
      <c r="A4" s="3" t="s">
        <v>101</v>
      </c>
    </row>
    <row r="5" spans="1:6">
      <c r="A5" s="4" t="s">
        <v>102</v>
      </c>
      <c r="B5" s="4" t="s">
        <v>44</v>
      </c>
      <c r="C5" s="6" t="n">
        <v>46</v>
      </c>
      <c r="D5" s="5" t="n">
        <v>1505767</v>
      </c>
      <c r="E5" s="4" t="s">
        <v>44</v>
      </c>
      <c r="F5" s="5" t="n">
        <v>1505813</v>
      </c>
    </row>
    <row r="6" spans="1:6">
      <c r="A6" s="4" t="s">
        <v>103</v>
      </c>
      <c r="C6" s="5" t="n">
        <v>460000</v>
      </c>
    </row>
    <row r="7" spans="1:6">
      <c r="A7" s="4" t="s">
        <v>104</v>
      </c>
      <c r="B7" s="4" t="s">
        <v>44</v>
      </c>
      <c r="C7" s="4" t="s">
        <v>44</v>
      </c>
      <c r="D7" s="5" t="n">
        <v>1483867</v>
      </c>
      <c r="E7" s="4" t="s">
        <v>44</v>
      </c>
      <c r="F7" s="5" t="n">
        <v>1483867</v>
      </c>
    </row>
    <row r="8" spans="1:6">
      <c r="A8" s="4" t="s">
        <v>105</v>
      </c>
      <c r="B8" s="4" t="s">
        <v>44</v>
      </c>
      <c r="C8" s="4" t="s">
        <v>44</v>
      </c>
      <c r="D8" s="5" t="n">
        <v>138333</v>
      </c>
      <c r="E8" s="4" t="s">
        <v>44</v>
      </c>
      <c r="F8" s="5" t="n">
        <v>138333</v>
      </c>
    </row>
    <row r="9" spans="1:6">
      <c r="A9" s="4" t="s">
        <v>106</v>
      </c>
      <c r="B9" s="4" t="s">
        <v>44</v>
      </c>
      <c r="C9" s="6" t="n">
        <v>24</v>
      </c>
      <c r="D9" s="5" t="n">
        <v>339976</v>
      </c>
      <c r="E9" s="4" t="s">
        <v>44</v>
      </c>
      <c r="F9" s="5" t="n">
        <v>340000</v>
      </c>
    </row>
    <row r="10" spans="1:6">
      <c r="A10" s="4" t="s">
        <v>107</v>
      </c>
      <c r="C10" s="5" t="n">
        <v>237273</v>
      </c>
    </row>
    <row r="11" spans="1:6">
      <c r="A11" s="4" t="s">
        <v>90</v>
      </c>
      <c r="B11" s="4" t="s">
        <v>44</v>
      </c>
      <c r="C11" s="4" t="s">
        <v>44</v>
      </c>
      <c r="D11" s="4" t="s">
        <v>44</v>
      </c>
      <c r="E11" s="5" t="n">
        <v>-5219067</v>
      </c>
      <c r="F11" s="5" t="n">
        <v>-5219067</v>
      </c>
    </row>
    <row r="12" spans="1:6">
      <c r="A12" s="4" t="s">
        <v>108</v>
      </c>
      <c r="B12" s="6" t="n">
        <v>192</v>
      </c>
      <c r="C12" s="6" t="n">
        <v>3990</v>
      </c>
      <c r="D12" s="5" t="n">
        <v>6180959</v>
      </c>
      <c r="E12" s="5" t="n">
        <v>-6568507</v>
      </c>
      <c r="F12" s="5" t="n">
        <v>-383366</v>
      </c>
    </row>
    <row r="13" spans="1:6">
      <c r="A13" s="4" t="s">
        <v>109</v>
      </c>
      <c r="B13" s="5" t="n">
        <v>1917720</v>
      </c>
      <c r="C13" s="5" t="n">
        <v>39894673</v>
      </c>
    </row>
    <row r="14" spans="1:6">
      <c r="A14" s="3" t="s">
        <v>101</v>
      </c>
    </row>
    <row r="15" spans="1:6">
      <c r="A15" s="4" t="s">
        <v>102</v>
      </c>
      <c r="B15" s="4" t="s">
        <v>44</v>
      </c>
      <c r="C15" s="6" t="n">
        <v>26</v>
      </c>
      <c r="D15" s="5" t="n">
        <v>165774</v>
      </c>
      <c r="E15" s="4" t="s">
        <v>44</v>
      </c>
      <c r="F15" s="5" t="n">
        <v>165800</v>
      </c>
    </row>
    <row r="16" spans="1:6">
      <c r="A16" s="4" t="s">
        <v>103</v>
      </c>
      <c r="C16" s="5" t="n">
        <v>260000</v>
      </c>
    </row>
    <row r="17" spans="1:6">
      <c r="A17" s="4" t="s">
        <v>110</v>
      </c>
      <c r="B17" s="4" t="s">
        <v>44</v>
      </c>
      <c r="C17" s="4" t="s">
        <v>44</v>
      </c>
      <c r="D17" s="5" t="n">
        <v>1473835</v>
      </c>
      <c r="E17" s="4" t="s">
        <v>44</v>
      </c>
      <c r="F17" s="5" t="n">
        <v>1473835</v>
      </c>
    </row>
    <row r="18" spans="1:6">
      <c r="A18" s="4" t="s">
        <v>111</v>
      </c>
      <c r="B18" s="4" t="s">
        <v>44</v>
      </c>
      <c r="C18" s="4" t="s">
        <v>44</v>
      </c>
      <c r="D18" s="5" t="n">
        <v>82806</v>
      </c>
      <c r="E18" s="4" t="s">
        <v>44</v>
      </c>
      <c r="F18" s="5" t="n">
        <v>82806</v>
      </c>
    </row>
    <row r="19" spans="1:6">
      <c r="A19" s="4" t="s">
        <v>112</v>
      </c>
      <c r="B19" s="4" t="s">
        <v>44</v>
      </c>
      <c r="C19" s="6" t="n">
        <v>13</v>
      </c>
      <c r="D19" s="5" t="n">
        <v>-13</v>
      </c>
      <c r="E19" s="4" t="s">
        <v>44</v>
      </c>
      <c r="F19" s="4" t="s">
        <v>44</v>
      </c>
    </row>
    <row r="20" spans="1:6">
      <c r="A20" s="4" t="s">
        <v>113</v>
      </c>
      <c r="C20" s="5" t="n">
        <v>130000</v>
      </c>
    </row>
    <row r="21" spans="1:6">
      <c r="A21" s="4" t="s">
        <v>114</v>
      </c>
      <c r="B21" s="4" t="s">
        <v>44</v>
      </c>
      <c r="C21" s="4" t="s">
        <v>44</v>
      </c>
      <c r="D21" s="5" t="n">
        <v>1475000</v>
      </c>
      <c r="E21" s="4" t="s">
        <v>44</v>
      </c>
      <c r="F21" s="5" t="n">
        <v>1475000</v>
      </c>
    </row>
    <row r="22" spans="1:6">
      <c r="A22" s="4" t="s">
        <v>115</v>
      </c>
      <c r="B22" s="4" t="s">
        <v>44</v>
      </c>
      <c r="C22" s="4" t="s">
        <v>44</v>
      </c>
      <c r="D22" s="5" t="n">
        <v>1291292</v>
      </c>
      <c r="E22" s="4" t="s">
        <v>44</v>
      </c>
      <c r="F22" s="5" t="n">
        <v>1291292</v>
      </c>
    </row>
    <row r="23" spans="1:6">
      <c r="A23" s="4" t="s">
        <v>116</v>
      </c>
      <c r="B23" s="4" t="s">
        <v>44</v>
      </c>
      <c r="C23" s="4" t="s">
        <v>44</v>
      </c>
      <c r="D23" s="5" t="n">
        <v>259360</v>
      </c>
      <c r="E23" s="4" t="s">
        <v>44</v>
      </c>
      <c r="F23" s="5" t="n">
        <v>259360</v>
      </c>
    </row>
    <row r="24" spans="1:6">
      <c r="A24" s="4" t="s">
        <v>117</v>
      </c>
      <c r="B24" s="4" t="s">
        <v>44</v>
      </c>
      <c r="C24" s="4" t="s">
        <v>44</v>
      </c>
      <c r="D24" s="5" t="n">
        <v>1246741</v>
      </c>
      <c r="E24" s="4" t="s">
        <v>44</v>
      </c>
      <c r="F24" s="5" t="n">
        <v>1246741</v>
      </c>
    </row>
    <row r="25" spans="1:6">
      <c r="A25" s="4" t="s">
        <v>118</v>
      </c>
      <c r="B25" s="4" t="s">
        <v>44</v>
      </c>
      <c r="C25" s="6" t="n">
        <v>5</v>
      </c>
      <c r="D25" s="5" t="n">
        <v>26637</v>
      </c>
      <c r="E25" s="4" t="s">
        <v>44</v>
      </c>
      <c r="F25" s="5" t="n">
        <v>26642</v>
      </c>
    </row>
    <row r="26" spans="1:6">
      <c r="A26" s="4" t="s">
        <v>119</v>
      </c>
      <c r="C26" s="5" t="n">
        <v>50000</v>
      </c>
    </row>
    <row r="27" spans="1:6">
      <c r="A27" s="4" t="s">
        <v>105</v>
      </c>
      <c r="B27" s="4" t="s">
        <v>44</v>
      </c>
      <c r="C27" s="4" t="s">
        <v>44</v>
      </c>
      <c r="D27" s="5" t="n">
        <v>374894</v>
      </c>
      <c r="E27" s="4" t="s">
        <v>44</v>
      </c>
      <c r="F27" s="5" t="n">
        <v>374894</v>
      </c>
    </row>
    <row r="28" spans="1:6">
      <c r="A28" s="4" t="s">
        <v>120</v>
      </c>
      <c r="B28" s="4" t="s">
        <v>44</v>
      </c>
      <c r="C28" s="6" t="n">
        <v>6</v>
      </c>
      <c r="D28" s="5" t="n">
        <v>64388</v>
      </c>
      <c r="E28" s="4" t="s">
        <v>44</v>
      </c>
      <c r="F28" s="5" t="n">
        <v>64394</v>
      </c>
    </row>
    <row r="29" spans="1:6">
      <c r="A29" s="4" t="s">
        <v>121</v>
      </c>
      <c r="C29" s="5" t="n">
        <v>331413</v>
      </c>
    </row>
    <row r="30" spans="1:6">
      <c r="A30" s="4" t="s">
        <v>90</v>
      </c>
      <c r="B30" s="4" t="s">
        <v>44</v>
      </c>
      <c r="C30" s="4" t="s">
        <v>44</v>
      </c>
      <c r="D30" s="4" t="s">
        <v>44</v>
      </c>
      <c r="E30" s="5" t="n">
        <v>-11816521</v>
      </c>
      <c r="F30" s="5" t="n">
        <v>-11816521</v>
      </c>
    </row>
    <row r="31" spans="1:6">
      <c r="A31" s="4" t="s">
        <v>122</v>
      </c>
      <c r="B31" s="6" t="n">
        <v>192</v>
      </c>
      <c r="C31" s="6" t="n">
        <v>4040</v>
      </c>
      <c r="D31" s="6" t="n">
        <v>12641673</v>
      </c>
      <c r="E31" s="6" t="n">
        <v>-18385028</v>
      </c>
      <c r="F31" s="6" t="n">
        <v>-5739123</v>
      </c>
    </row>
    <row r="32" spans="1:6">
      <c r="A32" s="4" t="s">
        <v>123</v>
      </c>
      <c r="B32" s="5" t="n">
        <v>1917720</v>
      </c>
      <c r="C32" s="5" t="n">
        <v>40666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1</v>
      </c>
      <c r="B1" s="2" t="s">
        <v>672</v>
      </c>
      <c r="C1" s="2" t="s">
        <v>2</v>
      </c>
      <c r="D1" s="2" t="s">
        <v>673</v>
      </c>
    </row>
    <row r="2" spans="1:4">
      <c r="A2" s="3" t="s">
        <v>674</v>
      </c>
    </row>
    <row r="3" spans="1:4">
      <c r="A3" s="4" t="s">
        <v>675</v>
      </c>
      <c r="D3" s="6" t="n">
        <v>2840000</v>
      </c>
    </row>
    <row r="4" spans="1:4">
      <c r="A4" s="4" t="s">
        <v>104</v>
      </c>
      <c r="C4" s="6" t="n">
        <v>259360</v>
      </c>
    </row>
    <row r="5" spans="1:4">
      <c r="A5" s="4" t="s">
        <v>676</v>
      </c>
    </row>
    <row r="6" spans="1:4">
      <c r="A6" s="3" t="s">
        <v>674</v>
      </c>
    </row>
    <row r="7" spans="1:4">
      <c r="A7" s="4" t="s">
        <v>677</v>
      </c>
      <c r="B7" s="5" t="n">
        <v>2000000</v>
      </c>
    </row>
    <row r="8" spans="1:4">
      <c r="A8" s="4" t="s">
        <v>678</v>
      </c>
      <c r="B8" s="4" t="s">
        <v>679</v>
      </c>
    </row>
    <row r="9" spans="1:4">
      <c r="A9" s="4" t="s">
        <v>680</v>
      </c>
    </row>
    <row r="10" spans="1:4">
      <c r="A10" s="3" t="s">
        <v>674</v>
      </c>
    </row>
    <row r="11" spans="1:4">
      <c r="A11" s="4" t="s">
        <v>677</v>
      </c>
      <c r="B11" s="5" t="n">
        <v>2000000</v>
      </c>
    </row>
    <row r="12" spans="1:4">
      <c r="A12" s="4" t="s">
        <v>678</v>
      </c>
      <c r="B12" s="4" t="s">
        <v>6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81</v>
      </c>
      <c r="B1" s="2" t="s">
        <v>2</v>
      </c>
      <c r="C1" s="2" t="s">
        <v>491</v>
      </c>
      <c r="D1" s="2" t="s">
        <v>31</v>
      </c>
    </row>
    <row r="2" spans="1:4">
      <c r="A2" s="3" t="s">
        <v>380</v>
      </c>
    </row>
    <row r="3" spans="1:4">
      <c r="A3" s="4" t="s">
        <v>682</v>
      </c>
      <c r="B3" s="4" t="s">
        <v>44</v>
      </c>
      <c r="C3" s="6" t="n">
        <v>382061</v>
      </c>
      <c r="D3" s="6" t="n">
        <v>37936</v>
      </c>
    </row>
    <row r="4" spans="1:4">
      <c r="A4" s="4" t="s">
        <v>683</v>
      </c>
    </row>
    <row r="5" spans="1:4">
      <c r="A5" s="3" t="s">
        <v>380</v>
      </c>
    </row>
    <row r="6" spans="1:4">
      <c r="A6" s="4" t="s">
        <v>682</v>
      </c>
      <c r="C6" s="5" t="n">
        <v>226188</v>
      </c>
      <c r="D6" s="5" t="n">
        <v>70890</v>
      </c>
    </row>
    <row r="7" spans="1:4">
      <c r="A7" s="4" t="s">
        <v>684</v>
      </c>
      <c r="D7" s="5" t="n">
        <v>-95000</v>
      </c>
    </row>
    <row r="8" spans="1:4">
      <c r="A8" s="4" t="s">
        <v>685</v>
      </c>
    </row>
    <row r="9" spans="1:4">
      <c r="A9" s="3" t="s">
        <v>380</v>
      </c>
    </row>
    <row r="10" spans="1:4">
      <c r="A10" s="4" t="s">
        <v>682</v>
      </c>
      <c r="C10" s="5" t="n">
        <v>34000</v>
      </c>
      <c r="D10" s="5" t="n">
        <v>34000</v>
      </c>
    </row>
    <row r="11" spans="1:4">
      <c r="A11" s="4" t="s">
        <v>686</v>
      </c>
    </row>
    <row r="12" spans="1:4">
      <c r="A12" s="3" t="s">
        <v>380</v>
      </c>
    </row>
    <row r="13" spans="1:4">
      <c r="A13" s="4" t="s">
        <v>682</v>
      </c>
      <c r="C13" s="5" t="n">
        <v>91175</v>
      </c>
      <c r="D13" s="5" t="n">
        <v>25641</v>
      </c>
    </row>
    <row r="14" spans="1:4">
      <c r="A14" s="4" t="s">
        <v>687</v>
      </c>
    </row>
    <row r="15" spans="1:4">
      <c r="A15" s="3" t="s">
        <v>380</v>
      </c>
    </row>
    <row r="16" spans="1:4">
      <c r="A16" s="4" t="s">
        <v>682</v>
      </c>
      <c r="C16" s="5" t="n">
        <v>30698</v>
      </c>
      <c r="D16" s="6" t="n">
        <v>2405</v>
      </c>
    </row>
    <row r="17" spans="1:4">
      <c r="A17" s="4" t="s">
        <v>688</v>
      </c>
    </row>
    <row r="18" spans="1:4">
      <c r="A18" s="3" t="s">
        <v>380</v>
      </c>
    </row>
    <row r="19" spans="1:4">
      <c r="A19" s="4" t="s">
        <v>682</v>
      </c>
      <c r="C19" s="4" t="s">
        <v>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s>
  <sheetData>
    <row r="1" spans="1:5">
      <c r="A1" s="1" t="s">
        <v>689</v>
      </c>
      <c r="B1" s="2" t="s">
        <v>690</v>
      </c>
      <c r="C1" s="2" t="s">
        <v>691</v>
      </c>
      <c r="D1" s="2" t="s">
        <v>31</v>
      </c>
      <c r="E1" s="2" t="s">
        <v>2</v>
      </c>
    </row>
    <row r="2" spans="1:5">
      <c r="A2" s="3" t="s">
        <v>380</v>
      </c>
    </row>
    <row r="3" spans="1:5">
      <c r="A3" s="4" t="s">
        <v>692</v>
      </c>
      <c r="E3" s="6" t="n">
        <v>3689357</v>
      </c>
    </row>
    <row r="4" spans="1:5">
      <c r="A4" s="4" t="s">
        <v>693</v>
      </c>
      <c r="C4" s="6" t="n">
        <v>60000</v>
      </c>
    </row>
    <row r="5" spans="1:5">
      <c r="A5" s="4" t="s">
        <v>683</v>
      </c>
    </row>
    <row r="6" spans="1:5">
      <c r="A6" s="3" t="s">
        <v>380</v>
      </c>
    </row>
    <row r="7" spans="1:5">
      <c r="A7" s="4" t="s">
        <v>694</v>
      </c>
      <c r="D7" s="6" t="n">
        <v>95000</v>
      </c>
    </row>
    <row r="8" spans="1:5">
      <c r="A8" s="4" t="s">
        <v>695</v>
      </c>
    </row>
    <row r="9" spans="1:5">
      <c r="A9" s="3" t="s">
        <v>380</v>
      </c>
    </row>
    <row r="10" spans="1:5">
      <c r="A10" s="4" t="s">
        <v>696</v>
      </c>
      <c r="B10" s="6" t="n">
        <v>382061</v>
      </c>
    </row>
    <row r="11" spans="1:5">
      <c r="A11" s="4" t="s">
        <v>692</v>
      </c>
      <c r="B11" s="6" t="n">
        <v>191030</v>
      </c>
    </row>
    <row r="12" spans="1:5">
      <c r="A12" s="4" t="s">
        <v>697</v>
      </c>
      <c r="B12" s="4" t="s">
        <v>322</v>
      </c>
    </row>
    <row r="13" spans="1:5">
      <c r="A13" s="4" t="s">
        <v>698</v>
      </c>
      <c r="B13" s="4" t="s">
        <v>699</v>
      </c>
    </row>
    <row r="14" spans="1:5">
      <c r="A14" s="4" t="s">
        <v>693</v>
      </c>
      <c r="B14" s="6" t="n">
        <v>2000000</v>
      </c>
    </row>
    <row r="15" spans="1:5">
      <c r="A15" s="4" t="s">
        <v>700</v>
      </c>
      <c r="B15" s="8" t="n">
        <v>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701</v>
      </c>
      <c r="B1" s="2" t="s">
        <v>702</v>
      </c>
    </row>
    <row r="2" spans="1:2">
      <c r="A2" s="3" t="s">
        <v>187</v>
      </c>
    </row>
    <row r="3" spans="1:2">
      <c r="A3" s="5" t="n">
        <v>2017</v>
      </c>
      <c r="B3" s="6" t="n">
        <v>198935</v>
      </c>
    </row>
    <row r="4" spans="1:2">
      <c r="A4" s="5" t="n">
        <v>2018</v>
      </c>
      <c r="B4" s="5" t="n">
        <v>204585</v>
      </c>
    </row>
    <row r="5" spans="1:2">
      <c r="A5" s="5" t="n">
        <v>2019</v>
      </c>
      <c r="B5" s="5" t="n">
        <v>210234</v>
      </c>
    </row>
    <row r="6" spans="1:2">
      <c r="A6" s="5" t="n">
        <v>2020</v>
      </c>
      <c r="B6" s="5" t="n">
        <v>106530</v>
      </c>
    </row>
    <row r="7" spans="1:2">
      <c r="A7" s="4" t="s">
        <v>98</v>
      </c>
      <c r="B7" s="6" t="n">
        <v>7202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3"/>
    <col customWidth="1" max="11" min="11" width="14"/>
    <col customWidth="1" max="12" min="12" width="13"/>
    <col customWidth="1" max="13" min="13" width="80"/>
    <col customWidth="1" max="14" min="14" width="13"/>
    <col customWidth="1" max="15" min="15" width="14"/>
    <col customWidth="1" max="16" min="16" width="14"/>
  </cols>
  <sheetData>
    <row r="1" spans="1:16">
      <c r="A1" s="1" t="s">
        <v>703</v>
      </c>
      <c r="B1" s="2" t="s">
        <v>704</v>
      </c>
      <c r="C1" s="2" t="s">
        <v>705</v>
      </c>
      <c r="D1" s="2" t="s">
        <v>706</v>
      </c>
      <c r="E1" s="2" t="s">
        <v>707</v>
      </c>
      <c r="F1" s="2" t="s">
        <v>708</v>
      </c>
      <c r="G1" s="2" t="s">
        <v>709</v>
      </c>
      <c r="H1" s="2" t="s">
        <v>710</v>
      </c>
      <c r="I1" s="2" t="s">
        <v>711</v>
      </c>
      <c r="J1" s="2" t="s">
        <v>712</v>
      </c>
      <c r="K1" s="2" t="s">
        <v>713</v>
      </c>
      <c r="L1" s="2" t="s">
        <v>691</v>
      </c>
      <c r="M1" s="2" t="s">
        <v>714</v>
      </c>
      <c r="N1" s="2" t="s">
        <v>715</v>
      </c>
      <c r="O1" s="2" t="s">
        <v>2</v>
      </c>
      <c r="P1" s="2" t="s">
        <v>31</v>
      </c>
    </row>
    <row r="2" spans="1:16">
      <c r="A2" s="3" t="s">
        <v>716</v>
      </c>
    </row>
    <row r="3" spans="1:16">
      <c r="A3" s="4" t="s">
        <v>717</v>
      </c>
      <c r="O3" s="6" t="n">
        <v>202751</v>
      </c>
      <c r="P3" s="6" t="n">
        <v>167454</v>
      </c>
    </row>
    <row r="4" spans="1:16">
      <c r="A4" s="4" t="s">
        <v>718</v>
      </c>
      <c r="O4" s="5" t="n">
        <v>5825750</v>
      </c>
      <c r="P4" s="6" t="n">
        <v>3447762</v>
      </c>
    </row>
    <row r="5" spans="1:16">
      <c r="A5" s="4" t="s">
        <v>420</v>
      </c>
      <c r="O5" s="6" t="n">
        <v>3689357</v>
      </c>
    </row>
    <row r="6" spans="1:16">
      <c r="A6" s="4" t="s">
        <v>677</v>
      </c>
      <c r="K6" s="5" t="n">
        <v>110000</v>
      </c>
      <c r="L6" s="5" t="n">
        <v>60000</v>
      </c>
    </row>
    <row r="7" spans="1:16">
      <c r="A7" s="4" t="s">
        <v>288</v>
      </c>
    </row>
    <row r="8" spans="1:16">
      <c r="A8" s="3" t="s">
        <v>716</v>
      </c>
    </row>
    <row r="9" spans="1:16">
      <c r="A9" s="4" t="s">
        <v>719</v>
      </c>
      <c r="O9" s="8" t="n">
        <v>0.72</v>
      </c>
    </row>
    <row r="10" spans="1:16">
      <c r="A10" s="4" t="s">
        <v>720</v>
      </c>
    </row>
    <row r="11" spans="1:16">
      <c r="A11" s="3" t="s">
        <v>716</v>
      </c>
    </row>
    <row r="12" spans="1:16">
      <c r="A12" s="4" t="s">
        <v>420</v>
      </c>
      <c r="O12" s="6" t="n">
        <v>480000</v>
      </c>
    </row>
    <row r="13" spans="1:16">
      <c r="A13" s="4" t="s">
        <v>721</v>
      </c>
      <c r="O13" s="5" t="n">
        <v>600000</v>
      </c>
    </row>
    <row r="14" spans="1:16">
      <c r="A14" s="4" t="s">
        <v>722</v>
      </c>
    </row>
    <row r="15" spans="1:16">
      <c r="A15" s="3" t="s">
        <v>716</v>
      </c>
    </row>
    <row r="16" spans="1:16">
      <c r="A16" s="4" t="s">
        <v>723</v>
      </c>
      <c r="O16" s="5" t="n">
        <v>50000</v>
      </c>
    </row>
    <row r="17" spans="1:16">
      <c r="A17" s="4" t="s">
        <v>724</v>
      </c>
    </row>
    <row r="18" spans="1:16">
      <c r="A18" s="3" t="s">
        <v>716</v>
      </c>
    </row>
    <row r="19" spans="1:16">
      <c r="A19" s="4" t="s">
        <v>677</v>
      </c>
      <c r="I19" s="5" t="n">
        <v>500000</v>
      </c>
    </row>
    <row r="20" spans="1:16">
      <c r="A20" s="4" t="s">
        <v>725</v>
      </c>
    </row>
    <row r="21" spans="1:16">
      <c r="A21" s="3" t="s">
        <v>716</v>
      </c>
    </row>
    <row r="22" spans="1:16">
      <c r="A22" s="4" t="s">
        <v>726</v>
      </c>
      <c r="G22" s="5" t="n">
        <v>2277778</v>
      </c>
      <c r="I22" s="5" t="n">
        <v>3000000</v>
      </c>
    </row>
    <row r="23" spans="1:16">
      <c r="A23" s="4" t="s">
        <v>719</v>
      </c>
      <c r="I23" s="8" t="n">
        <v>0.01</v>
      </c>
    </row>
    <row r="24" spans="1:16">
      <c r="A24" s="4" t="s">
        <v>436</v>
      </c>
      <c r="I24" s="4" t="s">
        <v>300</v>
      </c>
    </row>
    <row r="25" spans="1:16">
      <c r="A25" s="4" t="s">
        <v>727</v>
      </c>
    </row>
    <row r="26" spans="1:16">
      <c r="A26" s="3" t="s">
        <v>716</v>
      </c>
    </row>
    <row r="27" spans="1:16">
      <c r="A27" s="4" t="s">
        <v>677</v>
      </c>
      <c r="G27" s="5" t="n">
        <v>2916666</v>
      </c>
    </row>
    <row r="28" spans="1:16">
      <c r="A28" s="4" t="s">
        <v>728</v>
      </c>
    </row>
    <row r="29" spans="1:16">
      <c r="A29" s="3" t="s">
        <v>716</v>
      </c>
    </row>
    <row r="30" spans="1:16">
      <c r="A30" s="4" t="s">
        <v>723</v>
      </c>
      <c r="N30" s="6" t="n">
        <v>31000</v>
      </c>
    </row>
    <row r="31" spans="1:16">
      <c r="A31" s="4" t="s">
        <v>729</v>
      </c>
    </row>
    <row r="32" spans="1:16">
      <c r="A32" s="3" t="s">
        <v>716</v>
      </c>
    </row>
    <row r="33" spans="1:16">
      <c r="A33" s="4" t="s">
        <v>718</v>
      </c>
      <c r="J33" s="6" t="n">
        <v>49998</v>
      </c>
    </row>
    <row r="34" spans="1:16">
      <c r="A34" s="4" t="s">
        <v>730</v>
      </c>
    </row>
    <row r="35" spans="1:16">
      <c r="A35" s="3" t="s">
        <v>716</v>
      </c>
    </row>
    <row r="36" spans="1:16">
      <c r="A36" s="4" t="s">
        <v>723</v>
      </c>
      <c r="B36" s="6" t="n">
        <v>500</v>
      </c>
      <c r="C36" s="6" t="n">
        <v>1000</v>
      </c>
      <c r="D36" s="6" t="n">
        <v>1000</v>
      </c>
      <c r="E36" s="6" t="n">
        <v>1000</v>
      </c>
      <c r="F36" s="6" t="n">
        <v>1000</v>
      </c>
      <c r="H36" s="6" t="n">
        <v>4500</v>
      </c>
      <c r="M36" s="6" t="n">
        <v>9000</v>
      </c>
    </row>
    <row r="37" spans="1:16">
      <c r="A37" s="4" t="s">
        <v>731</v>
      </c>
    </row>
    <row r="38" spans="1:16">
      <c r="A38" s="3" t="s">
        <v>716</v>
      </c>
    </row>
    <row r="39" spans="1:16">
      <c r="A39" s="4" t="s">
        <v>723</v>
      </c>
      <c r="H39" s="6" t="n">
        <v>4000</v>
      </c>
    </row>
    <row r="40" spans="1:16">
      <c r="A40" s="4" t="s">
        <v>732</v>
      </c>
    </row>
    <row r="41" spans="1:16">
      <c r="A41" s="3" t="s">
        <v>716</v>
      </c>
    </row>
    <row r="42" spans="1:16">
      <c r="A42" s="4" t="s">
        <v>733</v>
      </c>
      <c r="O42" s="6" t="n">
        <v>17109</v>
      </c>
    </row>
    <row r="43" spans="1:16">
      <c r="A43" s="4" t="s">
        <v>734</v>
      </c>
    </row>
    <row r="44" spans="1:16">
      <c r="A44" s="3" t="s">
        <v>716</v>
      </c>
    </row>
    <row r="45" spans="1:16">
      <c r="A45" s="4" t="s">
        <v>723</v>
      </c>
      <c r="M45" s="6" t="n">
        <v>60000</v>
      </c>
    </row>
    <row r="46" spans="1:16">
      <c r="A46" s="4" t="s">
        <v>735</v>
      </c>
      <c r="M46" s="4" t="s">
        <v>736</v>
      </c>
    </row>
    <row r="47" spans="1:16">
      <c r="A47" s="4" t="s">
        <v>737</v>
      </c>
    </row>
    <row r="48" spans="1:16">
      <c r="A48" s="3" t="s">
        <v>716</v>
      </c>
    </row>
    <row r="49" spans="1:16">
      <c r="A49" s="4" t="s">
        <v>677</v>
      </c>
      <c r="M49" s="5" t="n">
        <v>1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738</v>
      </c>
      <c r="B1" s="2" t="s">
        <v>1</v>
      </c>
    </row>
    <row r="2" spans="1:3">
      <c r="B2" s="2" t="s">
        <v>2</v>
      </c>
      <c r="C2" s="2" t="s">
        <v>31</v>
      </c>
    </row>
    <row r="3" spans="1:3">
      <c r="A3" s="4" t="s">
        <v>98</v>
      </c>
      <c r="B3" s="6" t="n">
        <v>-11816521</v>
      </c>
      <c r="C3" s="6" t="n">
        <v>-5219066</v>
      </c>
    </row>
    <row r="4" spans="1:3">
      <c r="A4" s="4" t="s">
        <v>739</v>
      </c>
    </row>
    <row r="5" spans="1:3">
      <c r="A5" s="4" t="s">
        <v>98</v>
      </c>
      <c r="B5" s="6" t="n">
        <v>-11816521</v>
      </c>
      <c r="C5" s="6" t="n">
        <v>-52190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40</v>
      </c>
      <c r="B1" s="2" t="s">
        <v>1</v>
      </c>
    </row>
    <row r="2" spans="1:3">
      <c r="B2" s="2" t="s">
        <v>2</v>
      </c>
      <c r="C2" s="2" t="s">
        <v>31</v>
      </c>
    </row>
    <row r="3" spans="1:3">
      <c r="A3" s="3" t="s">
        <v>190</v>
      </c>
    </row>
    <row r="4" spans="1:3">
      <c r="A4" s="4" t="s">
        <v>741</v>
      </c>
      <c r="B4" s="4" t="s">
        <v>742</v>
      </c>
      <c r="C4" s="4" t="s">
        <v>742</v>
      </c>
    </row>
    <row r="5" spans="1:3">
      <c r="A5" s="4" t="s">
        <v>743</v>
      </c>
      <c r="B5" s="4" t="s">
        <v>744</v>
      </c>
      <c r="C5" s="4" t="s">
        <v>745</v>
      </c>
    </row>
    <row r="6" spans="1:3">
      <c r="A6" s="4" t="s">
        <v>746</v>
      </c>
      <c r="B6" s="4" t="s">
        <v>747</v>
      </c>
      <c r="C6" s="4" t="s">
        <v>371</v>
      </c>
    </row>
    <row r="7" spans="1:3">
      <c r="A7" s="4" t="s">
        <v>748</v>
      </c>
      <c r="B7" s="4" t="s">
        <v>749</v>
      </c>
      <c r="C7" s="4" t="s">
        <v>371</v>
      </c>
    </row>
    <row r="8" spans="1:3">
      <c r="A8" s="4" t="s">
        <v>750</v>
      </c>
      <c r="B8" s="4" t="s">
        <v>751</v>
      </c>
      <c r="C8" s="4" t="s">
        <v>371</v>
      </c>
    </row>
    <row r="9" spans="1:3">
      <c r="A9" s="4" t="s">
        <v>752</v>
      </c>
      <c r="B9" s="4" t="s">
        <v>753</v>
      </c>
      <c r="C9" s="4" t="s">
        <v>754</v>
      </c>
    </row>
    <row r="10" spans="1:3">
      <c r="A10" s="4" t="s">
        <v>755</v>
      </c>
      <c r="B10" s="4" t="s">
        <v>756</v>
      </c>
      <c r="C10" s="4" t="s">
        <v>757</v>
      </c>
    </row>
    <row r="11" spans="1:3">
      <c r="A11" s="4" t="s">
        <v>758</v>
      </c>
      <c r="B11" s="4" t="s">
        <v>371</v>
      </c>
      <c r="C11" s="4" t="s">
        <v>3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759</v>
      </c>
      <c r="B1" s="2" t="s">
        <v>2</v>
      </c>
      <c r="C1" s="2" t="s">
        <v>31</v>
      </c>
      <c r="D1" s="2" t="s">
        <v>760</v>
      </c>
    </row>
    <row r="2" spans="1:4">
      <c r="A2" s="3" t="s">
        <v>190</v>
      </c>
    </row>
    <row r="3" spans="1:4">
      <c r="A3" s="4" t="s">
        <v>761</v>
      </c>
      <c r="B3" s="6" t="n">
        <v>2456636</v>
      </c>
      <c r="C3" s="6" t="n">
        <v>654360</v>
      </c>
    </row>
    <row r="4" spans="1:4">
      <c r="A4" s="4" t="s">
        <v>762</v>
      </c>
      <c r="B4" s="5" t="n">
        <v>3529664</v>
      </c>
      <c r="C4" s="5" t="n">
        <v>1595546</v>
      </c>
    </row>
    <row r="5" spans="1:4">
      <c r="A5" s="4" t="s">
        <v>763</v>
      </c>
      <c r="B5" s="5" t="n">
        <v>317900</v>
      </c>
      <c r="C5" s="5" t="n">
        <v>80823</v>
      </c>
    </row>
    <row r="6" spans="1:4">
      <c r="A6" s="4" t="s">
        <v>764</v>
      </c>
      <c r="B6" s="5" t="n">
        <v>6304200</v>
      </c>
      <c r="C6" s="5" t="n">
        <v>2330728</v>
      </c>
    </row>
    <row r="7" spans="1:4">
      <c r="A7" s="4" t="s">
        <v>765</v>
      </c>
      <c r="B7" s="5" t="n">
        <v>-6293979</v>
      </c>
      <c r="C7" s="5" t="n">
        <v>-2320506</v>
      </c>
      <c r="D7" s="6" t="n">
        <v>-87469</v>
      </c>
    </row>
    <row r="8" spans="1:4">
      <c r="A8" s="4" t="s">
        <v>766</v>
      </c>
      <c r="B8" s="5" t="n">
        <v>10221</v>
      </c>
      <c r="C8" s="5" t="n">
        <v>10221</v>
      </c>
    </row>
    <row r="9" spans="1:4">
      <c r="A9" s="4" t="s">
        <v>767</v>
      </c>
      <c r="B9" s="5" t="n">
        <v>-10221</v>
      </c>
      <c r="C9" s="5" t="n">
        <v>-10221</v>
      </c>
    </row>
    <row r="10" spans="1:4">
      <c r="A10" s="4" t="s">
        <v>768</v>
      </c>
      <c r="B10" s="5" t="n">
        <v>-10221</v>
      </c>
      <c r="C10" s="5" t="n">
        <v>-10221</v>
      </c>
    </row>
    <row r="11" spans="1:4">
      <c r="A11" s="4" t="s">
        <v>769</v>
      </c>
      <c r="B11" s="6" t="n">
        <v>0</v>
      </c>
      <c r="C1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70</v>
      </c>
      <c r="B1" s="2" t="s">
        <v>1</v>
      </c>
    </row>
    <row r="2" spans="1:3">
      <c r="B2" s="2" t="s">
        <v>2</v>
      </c>
      <c r="C2" s="2" t="s">
        <v>31</v>
      </c>
    </row>
    <row r="3" spans="1:3">
      <c r="A3" s="3" t="s">
        <v>190</v>
      </c>
    </row>
    <row r="4" spans="1:3">
      <c r="A4" s="4" t="s">
        <v>771</v>
      </c>
      <c r="B4" s="6" t="n">
        <v>2320506</v>
      </c>
      <c r="C4" s="6" t="n">
        <v>87469</v>
      </c>
    </row>
    <row r="5" spans="1:3">
      <c r="A5" s="4" t="s">
        <v>772</v>
      </c>
      <c r="B5" s="5" t="n">
        <v>3973473</v>
      </c>
      <c r="C5" s="5" t="n">
        <v>2233037</v>
      </c>
    </row>
    <row r="6" spans="1:3">
      <c r="A6" s="4" t="s">
        <v>773</v>
      </c>
      <c r="B6" s="6" t="n">
        <v>6293979</v>
      </c>
      <c r="C6" s="6" t="n">
        <v>23205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774</v>
      </c>
      <c r="B1" s="2" t="s">
        <v>1</v>
      </c>
    </row>
    <row r="2" spans="1:2">
      <c r="B2" s="2" t="s">
        <v>702</v>
      </c>
    </row>
    <row r="3" spans="1:2">
      <c r="A3" s="4" t="s">
        <v>775</v>
      </c>
    </row>
    <row r="4" spans="1:2">
      <c r="A4" s="4" t="s">
        <v>776</v>
      </c>
      <c r="B4" s="6" t="n">
        <v>8200000</v>
      </c>
    </row>
    <row r="5" spans="1:2">
      <c r="A5" s="4" t="s">
        <v>777</v>
      </c>
      <c r="B5" s="5" t="n">
        <v>2034</v>
      </c>
    </row>
    <row r="6" spans="1:2">
      <c r="A6" s="4" t="s">
        <v>778</v>
      </c>
    </row>
    <row r="7" spans="1:2">
      <c r="A7" s="4" t="s">
        <v>776</v>
      </c>
      <c r="B7" s="6" t="n">
        <v>8200000</v>
      </c>
    </row>
    <row r="8" spans="1:2">
      <c r="A8" s="4" t="s">
        <v>777</v>
      </c>
      <c r="B8" s="5" t="n">
        <v>20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1</v>
      </c>
    </row>
    <row r="3" spans="1:3">
      <c r="A3" s="3" t="s">
        <v>125</v>
      </c>
    </row>
    <row r="4" spans="1:3">
      <c r="A4" s="4" t="s">
        <v>90</v>
      </c>
      <c r="B4" s="6" t="n">
        <v>-11816521</v>
      </c>
      <c r="C4" s="6" t="n">
        <v>-5219067</v>
      </c>
    </row>
    <row r="5" spans="1:3">
      <c r="A5" s="3" t="s">
        <v>126</v>
      </c>
    </row>
    <row r="6" spans="1:3">
      <c r="A6" s="4" t="s">
        <v>127</v>
      </c>
      <c r="B6" s="5" t="n">
        <v>4748093</v>
      </c>
      <c r="C6" s="5" t="n">
        <v>2989680</v>
      </c>
    </row>
    <row r="7" spans="1:3">
      <c r="A7" s="4" t="s">
        <v>128</v>
      </c>
      <c r="B7" s="5" t="n">
        <v>281392</v>
      </c>
      <c r="C7" s="5" t="n">
        <v>55889</v>
      </c>
    </row>
    <row r="8" spans="1:3">
      <c r="A8" s="4" t="s">
        <v>129</v>
      </c>
      <c r="B8" s="5" t="n">
        <v>54601</v>
      </c>
      <c r="C8" s="5" t="n">
        <v>39365</v>
      </c>
    </row>
    <row r="9" spans="1:3">
      <c r="A9" s="4" t="s">
        <v>130</v>
      </c>
      <c r="B9" s="5" t="n">
        <v>1258210</v>
      </c>
      <c r="C9" s="4" t="s">
        <v>44</v>
      </c>
    </row>
    <row r="10" spans="1:3">
      <c r="A10" s="4" t="s">
        <v>131</v>
      </c>
      <c r="B10" s="5" t="n">
        <v>2136481</v>
      </c>
      <c r="C10" s="4" t="s">
        <v>44</v>
      </c>
    </row>
    <row r="11" spans="1:3">
      <c r="A11" s="4" t="s">
        <v>88</v>
      </c>
      <c r="B11" s="5" t="n">
        <v>-998432</v>
      </c>
      <c r="C11" s="4" t="s">
        <v>44</v>
      </c>
    </row>
    <row r="12" spans="1:3">
      <c r="A12" s="4" t="s">
        <v>132</v>
      </c>
      <c r="B12" s="5" t="n">
        <v>361336</v>
      </c>
      <c r="C12" s="5" t="n">
        <v>223631</v>
      </c>
    </row>
    <row r="13" spans="1:3">
      <c r="A13" s="3" t="s">
        <v>133</v>
      </c>
    </row>
    <row r="14" spans="1:3">
      <c r="A14" s="4" t="s">
        <v>134</v>
      </c>
      <c r="B14" s="5" t="n">
        <v>-26180</v>
      </c>
      <c r="C14" s="5" t="n">
        <v>-555112</v>
      </c>
    </row>
    <row r="15" spans="1:3">
      <c r="A15" s="4" t="s">
        <v>35</v>
      </c>
      <c r="B15" s="5" t="n">
        <v>185116</v>
      </c>
      <c r="C15" s="5" t="n">
        <v>-66539</v>
      </c>
    </row>
    <row r="16" spans="1:3">
      <c r="A16" s="4" t="s">
        <v>135</v>
      </c>
      <c r="B16" s="5" t="n">
        <v>3675</v>
      </c>
      <c r="C16" s="5" t="n">
        <v>-93556</v>
      </c>
    </row>
    <row r="17" spans="1:3">
      <c r="A17" s="4" t="s">
        <v>42</v>
      </c>
      <c r="B17" s="5" t="n">
        <v>1291368</v>
      </c>
      <c r="C17" s="5" t="n">
        <v>492060</v>
      </c>
    </row>
    <row r="18" spans="1:3">
      <c r="A18" s="4" t="s">
        <v>43</v>
      </c>
      <c r="B18" s="5" t="n">
        <v>344125</v>
      </c>
      <c r="C18" s="5" t="n">
        <v>-84148</v>
      </c>
    </row>
    <row r="19" spans="1:3">
      <c r="A19" s="4" t="s">
        <v>136</v>
      </c>
      <c r="B19" s="4" t="s">
        <v>44</v>
      </c>
      <c r="C19" s="5" t="n">
        <v>-234916</v>
      </c>
    </row>
    <row r="20" spans="1:3">
      <c r="A20" s="4" t="s">
        <v>137</v>
      </c>
      <c r="B20" s="5" t="n">
        <v>172876</v>
      </c>
      <c r="C20" s="5" t="n">
        <v>17924</v>
      </c>
    </row>
    <row r="21" spans="1:3">
      <c r="A21" s="4" t="s">
        <v>138</v>
      </c>
      <c r="B21" s="5" t="n">
        <v>-2003860</v>
      </c>
      <c r="C21" s="5" t="n">
        <v>-2434789</v>
      </c>
    </row>
    <row r="22" spans="1:3">
      <c r="A22" s="3" t="s">
        <v>139</v>
      </c>
    </row>
    <row r="23" spans="1:3">
      <c r="A23" s="4" t="s">
        <v>140</v>
      </c>
      <c r="B23" s="5" t="n">
        <v>-4540</v>
      </c>
      <c r="C23" s="5" t="n">
        <v>-187041</v>
      </c>
    </row>
    <row r="24" spans="1:3">
      <c r="A24" s="4" t="s">
        <v>141</v>
      </c>
      <c r="B24" s="5" t="n">
        <v>-4540</v>
      </c>
      <c r="C24" s="5" t="n">
        <v>-187041</v>
      </c>
    </row>
    <row r="25" spans="1:3">
      <c r="A25" s="3" t="s">
        <v>142</v>
      </c>
    </row>
    <row r="26" spans="1:3">
      <c r="A26" s="4" t="s">
        <v>143</v>
      </c>
      <c r="B26" s="5" t="n">
        <v>2030000</v>
      </c>
      <c r="C26" s="5" t="n">
        <v>960000</v>
      </c>
    </row>
    <row r="27" spans="1:3">
      <c r="A27" s="4" t="s">
        <v>144</v>
      </c>
      <c r="B27" s="4" t="s">
        <v>44</v>
      </c>
      <c r="C27" s="5" t="n">
        <v>340000</v>
      </c>
    </row>
    <row r="28" spans="1:3">
      <c r="A28" s="4" t="s">
        <v>145</v>
      </c>
      <c r="B28" s="5" t="n">
        <v>2030000</v>
      </c>
      <c r="C28" s="5" t="n">
        <v>1300000</v>
      </c>
    </row>
    <row r="29" spans="1:3">
      <c r="A29" s="4" t="s">
        <v>146</v>
      </c>
      <c r="B29" s="5" t="n">
        <v>21600</v>
      </c>
      <c r="C29" s="5" t="n">
        <v>-1321830</v>
      </c>
    </row>
    <row r="30" spans="1:3">
      <c r="A30" s="4" t="s">
        <v>147</v>
      </c>
      <c r="B30" s="5" t="n">
        <v>22907</v>
      </c>
      <c r="C30" s="5" t="n">
        <v>1344737</v>
      </c>
    </row>
    <row r="31" spans="1:3">
      <c r="A31" s="4" t="s">
        <v>148</v>
      </c>
      <c r="B31" s="5" t="n">
        <v>44507</v>
      </c>
      <c r="C31" s="5" t="n">
        <v>22907</v>
      </c>
    </row>
    <row r="32" spans="1:3">
      <c r="A32" s="3" t="s">
        <v>149</v>
      </c>
    </row>
    <row r="33" spans="1:3">
      <c r="A33" s="4" t="s">
        <v>150</v>
      </c>
      <c r="B33" s="5" t="n">
        <v>1653</v>
      </c>
      <c r="C33" s="5" t="n">
        <v>1126</v>
      </c>
    </row>
    <row r="34" spans="1:3">
      <c r="A34" s="3" t="s">
        <v>151</v>
      </c>
    </row>
    <row r="35" spans="1:3">
      <c r="A35" s="4" t="s">
        <v>152</v>
      </c>
      <c r="B35" s="5" t="n">
        <v>26642</v>
      </c>
    </row>
    <row r="36" spans="1:3">
      <c r="A36" s="4" t="s">
        <v>153</v>
      </c>
      <c r="B36" s="5" t="n">
        <v>374894</v>
      </c>
    </row>
    <row r="37" spans="1:3">
      <c r="A37" s="4" t="s">
        <v>154</v>
      </c>
      <c r="B37" s="5" t="n">
        <v>64394</v>
      </c>
    </row>
    <row r="38" spans="1:3">
      <c r="A38" s="4" t="s">
        <v>47</v>
      </c>
      <c r="B38" s="5" t="n">
        <v>138430</v>
      </c>
    </row>
    <row r="39" spans="1:3">
      <c r="A39" s="4" t="s">
        <v>117</v>
      </c>
      <c r="B39" s="5" t="n">
        <v>1246741</v>
      </c>
    </row>
    <row r="40" spans="1:3">
      <c r="A40" s="4" t="s">
        <v>155</v>
      </c>
      <c r="B40" s="5" t="n">
        <v>13</v>
      </c>
    </row>
    <row r="41" spans="1:3">
      <c r="A41" s="4" t="s">
        <v>156</v>
      </c>
      <c r="B41" s="5" t="n">
        <v>87778</v>
      </c>
    </row>
    <row r="42" spans="1:3">
      <c r="A42" s="4" t="s">
        <v>157</v>
      </c>
      <c r="B42" s="5" t="n">
        <v>58663</v>
      </c>
    </row>
    <row r="43" spans="1:3">
      <c r="A43" s="4" t="s">
        <v>158</v>
      </c>
      <c r="B43" s="6" t="n">
        <v>382061</v>
      </c>
    </row>
    <row r="44" spans="1:3">
      <c r="A44" s="4" t="s">
        <v>159</v>
      </c>
      <c r="C44" s="5" t="n">
        <v>250000</v>
      </c>
    </row>
    <row r="45" spans="1:3">
      <c r="A45" s="4" t="s">
        <v>160</v>
      </c>
      <c r="C45" s="6" t="n">
        <v>1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14"/>
    <col customWidth="1" max="9" min="9" width="14"/>
    <col customWidth="1" max="10" min="10" width="80"/>
    <col customWidth="1" max="11" min="11" width="14"/>
    <col customWidth="1" max="12" min="12" width="13"/>
    <col customWidth="1" max="13" min="13" width="14"/>
    <col customWidth="1" max="14" min="14" width="14"/>
  </cols>
  <sheetData>
    <row r="1" spans="1:14">
      <c r="A1" s="1" t="s">
        <v>779</v>
      </c>
      <c r="B1" s="2" t="s">
        <v>709</v>
      </c>
      <c r="C1" s="2" t="s">
        <v>780</v>
      </c>
      <c r="D1" s="2" t="s">
        <v>781</v>
      </c>
      <c r="E1" s="2" t="s">
        <v>782</v>
      </c>
      <c r="F1" s="2" t="s">
        <v>783</v>
      </c>
      <c r="G1" s="2" t="s">
        <v>784</v>
      </c>
      <c r="H1" s="2" t="s">
        <v>711</v>
      </c>
      <c r="I1" s="2" t="s">
        <v>785</v>
      </c>
      <c r="J1" s="2" t="s">
        <v>786</v>
      </c>
      <c r="K1" s="2" t="s">
        <v>713</v>
      </c>
      <c r="L1" s="2" t="s">
        <v>691</v>
      </c>
      <c r="M1" s="2" t="s">
        <v>308</v>
      </c>
      <c r="N1" s="2" t="s">
        <v>2</v>
      </c>
    </row>
    <row r="2" spans="1:14">
      <c r="A2" s="3" t="s">
        <v>342</v>
      </c>
    </row>
    <row r="3" spans="1:14">
      <c r="A3" s="4" t="s">
        <v>420</v>
      </c>
      <c r="N3" s="6" t="n">
        <v>3689357</v>
      </c>
    </row>
    <row r="4" spans="1:14">
      <c r="A4" s="4" t="s">
        <v>422</v>
      </c>
      <c r="N4" s="6" t="n">
        <v>2990000</v>
      </c>
    </row>
    <row r="5" spans="1:14">
      <c r="A5" s="4" t="s">
        <v>677</v>
      </c>
      <c r="K5" s="5" t="n">
        <v>110000</v>
      </c>
      <c r="L5" s="5" t="n">
        <v>60000</v>
      </c>
    </row>
    <row r="6" spans="1:14">
      <c r="A6" s="4" t="s">
        <v>288</v>
      </c>
    </row>
    <row r="7" spans="1:14">
      <c r="A7" s="3" t="s">
        <v>342</v>
      </c>
    </row>
    <row r="8" spans="1:14">
      <c r="A8" s="4" t="s">
        <v>719</v>
      </c>
      <c r="N8" s="8" t="n">
        <v>0.72</v>
      </c>
    </row>
    <row r="9" spans="1:14">
      <c r="A9" s="4" t="s">
        <v>349</v>
      </c>
    </row>
    <row r="10" spans="1:14">
      <c r="A10" s="3" t="s">
        <v>342</v>
      </c>
    </row>
    <row r="11" spans="1:14">
      <c r="A11" s="4" t="s">
        <v>420</v>
      </c>
      <c r="N11" s="6" t="n">
        <v>50000</v>
      </c>
    </row>
    <row r="12" spans="1:14">
      <c r="A12" s="4" t="s">
        <v>422</v>
      </c>
      <c r="N12" s="6" t="n">
        <v>50000</v>
      </c>
    </row>
    <row r="13" spans="1:14">
      <c r="A13" s="4" t="s">
        <v>313</v>
      </c>
    </row>
    <row r="14" spans="1:14">
      <c r="A14" s="3" t="s">
        <v>342</v>
      </c>
    </row>
    <row r="15" spans="1:14">
      <c r="A15" s="4" t="s">
        <v>314</v>
      </c>
      <c r="M15" s="4" t="s">
        <v>315</v>
      </c>
    </row>
    <row r="16" spans="1:14">
      <c r="A16" s="4" t="s">
        <v>787</v>
      </c>
    </row>
    <row r="17" spans="1:14">
      <c r="A17" s="3" t="s">
        <v>342</v>
      </c>
    </row>
    <row r="18" spans="1:14">
      <c r="A18" s="4" t="s">
        <v>677</v>
      </c>
      <c r="J18" s="5" t="n">
        <v>150000</v>
      </c>
    </row>
    <row r="19" spans="1:14">
      <c r="A19" s="4" t="s">
        <v>788</v>
      </c>
    </row>
    <row r="20" spans="1:14">
      <c r="A20" s="3" t="s">
        <v>342</v>
      </c>
    </row>
    <row r="21" spans="1:14">
      <c r="A21" s="4" t="s">
        <v>726</v>
      </c>
      <c r="J21" s="5" t="n">
        <v>277778</v>
      </c>
    </row>
    <row r="22" spans="1:14">
      <c r="A22" s="4" t="s">
        <v>719</v>
      </c>
      <c r="J22" s="8" t="n">
        <v>0.5</v>
      </c>
    </row>
    <row r="23" spans="1:14">
      <c r="A23" s="4" t="s">
        <v>789</v>
      </c>
    </row>
    <row r="24" spans="1:14">
      <c r="A24" s="3" t="s">
        <v>342</v>
      </c>
    </row>
    <row r="25" spans="1:14">
      <c r="A25" s="4" t="s">
        <v>420</v>
      </c>
      <c r="C25" s="6" t="n">
        <v>110000</v>
      </c>
      <c r="F25" s="6" t="n">
        <v>277778</v>
      </c>
      <c r="G25" s="6" t="n">
        <v>277778</v>
      </c>
      <c r="J25" s="6" t="n">
        <v>277778</v>
      </c>
    </row>
    <row r="26" spans="1:14">
      <c r="A26" s="4" t="s">
        <v>697</v>
      </c>
      <c r="C26" s="4" t="s">
        <v>790</v>
      </c>
      <c r="F26" s="4" t="s">
        <v>790</v>
      </c>
      <c r="G26" s="4" t="s">
        <v>790</v>
      </c>
      <c r="J26" s="4" t="s">
        <v>790</v>
      </c>
    </row>
    <row r="27" spans="1:14">
      <c r="A27" s="4" t="s">
        <v>698</v>
      </c>
      <c r="J27" s="4" t="s">
        <v>791</v>
      </c>
    </row>
    <row r="28" spans="1:14">
      <c r="A28" s="4" t="s">
        <v>422</v>
      </c>
      <c r="C28" s="6" t="n">
        <v>100000</v>
      </c>
      <c r="F28" s="6" t="n">
        <v>250000</v>
      </c>
      <c r="G28" s="6" t="n">
        <v>250000</v>
      </c>
      <c r="J28" s="6" t="n">
        <v>250000</v>
      </c>
    </row>
    <row r="29" spans="1:14">
      <c r="A29" s="4" t="s">
        <v>443</v>
      </c>
      <c r="C29" s="4" t="s">
        <v>792</v>
      </c>
      <c r="F29" s="4" t="s">
        <v>793</v>
      </c>
      <c r="G29" s="4" t="s">
        <v>794</v>
      </c>
      <c r="J29" s="4" t="s">
        <v>795</v>
      </c>
    </row>
    <row r="30" spans="1:14">
      <c r="A30" s="4" t="s">
        <v>796</v>
      </c>
    </row>
    <row r="31" spans="1:14">
      <c r="A31" s="3" t="s">
        <v>342</v>
      </c>
    </row>
    <row r="32" spans="1:14">
      <c r="A32" s="4" t="s">
        <v>677</v>
      </c>
      <c r="C32" s="5" t="n">
        <v>60000</v>
      </c>
      <c r="F32" s="5" t="n">
        <v>150000</v>
      </c>
      <c r="G32" s="5" t="n">
        <v>150000</v>
      </c>
    </row>
    <row r="33" spans="1:14">
      <c r="A33" s="4" t="s">
        <v>797</v>
      </c>
      <c r="C33" s="5" t="n">
        <v>275000</v>
      </c>
    </row>
    <row r="34" spans="1:14">
      <c r="A34" s="4" t="s">
        <v>798</v>
      </c>
    </row>
    <row r="35" spans="1:14">
      <c r="A35" s="3" t="s">
        <v>342</v>
      </c>
    </row>
    <row r="36" spans="1:14">
      <c r="A36" s="4" t="s">
        <v>726</v>
      </c>
      <c r="C36" s="5" t="n">
        <v>110000</v>
      </c>
      <c r="F36" s="5" t="n">
        <v>277778</v>
      </c>
      <c r="G36" s="5" t="n">
        <v>277778</v>
      </c>
    </row>
    <row r="37" spans="1:14">
      <c r="A37" s="4" t="s">
        <v>719</v>
      </c>
      <c r="C37" s="8" t="n">
        <v>0.5</v>
      </c>
      <c r="F37" s="8" t="n">
        <v>0.5</v>
      </c>
      <c r="G37" s="8" t="n">
        <v>0.5</v>
      </c>
    </row>
    <row r="38" spans="1:14">
      <c r="A38" s="4" t="s">
        <v>799</v>
      </c>
    </row>
    <row r="39" spans="1:14">
      <c r="A39" s="3" t="s">
        <v>342</v>
      </c>
    </row>
    <row r="40" spans="1:14">
      <c r="A40" s="4" t="s">
        <v>420</v>
      </c>
      <c r="E40" s="6" t="n">
        <v>58000</v>
      </c>
      <c r="I40" s="6" t="n">
        <v>114000</v>
      </c>
    </row>
    <row r="41" spans="1:14">
      <c r="A41" s="4" t="s">
        <v>697</v>
      </c>
      <c r="E41" s="4" t="s">
        <v>800</v>
      </c>
      <c r="I41" s="4" t="s">
        <v>800</v>
      </c>
    </row>
    <row r="42" spans="1:14">
      <c r="A42" s="4" t="s">
        <v>422</v>
      </c>
      <c r="E42" s="6" t="n">
        <v>50000</v>
      </c>
      <c r="I42" s="6" t="n">
        <v>100000</v>
      </c>
    </row>
    <row r="43" spans="1:14">
      <c r="A43" s="4" t="s">
        <v>443</v>
      </c>
      <c r="E43" s="4" t="s">
        <v>801</v>
      </c>
    </row>
    <row r="44" spans="1:14">
      <c r="A44" s="4" t="s">
        <v>802</v>
      </c>
    </row>
    <row r="45" spans="1:14">
      <c r="A45" s="3" t="s">
        <v>342</v>
      </c>
    </row>
    <row r="46" spans="1:14">
      <c r="A46" s="4" t="s">
        <v>420</v>
      </c>
      <c r="G46" s="6" t="n">
        <v>240411</v>
      </c>
    </row>
    <row r="47" spans="1:14">
      <c r="A47" s="4" t="s">
        <v>697</v>
      </c>
      <c r="G47" s="4" t="s">
        <v>803</v>
      </c>
    </row>
    <row r="48" spans="1:14">
      <c r="A48" s="4" t="s">
        <v>422</v>
      </c>
      <c r="G48" s="6" t="n">
        <v>190411</v>
      </c>
    </row>
    <row r="49" spans="1:14">
      <c r="A49" s="4" t="s">
        <v>443</v>
      </c>
      <c r="G49" s="4" t="s">
        <v>804</v>
      </c>
    </row>
    <row r="50" spans="1:14">
      <c r="A50" s="4" t="s">
        <v>805</v>
      </c>
    </row>
    <row r="51" spans="1:14">
      <c r="A51" s="3" t="s">
        <v>342</v>
      </c>
    </row>
    <row r="52" spans="1:14">
      <c r="A52" s="4" t="s">
        <v>677</v>
      </c>
      <c r="C52" s="5" t="n">
        <v>60000</v>
      </c>
    </row>
    <row r="53" spans="1:14">
      <c r="A53" s="4" t="s">
        <v>797</v>
      </c>
      <c r="C53" s="5" t="n">
        <v>275000</v>
      </c>
    </row>
    <row r="54" spans="1:14">
      <c r="A54" s="4" t="s">
        <v>806</v>
      </c>
    </row>
    <row r="55" spans="1:14">
      <c r="A55" s="3" t="s">
        <v>342</v>
      </c>
    </row>
    <row r="56" spans="1:14">
      <c r="A56" s="4" t="s">
        <v>726</v>
      </c>
      <c r="C56" s="5" t="n">
        <v>110000</v>
      </c>
    </row>
    <row r="57" spans="1:14">
      <c r="A57" s="4" t="s">
        <v>719</v>
      </c>
      <c r="C57" s="8" t="n">
        <v>0.5</v>
      </c>
    </row>
    <row r="58" spans="1:14">
      <c r="A58" s="4" t="s">
        <v>807</v>
      </c>
    </row>
    <row r="59" spans="1:14">
      <c r="A59" s="3" t="s">
        <v>342</v>
      </c>
    </row>
    <row r="60" spans="1:14">
      <c r="A60" s="4" t="s">
        <v>420</v>
      </c>
      <c r="C60" s="6" t="n">
        <v>110000</v>
      </c>
    </row>
    <row r="61" spans="1:14">
      <c r="A61" s="4" t="s">
        <v>422</v>
      </c>
      <c r="C61" s="6" t="n">
        <v>100000</v>
      </c>
    </row>
    <row r="62" spans="1:14">
      <c r="A62" s="4" t="s">
        <v>443</v>
      </c>
      <c r="C62" s="4" t="s">
        <v>808</v>
      </c>
    </row>
    <row r="63" spans="1:14">
      <c r="A63" s="4" t="s">
        <v>809</v>
      </c>
      <c r="C63" s="4" t="s">
        <v>387</v>
      </c>
    </row>
    <row r="64" spans="1:14">
      <c r="A64" s="4" t="s">
        <v>810</v>
      </c>
    </row>
    <row r="65" spans="1:14">
      <c r="A65" s="3" t="s">
        <v>342</v>
      </c>
    </row>
    <row r="66" spans="1:14">
      <c r="A66" s="4" t="s">
        <v>314</v>
      </c>
      <c r="B66" s="4" t="s">
        <v>300</v>
      </c>
    </row>
    <row r="67" spans="1:14">
      <c r="A67" s="4" t="s">
        <v>811</v>
      </c>
      <c r="B67" s="4" t="s">
        <v>322</v>
      </c>
    </row>
    <row r="68" spans="1:14">
      <c r="A68" s="4" t="s">
        <v>812</v>
      </c>
    </row>
    <row r="69" spans="1:14">
      <c r="A69" s="3" t="s">
        <v>342</v>
      </c>
    </row>
    <row r="70" spans="1:14">
      <c r="A70" s="4" t="s">
        <v>677</v>
      </c>
      <c r="H70" s="5" t="n">
        <v>500000</v>
      </c>
    </row>
    <row r="71" spans="1:14">
      <c r="A71" s="4" t="s">
        <v>813</v>
      </c>
    </row>
    <row r="72" spans="1:14">
      <c r="A72" s="3" t="s">
        <v>342</v>
      </c>
    </row>
    <row r="73" spans="1:14">
      <c r="A73" s="4" t="s">
        <v>677</v>
      </c>
      <c r="B73" s="5" t="n">
        <v>2916666</v>
      </c>
    </row>
    <row r="74" spans="1:14">
      <c r="A74" s="4" t="s">
        <v>814</v>
      </c>
    </row>
    <row r="75" spans="1:14">
      <c r="A75" s="3" t="s">
        <v>342</v>
      </c>
    </row>
    <row r="76" spans="1:14">
      <c r="A76" s="4" t="s">
        <v>726</v>
      </c>
      <c r="B76" s="5" t="n">
        <v>2277778</v>
      </c>
      <c r="H76" s="5" t="n">
        <v>3000000</v>
      </c>
    </row>
    <row r="77" spans="1:14">
      <c r="A77" s="4" t="s">
        <v>719</v>
      </c>
      <c r="H77" s="8" t="n">
        <v>0.01</v>
      </c>
    </row>
    <row r="78" spans="1:14">
      <c r="A78" s="4" t="s">
        <v>436</v>
      </c>
      <c r="H78" s="4" t="s">
        <v>300</v>
      </c>
    </row>
    <row r="79" spans="1:14">
      <c r="A79" s="4" t="s">
        <v>815</v>
      </c>
    </row>
    <row r="80" spans="1:14">
      <c r="A80" s="3" t="s">
        <v>342</v>
      </c>
    </row>
    <row r="81" spans="1:14">
      <c r="A81" s="4" t="s">
        <v>677</v>
      </c>
      <c r="D81" s="5" t="n">
        <v>2500000</v>
      </c>
    </row>
    <row r="82" spans="1:14">
      <c r="A82" s="4" t="s">
        <v>816</v>
      </c>
      <c r="D82" s="4" t="s">
        <v>8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20:24:15Z</dcterms:created>
  <dcterms:modified xmlns:dcterms="http://purl.org/dc/terms/" xmlns:xsi="http://www.w3.org/2001/XMLSchema-instance" xsi:type="dcterms:W3CDTF">2017-04-11T20:24:15Z</dcterms:modified>
</cp:coreProperties>
</file>